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Business, Basis of Presentation" sheetId="7" state="visible" r:id="rId7"/>
    <sheet xmlns:r="http://schemas.openxmlformats.org/officeDocument/2006/relationships" name="Business Acquisition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Other Accrued Expenses and Curr" sheetId="11" state="visible" r:id="rId11"/>
    <sheet xmlns:r="http://schemas.openxmlformats.org/officeDocument/2006/relationships" name="Long-Term Debt" sheetId="12" state="visible" r:id="rId12"/>
    <sheet xmlns:r="http://schemas.openxmlformats.org/officeDocument/2006/relationships" name="Retirement Pla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Stock Appreciation Rights, Defe" sheetId="17" state="visible" r:id="rId17"/>
    <sheet xmlns:r="http://schemas.openxmlformats.org/officeDocument/2006/relationships" name="Fair Value Measurement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Condensed Parent Company Financ"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Business 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Accrued Expenses and Cu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Equity-Based Compensation - (Ta" sheetId="36" state="visible" r:id="rId36"/>
    <sheet xmlns:r="http://schemas.openxmlformats.org/officeDocument/2006/relationships" name="Stock Appreciation Rights, De37"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Accumulated Other Comprehensi41" sheetId="41" state="visible" r:id="rId41"/>
    <sheet xmlns:r="http://schemas.openxmlformats.org/officeDocument/2006/relationships" name="Earnings Per Common Share (Tabl" sheetId="42" state="visible" r:id="rId42"/>
    <sheet xmlns:r="http://schemas.openxmlformats.org/officeDocument/2006/relationships" name="Condensed Parent Company Fina43" sheetId="43" state="visible" r:id="rId43"/>
    <sheet xmlns:r="http://schemas.openxmlformats.org/officeDocument/2006/relationships" name="Valuation and Qualifying Acco44" sheetId="44" state="visible" r:id="rId44"/>
    <sheet xmlns:r="http://schemas.openxmlformats.org/officeDocument/2006/relationships" name="Selected Quarterly Financial 45" sheetId="45" state="visible" r:id="rId45"/>
    <sheet xmlns:r="http://schemas.openxmlformats.org/officeDocument/2006/relationships" name="Business, Basis of Presentati46" sheetId="46" state="visible" r:id="rId46"/>
    <sheet xmlns:r="http://schemas.openxmlformats.org/officeDocument/2006/relationships" name="Business, Basis of Presentati47" sheetId="47" state="visible" r:id="rId47"/>
    <sheet xmlns:r="http://schemas.openxmlformats.org/officeDocument/2006/relationships" name="Business, Basis of Presentati48" sheetId="48" state="visible" r:id="rId48"/>
    <sheet xmlns:r="http://schemas.openxmlformats.org/officeDocument/2006/relationships" name="Business, Basis of Presentati49" sheetId="49" state="visible" r:id="rId49"/>
    <sheet xmlns:r="http://schemas.openxmlformats.org/officeDocument/2006/relationships" name="Business, Basis of Presentati50" sheetId="50" state="visible" r:id="rId50"/>
    <sheet xmlns:r="http://schemas.openxmlformats.org/officeDocument/2006/relationships" name="Business, Basis of Presentati51" sheetId="51" state="visible" r:id="rId51"/>
    <sheet xmlns:r="http://schemas.openxmlformats.org/officeDocument/2006/relationships" name="Business, Basis of Presentati52" sheetId="52" state="visible" r:id="rId52"/>
    <sheet xmlns:r="http://schemas.openxmlformats.org/officeDocument/2006/relationships" name="Business, Basis of Presentati53" sheetId="53" state="visible" r:id="rId53"/>
    <sheet xmlns:r="http://schemas.openxmlformats.org/officeDocument/2006/relationships" name="Business Acquisitions (Details)" sheetId="54" state="visible" r:id="rId54"/>
    <sheet xmlns:r="http://schemas.openxmlformats.org/officeDocument/2006/relationships" name="Property and Equipment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Other Accrued Expenses and Cu61" sheetId="61" state="visible" r:id="rId61"/>
    <sheet xmlns:r="http://schemas.openxmlformats.org/officeDocument/2006/relationships" name="Long-Term Debt - Components (De" sheetId="62" state="visible" r:id="rId62"/>
    <sheet xmlns:r="http://schemas.openxmlformats.org/officeDocument/2006/relationships" name="Long-Term Debt - Acquisition De" sheetId="63" state="visible" r:id="rId63"/>
    <sheet xmlns:r="http://schemas.openxmlformats.org/officeDocument/2006/relationships" name="Long-Term Debt - Asset-Based Le" sheetId="64" state="visible" r:id="rId64"/>
    <sheet xmlns:r="http://schemas.openxmlformats.org/officeDocument/2006/relationships" name="Long-Term Debt - Prepayments (D" sheetId="65" state="visible" r:id="rId65"/>
    <sheet xmlns:r="http://schemas.openxmlformats.org/officeDocument/2006/relationships" name="Long-Term Debt - Installment No" sheetId="66" state="visible" r:id="rId66"/>
    <sheet xmlns:r="http://schemas.openxmlformats.org/officeDocument/2006/relationships" name="Long-Term Debt - Maturities (De" sheetId="67" state="visible" r:id="rId67"/>
    <sheet xmlns:r="http://schemas.openxmlformats.org/officeDocument/2006/relationships" name="Retirement Plan (Details)" sheetId="68" state="visible" r:id="rId68"/>
    <sheet xmlns:r="http://schemas.openxmlformats.org/officeDocument/2006/relationships" name="Income Taxes - Components of In" sheetId="69" state="visible" r:id="rId69"/>
    <sheet xmlns:r="http://schemas.openxmlformats.org/officeDocument/2006/relationships" name="Income Taxes - Reconciliation t" sheetId="70" state="visible" r:id="rId70"/>
    <sheet xmlns:r="http://schemas.openxmlformats.org/officeDocument/2006/relationships" name="Income Taxes - Deferred Income " sheetId="71" state="visible" r:id="rId71"/>
    <sheet xmlns:r="http://schemas.openxmlformats.org/officeDocument/2006/relationships" name="Income Taxes - Tax Act (Details" sheetId="72" state="visible" r:id="rId72"/>
    <sheet xmlns:r="http://schemas.openxmlformats.org/officeDocument/2006/relationships" name="Income Taxes - State Net Operat" sheetId="73" state="visible" r:id="rId73"/>
    <sheet xmlns:r="http://schemas.openxmlformats.org/officeDocument/2006/relationships" name="Income Taxes - Valuation Allowa" sheetId="74" state="visible" r:id="rId74"/>
    <sheet xmlns:r="http://schemas.openxmlformats.org/officeDocument/2006/relationships" name="Stockholders' Equity (Details)" sheetId="75" state="visible" r:id="rId75"/>
    <sheet xmlns:r="http://schemas.openxmlformats.org/officeDocument/2006/relationships" name="Equity-Based Compensation - Gen" sheetId="76" state="visible" r:id="rId76"/>
    <sheet xmlns:r="http://schemas.openxmlformats.org/officeDocument/2006/relationships" name="Equity-Based Compensation - Sto" sheetId="77" state="visible" r:id="rId77"/>
    <sheet xmlns:r="http://schemas.openxmlformats.org/officeDocument/2006/relationships" name="Equity-Based Compensation - Bla" sheetId="78" state="visible" r:id="rId78"/>
    <sheet xmlns:r="http://schemas.openxmlformats.org/officeDocument/2006/relationships" name="Equity-Based Compensation - Res" sheetId="79" state="visible" r:id="rId79"/>
    <sheet xmlns:r="http://schemas.openxmlformats.org/officeDocument/2006/relationships" name="Stock Appreciation Rights, De80" sheetId="80" state="visible" r:id="rId80"/>
    <sheet xmlns:r="http://schemas.openxmlformats.org/officeDocument/2006/relationships" name="Fair Value Measurements (Detail"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egments - Number (Details)" sheetId="88" state="visible" r:id="rId88"/>
    <sheet xmlns:r="http://schemas.openxmlformats.org/officeDocument/2006/relationships" name="Segments - Net Sales, Adjusted " sheetId="89" state="visible" r:id="rId89"/>
    <sheet xmlns:r="http://schemas.openxmlformats.org/officeDocument/2006/relationships" name="Segments - Reconciliation of Ne" sheetId="90" state="visible" r:id="rId90"/>
    <sheet xmlns:r="http://schemas.openxmlformats.org/officeDocument/2006/relationships" name="Segments - Net Sales by Main Pr" sheetId="91" state="visible" r:id="rId91"/>
    <sheet xmlns:r="http://schemas.openxmlformats.org/officeDocument/2006/relationships" name="Accumulated Other Comprehensi92" sheetId="92" state="visible" r:id="rId92"/>
    <sheet xmlns:r="http://schemas.openxmlformats.org/officeDocument/2006/relationships" name="Earnings Per Common Share (Deta" sheetId="93" state="visible" r:id="rId93"/>
    <sheet xmlns:r="http://schemas.openxmlformats.org/officeDocument/2006/relationships" name="Condensed Parent Company Fina94" sheetId="94" state="visible" r:id="rId94"/>
    <sheet xmlns:r="http://schemas.openxmlformats.org/officeDocument/2006/relationships" name="Condensed Parent Company Fina95" sheetId="95" state="visible" r:id="rId95"/>
    <sheet xmlns:r="http://schemas.openxmlformats.org/officeDocument/2006/relationships" name="Condensed Parent Company Fina96" sheetId="96" state="visible" r:id="rId96"/>
    <sheet xmlns:r="http://schemas.openxmlformats.org/officeDocument/2006/relationships" name="Condensed Parent Company Fina97" sheetId="97" state="visible" r:id="rId97"/>
    <sheet xmlns:r="http://schemas.openxmlformats.org/officeDocument/2006/relationships" name="Valuation and Qualifying Acco98" sheetId="98" state="visible" r:id="rId98"/>
    <sheet xmlns:r="http://schemas.openxmlformats.org/officeDocument/2006/relationships" name="Selected Quarterly Financial 99"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910">
  <si>
    <t>Document and Entity Information - USD ($) $ in Millions</t>
  </si>
  <si>
    <t>12 Months Ended</t>
  </si>
  <si>
    <t>Apr. 30, 2018</t>
  </si>
  <si>
    <t>May 31, 2018</t>
  </si>
  <si>
    <t>Oct. 31, 2017</t>
  </si>
  <si>
    <t>Document and Entity Information</t>
  </si>
  <si>
    <t>Entity Registrant Name</t>
  </si>
  <si>
    <t>GMS Inc.</t>
  </si>
  <si>
    <t>Entity Central Index Key</t>
  </si>
  <si>
    <t>Document Type</t>
  </si>
  <si>
    <t>10-K</t>
  </si>
  <si>
    <t>Document Period End Date</t>
  </si>
  <si>
    <t>Apr. 30,
		2018</t>
  </si>
  <si>
    <t>Amendment Flag</t>
  </si>
  <si>
    <t>false</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Apr. 30, 2017</t>
  </si>
  <si>
    <t>Current assets:</t>
  </si>
  <si>
    <t>Cash and cash equivalents</t>
  </si>
  <si>
    <t>Trade accounts and notes receivable, net of allowances of $9,633 and $9,851, respectively</t>
  </si>
  <si>
    <t>Inventories, net</t>
  </si>
  <si>
    <t>Prepaid expenses and other current assets</t>
  </si>
  <si>
    <t>Total current assets</t>
  </si>
  <si>
    <t>Property and equipment, net of accumulated depreciation of $85,761 and $71,409,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 (See Note 14)</t>
  </si>
  <si>
    <t xml:space="preserve"> </t>
  </si>
  <si>
    <t>Stockholders’ equity:</t>
  </si>
  <si>
    <t>Common stock, par value $0.01 per share, 500,000 shares authorized; 41,069 and 40,971 shares issued and outstanding as of April 30, 2018 and 2017, respectively</t>
  </si>
  <si>
    <t>Preferred stock, par value $0.01 per share, 50,000 shares authorized; 0 shares issued and outstanding as of April 30, 2018 and 2017</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Condensed 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Income - USD ($) $ in Thousands</t>
  </si>
  <si>
    <t>Apr. 30, 2016</t>
  </si>
  <si>
    <t>Condensed 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Change in fair value of financial instruments</t>
  </si>
  <si>
    <t>Write-off of debt discount and deferred financing fees</t>
  </si>
  <si>
    <t>Other income, net</t>
  </si>
  <si>
    <t>Total other expense, net</t>
  </si>
  <si>
    <t>Income before taxes</t>
  </si>
  <si>
    <t>Provision for income taxes</t>
  </si>
  <si>
    <t>Net income</t>
  </si>
  <si>
    <t>Weighted average common shares outstanding:</t>
  </si>
  <si>
    <t>Basic (in shares)</t>
  </si>
  <si>
    <t>Diluted (in shares)</t>
  </si>
  <si>
    <t>Net income per share:</t>
  </si>
  <si>
    <t>Basic (in dollars per share)</t>
  </si>
  <si>
    <t>Diluted (in dollars per share)</t>
  </si>
  <si>
    <t>Comprehensive income</t>
  </si>
  <si>
    <t>Changes in other comprehensive income, net of tax</t>
  </si>
  <si>
    <t>Consolidated Statements of Stockholders' Equity - USD ($) $ in Thousands</t>
  </si>
  <si>
    <t>Common StockInitial public offering</t>
  </si>
  <si>
    <t>Common Stock</t>
  </si>
  <si>
    <t>Additional Paid-in CapitalInitial public offering</t>
  </si>
  <si>
    <t>Additional Paid-in Capital</t>
  </si>
  <si>
    <t>Retained Earnings (Accumulated Deficit)</t>
  </si>
  <si>
    <t>Accumulated Other Comprehensive Income (Loss)</t>
  </si>
  <si>
    <t>Treasury Stock</t>
  </si>
  <si>
    <t>Initial public offering</t>
  </si>
  <si>
    <t>Total</t>
  </si>
  <si>
    <t>Balance at Apr. 30, 2015</t>
  </si>
  <si>
    <t>Balance (in shares) at Apr. 30, 2015</t>
  </si>
  <si>
    <t>Increase (Decrease) in Stockholders' Equity</t>
  </si>
  <si>
    <t>Change in accounting | Change in accounting for liability equity-based awards</t>
  </si>
  <si>
    <t>Change in other comprehensive income, net of tax</t>
  </si>
  <si>
    <t>Equity-based compensation</t>
  </si>
  <si>
    <t>Stock repurchases</t>
  </si>
  <si>
    <t>Stock repurchases (in shares)</t>
  </si>
  <si>
    <t>Exercise of stock options</t>
  </si>
  <si>
    <t>Exercise of stock options (in shares)</t>
  </si>
  <si>
    <t>Balance at Apr. 30, 2016</t>
  </si>
  <si>
    <t>Balance (in shares) at Apr. 30, 2016</t>
  </si>
  <si>
    <t>Sales of common stock/Issuance of common stock in initial public offering, net of underwriting discounts and offering costs</t>
  </si>
  <si>
    <t>Sales of common stock/Issuance of common stock in initial public offering (in shares)</t>
  </si>
  <si>
    <t>Balance at Apr. 30, 2017</t>
  </si>
  <si>
    <t>Balance (in shares) at Apr. 30, 2017</t>
  </si>
  <si>
    <t>Tax withholding related to net share settlements of stock options</t>
  </si>
  <si>
    <t>Balance at Apr. 30, 2018</t>
  </si>
  <si>
    <t>Balance (in shares) at Apr. 30, 2018</t>
  </si>
  <si>
    <t>Condensed Consolidated Statements of Cash Flows - USD ($) $ in Thousands</t>
  </si>
  <si>
    <t>Cash flows from operating activities:</t>
  </si>
  <si>
    <t>Adjustments to reconcile net income to net cash provided by operating activities:</t>
  </si>
  <si>
    <t>Write-off and amortization of debt discount and debt issuance costs</t>
  </si>
  <si>
    <t>Provision for losses on accounts and notes receivable</t>
  </si>
  <si>
    <t>Provision for obsolescence of inventory</t>
  </si>
  <si>
    <t>Increase (decrease) in fair value of contingent consideration</t>
  </si>
  <si>
    <t>Gain on sale and disposal of assets</t>
  </si>
  <si>
    <t>Changes in assets and liabilities net of effects of acquisitions:</t>
  </si>
  <si>
    <t>Trade accounts and notes receivable</t>
  </si>
  <si>
    <t>Inventories</t>
  </si>
  <si>
    <t>Prepaid expenses and other assets</t>
  </si>
  <si>
    <t>Deferred income taxes</t>
  </si>
  <si>
    <t>Liabilities to noncontrolling interest holders</t>
  </si>
  <si>
    <t>Income tax receivable / payable</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ayments of principal on capital lease obligations</t>
  </si>
  <si>
    <t>Proceeds from issuance of common stock in initial public offering, net of underwriting discounts</t>
  </si>
  <si>
    <t>Borrowings from term loan amendments</t>
  </si>
  <si>
    <t>Debt issuance costs</t>
  </si>
  <si>
    <t>Payments for taxes related to net share settlement of equity awards</t>
  </si>
  <si>
    <t>Proceeds from exercises of stock options</t>
  </si>
  <si>
    <t>Other financing activities</t>
  </si>
  <si>
    <t>Cash (used in) provided by financing activities</t>
  </si>
  <si>
    <t>Increase (decrease) in cash and cash equivalents</t>
  </si>
  <si>
    <t>Cash and cash equivalents, beginning of year</t>
  </si>
  <si>
    <t>Cash and cash equivalents, end of year</t>
  </si>
  <si>
    <t>Supplemental cash flow disclosures:</t>
  </si>
  <si>
    <t>Cash paid for income taxes</t>
  </si>
  <si>
    <t>Cash paid for interest</t>
  </si>
  <si>
    <t>Supplemental schedule of noncash activities:</t>
  </si>
  <si>
    <t>Assets acquired under capital lease</t>
  </si>
  <si>
    <t>Issuance of installment notes associated with equity-based compensation liability awards</t>
  </si>
  <si>
    <t>Increase in other liabilities due to transition guidance</t>
  </si>
  <si>
    <t>(Decrease) increase in insurance claims payable and insurance recoverable</t>
  </si>
  <si>
    <t>Second Lien Term Loan</t>
  </si>
  <si>
    <t>Repayment of term loan / Repayment of term loan amendments</t>
  </si>
  <si>
    <t>Second amendment to First Lien Credit Agreement</t>
  </si>
  <si>
    <t>Business, Basis of Presentation and Summary of Significant Accounting Policies</t>
  </si>
  <si>
    <t>1. Business, Basis of Presentation and Summary of Significant Accounting Policies
Business
Founded in 1971, GMS Inc. (“we,” “our,” “us,” or the “Company”), through its wholly-owned operating subsidiaries, is a distributor of specialty building products including wallboard, suspended ceilings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As of April 30, 2018, we had a national footprint with 214 branches across 42 states.
Initial and Secondary Public Offerings
On June 1, 2016, we completed an initial public offering (“IPO”) of 8.1 million shares of common stock at a price of $21.00 per share, including 1.1 million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 million. We used these proceeds together with cash on hand to repay $160.0 million principal amount of our term loan debt outstanding under our senior secured second lien term loan facility, which was a payment in full of the entire loan balance due under our senior secured second lien term loan facility.
On February 28, 2017, certain of our stockholders completed a secondary public offering of 8.0 million shares of the Company’s common stock at a price to the public of $29.25 per share, including 1.0 million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8 million shares of the Company’s common stock at a price to the public of $33.00 per share, including 0.8 million shares of common stock that were sold as a result of the exercise in full by the underwriters of an option to purchase additional shares that was granted by the selling stockholders. As a result of such offering, the control group consisting of certain affiliates of AEA Investors LP (“AEA”) and certain other of our stockholders no longer controlled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
On December 14, 2017, certain of our stockholders completed an additional secondary public offering of 5.0 million shares of the Company’s common stock at a price to the public of $38.25 per share. We did not receive any proceeds from the sale of our common stock by the selling stockholders.
Principles of Consolidation
The consolidated financial statements of the Company include the accounts of its wholly-owned subsidiaries. All material intercompany balance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prior year financial statements have been reclassified to conform to the current year presentation.
Cash and Cash Equivalents
The Company considers all highly liquid investments with a maturity of three months or less when purchased to be cash equivalents.
Trade Accounts Receivable
Accounts receivables are recorded at their net realizable value. The Company maintains an allowance for doubtful accounts for estimated losses due to the failure of customers to make required payments, as well as allowances for sales returns and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The Company’s estimates of sales returns and cash discounts are based on an analysis of historical information.
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We monitor our inventory levels and record provisions for excess inventories based on slower moving inventory. In addition, at the end of each year, we evaluate our inventory at each branch and write off and dispose of obsolete products. Our inventories are generally not susceptible to technological obsolescence.
Property and Equipment
Property and equipment is recorded at cost less accumulated depreciation . Property and equipment obtained through acquisition are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is determined using the straight-line method over the estimated useful lives of the various asset classes. The estimated useful lives of property and equipment are as follows:
Buildings
25 - 39 years
Furniture, fixtures and automobiles
3 - 5 years
Warehouse and delivery equipment
4 - 10 years
Leasehold improvements
Shorter of estimated useful life or lease term
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Intangible Assets
Intangible assets consist of customer relationships, trade names and other assets acquired in conjunction with the purchases of businesses or purchases of assets from other companies. The Company typically uses an income method to estimate the fair value of intangible assets,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Long-Lived Assets
The Company evaluates the recoverability of long-lived assets, including property and equipment an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Insurance Liabilities
The Company is self‑insured for certain losses related to medical claims. The Company has stop-loss coverage to limit the exposure arising from medical claims.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18 and 2017, the aggregate liabilities for medical self‑insurance were $4.1 million and $3.4 million, respectively, and are included in other accrued expenses and current liabilities in the Consolidated Balance Sheets. As of April 30, 2018 and 2017, reserves for general liability, workers’ compensation and automobile totaled $14.7 million and $15.9 million, respectively, and are included in other accrued expenses and current liabilities and other liabilities in the Consolidated Balance Sheets. During the year ended April 30, 2016, an insured automobile claim related to prior years, subject to a $0.5 million deductible, was paid by our insurance carrier in the amount of $26.3 million. As of April 30, 2018 and 2017, expected recoveries for medical self‑insurance, general liability, automobile and workers’ compensation totaled $4.8 million and $6.7 million, respectively, and are included in prepaid expenses and other current assets and other assets in the Consolidated Balance Sheets.
Debt Issuance Costs
The Company capitalize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The Company classifies debt issuance costs for its revolving credit facility as an asset in the Consolidated Balance Sheets and classifies debt issuance costs for its term loan facilities as a reduction of the related debt in the Consolidated Balance Sheets.
Leases
The Company categorizes leases at their inception as either operating or capital leases depending on certain criteria. Leased property and equipment meeting capital lease criteria are capitalized at the lower of the present value of the related lease payments or the fair value of the leased asset at the inception of the lease.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in the Consolidated Balance Sheets. Incentives granted under certain leases are treated as a reduction of the Company’s rent expense on a straight-line basis over the term of the related lease agreement.
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1, “Stock Appreciation Rights, Deferred Compensation and Redeemable Noncontrolling Interests,” for additional information with respect to these agreements.
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on the effective portion of the derivative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As of April 30, 2018 and 2017, the Company had an interest rate cap agreement with the objective of minimizing the risks and costs associated with its variable rate debt. This agreement is an interest rate cap on quarterly resetting 3‑month LIBOR, based on a strike rate of 2.0% and payable quarterly. This instrument effectively caps the interest rate at 5.75% on an initial notional amount of $275.0 million of the Company’s variable rate debt obligation under the First Lien Facility, or any replacement facility with similar terms. The interest rate cap expires on October 31, 2018. The Company believes there have been no material changes in the creditworthiness of the counterparty to this cap agreement and believes the risk of nonperformance by such party is minimal. The Company has designated the interest rate cap agreement as a cash flow hedge. This derivative instrument is classified in other assets in the Consolidated Balance Sheets.
In April 2018, in connection with the acquisition of WSB Titan (see Note 21, “Subsequent Events”), the Company entered into a foreign currency forward contract to mitigate the foreign currency exchange risk associated with the purchase price that was denominated in Canadian dollars. The foreign currency forward contract effectively fixed the amount the Company paid for the purchase price denominated in Canadian dollars by contracting the Company to pay U.S. dollars and receive Canadian dollars on the notional amount. The notional amount of the foreign currency forward contract was $569.2 million as of April 30, 2018. The foreign currency forward contract was not eligible for hedge accounting. This derivative instrument is classified in other accrued expenses and current liabilities in the Consolidated Balance Sheet.
See Note 12, “Fair Value Measurements,” and Note 16, “Accumulated Other Comprehensive (Loss) Income,” for additional information with respect to the Company’s derivative instruments.
Revenue Recognition
The Company recognizes revenue at the point of sale or upon delivery to the customer’s site when persuasive evidence of an arrangement exists, delivery has occurred or services have been rendered, the price to the buyer is fixed or determinable and collectability is reasonably assured. Revenue, net of estimated returns and allowances, is recognized when sales transactions occur and title is passed and the related product is delivered. Revenue includes any applicable shipping and handling costs invoiced to the customer. The expense related to such costs is included in selling, general and administrative expenses in the Consolidated Statements of Operations and Comprehensive Income.
Cost of Sales
Cost of sales reflects the direct cost of goods purchased from third parties, rebates earned from vendors, adjustments for inventory reserves and the cost of inbound freight.
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
Selling, General and Administrative Expenses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T costs. Selling, general and administrative expenses included delivery expenses of $228.0 million, $205.0 million and $159.1 million during the years ended April 30, 2018, 2017 and 2016, respectively.
Advertising Expense
The cost of advertising is expensed as incurred and included in selling, general and administrative expenses in the Consolidated Statements of Operations and Comprehensive Income. Advertising expense was $1.8 million, $2.3 million and $2.0 million during the years ended April 30, 2018, 2017 and 2016, respectively.
Equity‑Based Compensation
As of April 30, 2018, the Company had various stock-based compensation plans, which are more fully described in Note 10,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The Company estimates forfeitures based on historical analysis of actual forfeitures and employee turnover. Actual forfeitures are recorded when incurred and estimated forfeitures are reviewed at least annually.
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Credit and Economic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18 and 2017, no customer accounted for more than 10% of gross accounts receivable.
The Company purchases a majority of its inventories from a select group of vendors. Without these vendors, the Company’s ability to acquire inventory would be significantly impaired.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nature and short‑term nature . Based on borrowing rates available to the Company for loans with similar terms, the carrying values of the Company’s debt instruments approximate fair value. See Note 12, “Fair Value Measurements,” for additional information with respect to the Company’s fair value measurements.
Earnings Per Share
Basic earnings per share is computed by dividing net income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Recently Adopted Accounting Pronouncements
Inventory —In July 2015, the Financial Accounting Standards Board (the “FASB”) issued authoritative guidance on accounting for inventory. The new guidance requires that inventory be measured at the lower of cost and net realizable value. The new guidance is limited to inventory measured using the first-in, first-out (“FIFO”) or average cost methods and excludes inventory measured using last-in, first-out (“LIFO”) or retail inventory methods. The new standard is effective for fiscal years, and interim periods, beginning after December 15, 2016. The Company adopted this guidance on May 1, 2017 (the first day of fiscal 2018) with no
Stock Compensation —In March 2016, the FASB issued authoritative guidance that simplifies many key aspects of the accounting for and cash flow presentation of employee share-based compensation transactions, including accounting for income taxes, forfeitures and statutory withholding requirements. The Company adopted this guidance on May 1, 2017 (the first day of fiscal 2018) on a prospective basis. Effective May 1, 2017, the Company now records all excess tax benefits or tax deficiencies as a component of its provision for income taxes in the statement of operations. The Company recorded excess tax benefits of $1.3 million during the year ended April 30, 2018. Additionally, the Company now presents excess tax benefits or deficiencies as operating cash flows versus reclassifying the amount out of operating cash flows and presenting it in financing activities in the Consolidated Statement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statements of cash flows as a financing activity. Another impact of the adoption is that the calculation of the effect of dilutive securities now excludes any derived excess tax benefits or deficiencies from assumed future proceeds.
Definition of a Business —In January 2017, the FASB authoritative guidance on the definition of a business. The new guidance clarifies the definition of a business to help companies evaluate whether acquisition or disposal transactions should be accounted for as assets groups or as businesses. The Company adopted this guidance on May 1, 2017 (the first day of fiscal 2018) on a prospective basis with no material impact to the Company’s financial position, results of operations or cash flows.
Recently Issued Accounting Pronouncements
Revenue recognition — In May 2014,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Company completed its assessment of the new revenue recognition guidance and concluded that the adoption of this standard did not have a material impact on its financial statements. The adoption of the new guidance will result in additional disclosures regarding the Company’s revenue recognition beginning with the Company’s Quarterly Report on Form 10-Q for the quarterly period ended July 31, 2018. The adoption of the new guidance will also result in a balance sheet reclassification for recording our estimate for customer returns.
Leases —In February 2016, the FASB issued authoritative guidance on accounting for leases.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upon adoption it will recognize material ROU assets and liabilities.
Statement of Cash Flows – In August 2016, the FASB issued new guidance to reduce diversity in practice related to certain cash receipts and payment in the statement of cash flows by adding or clarifying guidance on eight specific cash flow issues. The new guidance is effective for fiscal years, and interim periods within those fiscal years, beginning after December 15, 2017 . Early adoption is permitted. The Company adopted this guidance on May 1, 2018 (the first day of fiscal 2019) with no material impact on its financial statements.
Income Taxes – In October 2016, the FASB issued new guidance intended to improve the accounting</t>
  </si>
  <si>
    <t>Business Acquisitions</t>
  </si>
  <si>
    <t>2. Business Acquisitions
The Company accounts for business combinations by recognizing the assets acquired and liabilities assumed at the acquisition date fair value. In valuing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Comprehensive Income. The results of operations of acquisitions are reflected in the Company’s Consolidated Financial Statements from the date of acquisition.
Fiscal 2018 Acquisitions
In fiscal 2018, the Company completed the following acquisitions, with an aggregate purchase price of $24.4 million of cash consideration, subject to finalization of certain working capital settlement amounts. The purpose of these acquisitions was to expand the geographical coverage of the Company and grow the business.
Company Name
Form of Acquisition
Date of Acquisition
ASI Building Products, LLC
Purchase of net assets
August 1, 2017
Washington Builders Supply, Inc.
Purchase of net assets
October 2, 2017
Southwest Building Materials, Ltd.
Purchase of net assets
December 4, 2017
California-based distribution business of Grabber Construction Products, Inc.
Purchase of net assets
April 2, 2018
CMH Distributing, Inc.
Purchase of net assets
April 2, 2018
The preliminary allocation of consideration for these acquisitions is summarized as follows:
Preliminary
Purchase Price
Allocation
(in thousands)
Trade accounts and notes receivable
$
4,872
Inventories
4,321
Property and equipment
1,081
Tradenames
1,000
Vendor agreement
1,000
Other intangible assets
620
Customer relationships
9,358
Goodwill
4,145
Liabilities assumed
(1,951)
Purchase price
$
24,446
Goodwill recognized is attributable to synergies achieved through the streamlining of operations combined with improved margins attainable through increased market presence and is all attributable to our one operating reportable segment. The goodwill and other intangible assets related to these acquisitions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certain of those fair values, specifically, the finalization of working capital settlements. Thus, the provisional measurements of certain fair values set forth above are preliminary. Such changes are not expected to be significant. The Company expects to complete the purchase price allocation as soon as practicable, but no later than one year from the applicable acquisition date. The pro forma impact of these acquisitions is not presented as it is not considered material to the Company’s Consolidated Financial Statements.
Fiscal 2017 Acquisitions
In fiscal 2017, the Company completed the following acquisitions, with an aggregate purchase price of $154.0 million, comprised of $148.7 million of cash consideration and $5.3 million of consideration related to working capital settlements and contingent consideration. The purpose of these acquisitions was to expand the geographical coverage of the Company and grow the business.
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Inc.
Purchase of net assets
February 1, 2017
The allocation of consideration for these acquisitions is summarized as follows:
Preliminary
Final
Purchase Price
Adjustments/
Purchase Price
Allocation
Reclassifications
Allocation
(in thousands)
Cash and cash equivalents
$
1,558
$
—
$
1,558
Trade accounts and notes receivable
37,691
(63)
37,628
Inventories
16,504
—
16,504
Other current assets
657
14
671
Property and equipment
8,357
—
8,357
Tradenames
9,490
—
9,490
Customer relationships
64,660
—
64,660
Goodwill
37,728
(144)
37,584
Deferred tax liability
(6,011)
—
(6,011)
Liabilities assumed
(16,958)
560
(16,398)
Purchase price
$
153,676
$
367
$
154,043
During the year ended April 30, 2018, the Company recorded adjustments to working capital for fiscal 2017 acquisitions resulting in an increase in total consideration paid of $0.4 million. Goodwill recognized is attributable to synergies achieved through the streamlining of operations combined with improved margins attainable through increased market presence and is all attributable to our one operating reportable segment. Goodwill of $25.4 million and other intangible assets of $53.6 million related to these acquisitions are expected to be deductible for U.S. federal income tax purposes. Goodwill of $12.2 million and other intangibles of $20.6 million are nondeductible for U.S. federal income tax purposes.
Fiscal 2016 Acquisitions
In fiscal 2016, the Company completed the following acquisitions, with an aggregate purchase price of $117.2 million, comprised of $114.8 million of cash consideration and $2.4 million of contingent consideration. The purpose of these acquisitions was to expand the geographical coverage of the Company and grow the business.
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
The allocation of consideration for these acquisitions is summarized as follows:
Final
Purchase Price
Allocation
(in thousands)
Cash and cash equivalents
$
953
Trade accounts and notes receivable
26,988
Inventories
17,703
Property and equipment
9,236
Other assets
808
Tradenames
12,500
Below market leases
2,020
Customer relationships
29,055
Goodwill
38,399
Deferred tax liability
(6,676)
Liabilities assumed
(13,805)
Purchase price
$
117,181
Goodwill recognized is attributable to synergies achieved through the streamlining of operations combined with improved margins attainable through increased market presence and is all attributable to our one operating reportable segment. Goodwill of $13.4 million and other intangible assets of $26.3 million are expected to be deductible for U.S. federal income tax purposes. Goodwill of $25.0 million and other intangibles of $17.2 million are nondeductible for U.S. federal income tax purposes.</t>
  </si>
  <si>
    <t>Property and Equipment</t>
  </si>
  <si>
    <t>3. Property and Equipment
The Company’s property and equipment consisted of the following as of April 30, 2018 and 2017:
April 30,
2018
2017
(in thousands)
Land
$
50,795
$
50,009
Buildings and leasehold improvements
87,837
81,872
Machinery and equipment
108,444
90,303
Construction in progress
2,267
3,690
Total property and equipment
249,343
225,874
Less: accumulated depreciation and amortization
85,761
71,409
Total property and equipment, net of accumulated depreciation
$
163,582
$
154,465
Depreciation expense for property and equipment, which includes amortization of property under capital leases, was $24.1 million, $25.6 million and $26.7 million during the years ended April 30, 2018, 2017 and 2016 respectively.</t>
  </si>
  <si>
    <t>Goodwill and Intangible Assets</t>
  </si>
  <si>
    <t>4. Goodwill and Intangible Assets
Goodwill
The following table presents changes in the carrying amount of goodwill during the years ended April 30, 2018 and 2017:
Carrying
Amount
(in thousands)
Balance as of April 30, 2016
$
386,306
Goodwill acquired
37,728
Purchase price adjustments
(390)
Balance as of April 30, 2017
423,644
Goodwill acquired
4,145
Purchase price adjustments
(144)
Balance as of April 30, 2018
$
427,645
All goodwill relates to our geographic divisions reportable segment.
The annual impairment tests during the fourth quarters of fiscal 2018, 2017 and 2016 indicated that the fair value of the Company’s reporting units exceeded their carrying values. The Company identified six reporting units for evaluating goodwill for the fiscal 2018 annual impairment test, which were Central, Midwest, Northeast, Southern, Southeast and Western. Each of these reporting units constitutes a business for which discrete financial information is available and segment management regularly reviews the operating results. The Company evaluates its reporting units on an annual basis.
The Company estimated the fair values of its reporting units based on weighting of a discounted cash flow analysis, a market comparable method and a market transaction approach. These models use significant unobservable inputs, or Level 3 inputs, as defined by the fair value hierarchy. The significant assumptions used in the discounted cash flow method included internal forecasts and projections developed by management for planning purposes, available industry/market data, discount rates and the growth rate to calculate the terminal value. Under the market approach and market transaction approach, the fair value was estimated using the guideline company method. The Company selected guideline companies in the industry in which each reporting unit operates.
Intangible Assets
The following tables present the components of the Company’s definite-lived intangible assets as of April 30, 2018 and 2017: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s
8 - 10
8.3
6,644
2,956
3,688
Leasehold interests
7 - 15
9.0
2,866
832
2,034
Other
5
5.0
521
66
455
Totals
$
318,828
$
157,513
$
161,315
Estimated
Weighted
April 30, 2017
Useful
Average
Gross
Net
Lives
Amortization
Carrying
Accumulated
Carrying
(years)
Period
Amount
Amortization
Value
(dollars in thousands)
Customer relationships
5 - 13
10.9
$
273,196
$
111,291
$
161,905
Definite-lived tradenames
5 - 20
18.3
25,250
1,718
23,532
Vendor agreement
8
8.0
5,644
2,176
3,468
Leasehold interests
7 - 13
8.2
2,516
496
2,020
Totals
$
306,606
$
115,681
$
190,925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41.5 million, $43.7 million and $37.5 million during the years ended April 30, 2018, 2017 and 2016, respectively, and is recorded in depreciation and amortization expense in the Consolidated Statements of Operations and Comprehensive Income.
Based on the current amount of definite-lived intangible assets, the Company expects to record amortization expense of $34.8 million, $28.0 million, $22.6 million, $18.4 million, $14.2 million and $43.3 million during the years ending April 30, 2019, 2020, 2021, 2022, 2023 and thereafter, respectively. Actual amortization expense to be reported in future periods could differ materially from these estimates as a result of acquisitions, changes in useful lives and other relevant factors.
The Company’s indefinite-lived intangible assets, other than goodwill, consist of tradenames that had a carrying amount of $61.4 million as of April 30, 2018 and 2017.</t>
  </si>
  <si>
    <t>Other Accrued Expenses and Current Liabilities</t>
  </si>
  <si>
    <t>5. Other Accrued Expenses and Current Liabilities
The Company’s other accrued expenses and current liabilities consisted of the following as of April 30, 2018 and 2017:
April 30,
2018
2017
(in thousands)
Insurance related liabilities
$
11,432
$
11,027
Sales taxes payable
9,864
8,920
Derivative liability
5,108
—
Accrued rebates
3,640
3,041
Contingent consideration
1,917
5,708
Real estate and personal property taxes
1,823
1,686
Deferred revenue
1,402
573
Other
9,960
6,936
Total other accrued expenses and current liabilities
$
45,146
$
37,891</t>
  </si>
  <si>
    <t>Long-Term Debt</t>
  </si>
  <si>
    <t>6. Long‑Term Debt
The Company’s long‑term debt consisted of the following as of April 30, 2018 and 2017:
April 30,
April 30,
2018
2017
(in thousands)
First Lien Term Loan due 2023 (1) (2)
$
563,179
$
470,245
ABL Facility
—
103,353
Capital lease obligations, at an annual rate of 5.50%, due in monthly installments through 2023
18,564
15,611
Installment notes at fixed rates up to 5.0%, due in monthly and annual installments through 2023 (3)
14,143
5,711
Carrying value of debt
595,886
594,920
Less current portion
16,284
11,530
Long-term debt
$
579,602
$
583,390
(1)
Net of unamortized discount of $2,536 and $1,658 as of April 30, 2018 and 2017, respectively.
(2)
Net of deferred financing costs of $6,125 and $5,712 as of April 30, 2018 and 2017, respectively.
(3)
Net of unamortized discount of $1,534 and $751 as of April 30, 2018 and 2017, respectively.
Term Loan Facilities
On April 1, 2014, the Company’s wholly‑owned subsidiaries, GYP Holdings II Corp., as parent guarantor (in such capacity, “Holdings”), and GYP Holdings III Corp., as borrower (in such capacity, the “Borrower” and, together with Holdings and the Subsidiary Guarantors (as defined below), the “Loan Parties”), entered into a senior secured first lien term loan facility (the “First Lien Facility”) and a senior secured second lien term loan facility (the “Second Lien Facility” and, together with the First Lien Facility, the “Term Loan Facilities”) in the aggregate amount of $550.0 million to acquire Gypsum Management and Supply, Inc.
The Term Loan Facility originally consisted of a First Lien Term Loan and a Second Lien Term Loan (respectively, the “First Term Loan” and “Second Term Loan”). The First Term Loan was issued in an original aggregate principal amount of $388.1 million (net of $2.0 million of original issue discount). The Second Term Loan was issued in an original aggregate principal amount of $158.4 million (net of $1.6 million of original issue discount) and is no longer outstanding. The First Lien Facility permits the Borrower to add one or more incremental term loans up to a fixed amount of $100.0 million plus a certain amount depending on a secured first lien leverage ratio test included in the First Lien Facility. As of April 30, 2018, the First Term Loan amortized in nominal quarterly installments of $1.4 million, or 0.25% of the aggregate principal amount of the First Term Loan and had a maturity date of April 1, 2023. Provided that the individual affected lenders agree accordingly, the maturities of the First Lien Term Loan may, upon the Borrower’s request and without the consent of any other lender, be extended.
On June 1, 2016, the Company used the IPO proceeds together with cash on hand to repay the $160.0 million principal amount of its term loan debt outstanding under our Second Lien Facility, which was a payment in full of the entire loan balance due under the Second Lien Facility. The Company recorded a write-off of debt discount and deferred financing fees of $5.4 million, which is included in write-off of discount and deferred financing fees in the Consolidated Statements of Operations and Comprehensive Income for the year ended April 30, 2017.
On September 27, 2016, the Company entered into an Incremental First Lien Term Commitments Amendment (the “First Amendment”) to the First Lien Credit Agreement, dated April 1, 2014, among GYP Holdings III Corp., as borrower, GYP Holdings II Corp., the financial institutions from time to time party thereto, as lenders, and Credit Suisse AG, as administrative agent and collateral agent. The First Amendment amended the First Lien Credit Agreement to, among other things, provide for a new first lien term loan facility under the First Lien Credit Agreement in the aggregate principal amount of $481.2 million with an interest at a floating rate based on LIBOR, with a 1.00% floor, plus 3.50%, representing a twenty five basis point improvement compared to the interest rate of the existing First Lien Term Loan immediately prior to giving effect to the First Amendment. Net proceeds from the new First Lien Term Loan were used to repay the Company’s existing First Lien Term Loan of $381.2 million and a portion of the loans under the ABL Facility as well as to pay related expenses. The Company recorded a write-off of debt discount and deferred financing fees of $1.5 million, which is included in write-off of discount and deferred financing fees in the Consolidated Statements of Operations and Comprehensive Income for the year ended April 30, 2017.
On June 7, 2017, the Company entered into the Second Amendment to First Lien Credit Agreement (the “Second Amendment”), among the Borrower, Holdings, the other Loan Parties party thereto, Credit Suisse AG, as administrative agent and as 2017 incremental first lien lender, which amended the First Lien Credit Agreement (as amended by the First Amendment and as supplemented from time to time). The Second Amendment provided for a new first lien term loan facility under the First Lien Credit Agreement in the aggregate principal amount of $577.6 million due on April 1, 2023 with interest at a floating rate based on LIBOR, with a 1.00% floor, plus 3.00%, representing a fifty basis point improvement compared to the interest rate of the existing First Lien Facility immediately prior to giving effect to the Second Amendment. As of April 30, 2018, the applicable rate of interest was 5.36 %. Net proceeds were used to repay the existing First Lien Loan outstanding balance of $477.6 million and approximately $94.0 million of loans under its asset based revolving credit facility as well as to pay related expenses. The Company recorded a write off of debt discount and deferred financing fees of $0.1 million, which is included in write-off of discount and deferred financing fees in the Consolidated Statements of Operations and Comprehensive Income for the year ended April 30, 2018.
Asset Based Lending Facility
The Company has an Asset Based Lending Credit Facility (the “ABL Facility”) that provides for aggregate revolving commitments of $345.0 million (including same day swing line borrowings of $34.5 million).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subject to utilization, as included in the ABL Facility agreement.
As of April 30, 2018, the Company had available borrowing capacity of $333.7 million under the ABL Facility. The ABL Facility will mature on November 18, 2021 unless the individual affected lenders agree to extend the maturity of their respective loans under the ABL Facility upon the Company's request and without the consent of any other lender. The ABL Facility contains a cross default provision with the First Lien Facility.
Terms of the ABL Facility and Term Loan Facilities
Collateral
The ABL Facility is collateralized by (a) first priority perfected liens on the following assets of the Loan Part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The First Lien Facility is collateralized by (a) first priority liens on the Term Priority Collateral and (b) second priority liens on the ABL Priority Collateral, subject to customary exceptions.
Prepayments
The Term Loans may be prepaid at any time. Under certain circumstances and subject to certain exceptions, the Term Loan Facilities will be subject to mandatory prepayments in the amount equal to: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18,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Holdings guarantees the payment obligations under the ABL Facility and the Term Loan Facilities. Certain of Holdings’ subsidiaries (i) guarantee the payment obligations under the Term Loan Facilities (in such capacity, the “Subsidiary Guarantors”) and (ii) are co‑borrowers under the ABL Facility.
Covenants
The ABL Facility contains certain affirmative covenants, including financial and other reporting requirements. The Company was in compliance with all such covenants as of April 30, 2018.
The First Lien Facility contains a number of covenants that limit the Company’s ability and the ability of the Company’s restricted subsidiaries, as described in the First Lien Credit Agreement, to: incur more indebtedness; pay dividends, redeem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covenants as of April 30, 2018.
Events of Default
The ABL Facility and Term Loan Facilities also provide for customary events of default, including non‑payment of principal, interest or fees, violation of covenants, material inaccuracy of representations or warranties, specified cross default to other material indebtedness, certain bankruptcy events, certain ERISA events, material invalidity of guarantees or security interest, material judgments and changes of control.
Installment Notes
The Company’s installment notes of $14.1 million and $5.7 million as of April 30, 2018 and 2017, respectively, include notes for subsidiary stock repurchases from stockholders, notes for the payout of stock appreciation rights and a note to the seller of an acquired company. See Note 11, “Stock Appreciation Rights, Deferred Compensation and Redeemable Noncontrolling Interests.”
Debt Maturities
As of April 30, 2018, the maturities of long‑term debt were as follows:
First Lien
Installment
Capital
Term Loan(1)
Notes(2)
Leases
Total
Years ending April 30,
(in thousands)
2019
$
5,776
$
4,048
$
6,460
$
16,284
2020
5,776
3,292
5,157
14,225
2021
5,776
2,989
3,574
12,339
2022
5,776
2,553
1,747
10,076
2023
548,736
2,521
1,070
552,327
Thereafter
—
274
556
830
$
571,840
$
15,677
$
18,564
$
606,081
(1)
(2)</t>
  </si>
  <si>
    <t>Retirement Plan</t>
  </si>
  <si>
    <t>7. Retirement Plan
The Company maintains a 401(k) defined contribution retirement plan for its employees. Participants are allowed to choose from a selection of mutual funds in order to designate how both employer and employee contributions are invested. Under the plan, the Company matches 50% of each employee’s contributions on the first 4% of the employee’s compensation contributed. The Company contributed $4.3 million, $3.7 million and $1.7 million, during the years ended April 30, 2018, 2017 and 2016, respectively.</t>
  </si>
  <si>
    <t>Income Taxes</t>
  </si>
  <si>
    <t>8. Income Taxes
The following table presents the components of i ncome tax expense for the years ended April 30, 2018, 2017 and 2016:
Year Ended April 30,
2018
2017
2016
(in thousands)
Current federal
$
30,827
$
37,164
$
28,043
Current state
6,409
5,875
5,162
Total current
37,236
43,039
33,205
Deferred federal
(14,796)
(19,011)
(19,993)
Deferred state
(1,557)
(1,374)
(628)
Total deferred
(16,353)
(20,385)
(20,621)
Total provision for income taxes
$
20,883
$
22,654
$
12,584
The following table summarizes the significant differences between the U.S. federal statutory tax rate and the Company’s effective tax rate for financial statement for the years ended April 30, 2018, 2017 and 2016:
Year Ended April 30,
2018
2017
2016
(in thousands)
Federal income taxes at statutory rate
$
25,492
$
25,039
$
8,802
State income taxes, net of federal income tax benefit
1,900
2,236
2,336
Net change in valuation allowance
151
214
(60)
Nondeductible meals &amp; entertainment
822
761
627
338(h)(10) election
—
(6,936)
—
Redeemable noncontrolling interests
—
1,053
291
Nondeductible transaction costs
2
109
253
Net Deferred Benefit due to Tax Cuts and Jobs Act
(6,763)
—
—
Other
(721)
178
335
Total provision for income taxes
$
20,883
$
22,654
$
12,584
The tax effects of temporary differences, which give rise to deferred income taxes as of April 30, 2018 and 2017 are as follows:
April 30,
2018
2017
Deferred income tax assets:
(in thousands)
Allowances on accounts and notes receivable
$
3,540
$
5,792
Accrued payroll and related costs
1,138
1,651
Insurance reserves
1,734
1,139
Inventory costs
2,013
2,430
Deferred compensation
6,662
9,293
Equity compensation
2,361
3,424
Derivative instrument
561
1,488
Acquisition related costs
1,955
1,732
Net operating loss carry-forwards
1,965
2,949
Deferred rent
488
996
Noncompete agreements
681
819
Other deferred tax assets, net
946
2,576
Total deferred income tax assets
24,044
34,289
Less: Valuation allowance
(448)
(297)
Total deferred income tax assets, net of valuation allowance
23,596
33,992
Deferred income tax liabilities:
Amortization of intangible assets
(28,641)
(53,345)
Rebates
(253)
(1,007)
Depreciation
(3,596)
(3,808)
Deferred financing costs
(1,848)
(2,652)
Total deferred income tax liabilities
(34,338)
(60,812)
Deferred income tax liabilities, net
$
(10,742)
$
(26,820)
Tax Cuts and Job Act. On December 22, 2017, the Tax Cuts and Jobs Act of 2017 (the “Tax Act”) was signed into law. The Tax Act includes a number of provisions, including the lowering of the U.S. corporate income tax rate from 35% to 21% effective January 1, 2018. Because the Company’s fiscal 2018 ends April 30, 2018, the Company’s tax provision for the current fiscal year utilized a blended statutory federal rate of 30.4%, calculated by applying a prorated percentage of the number of days prior to and subsequent to the January 1, 2018 effective date of the Tax Act. In future fiscal years, the Company expects its statutory federal rate to be 21%. During the year ended April 30, 2018, the Company revised its estimated annual effective tax rate to reflect the change in the federal statutory rate.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As of April 30, 2018, the Company was still assessing the overall impact of the Tax Act on its financial statements and had not completed its accounting for the tax effects of the Tax Act. The Company has reported provisional amounts reflecting reasonable estimates for the re-measurement of net deferred tax liabilities as of April 30, 2018 due to the reduction in the corporate rate. The Company recorded a provisional income tax benefit of $6.7 million for this re-measurement for the year ended April 30, 2018, which is included in provision for income taxes in the Consolidated Statements of Operations and Comprehensive Income. This represents a $1.1 million decrease from the provisional amount recorded during the nine months ended January 31, 2018.
The estimated impact of the Tax Act was based on a preliminary review of the new law and is subject to revision due to, among other things, changes in interpretations of the Tax Act, any legislative action to address questions that arise because of the Tax Act or any updates or changes to estimates the Company has utilized to calculate the impacts . Additionally, the Company continues to analyze additional information and guidance related to certain aspects of the Tax Act, such as limitations on the deductibility of executive compensation, conformity or changes by state taxing authorities in response to The Act, and the deductibility of other expenses impacted by the Tax Act. The Company will complete its accounting for the Tax Act in the period in which the Company has obtained, prepared and analyzed all information needed (including computations) for its analysis, but no later than one year from the enactment date of the Tax Act. All items related to the Tax Act remain provisional as of April 30, 2018.
Effective tax rate. Income taxes for financial reporting purposes differ from the amount computed by applying the statutory federal rate primarily due to the effect of state income taxes, net of federal benefit, permanent differences, the change in the valuation allowance related to certain state net operating losses, and re-measurement of net deferred tax liabilities . In fiscal 2017, the Company made an election under Section 338 (h)(10) of the Internal Revenue Code which effectively changed the tax treatment of the Company’s acquisition of Gypsum Supply Company from a stock transaction to an asset transaction for tax purposes. As a result of this election, the Company decreased its deferred tax liabilities and tax expense by $6.9 million.
NOLs . During recent tax years, the Company generated certain state net operating loss carry‑forwards which are available for use against taxable income in each respective state. The Company had gross state net operating losses available for carry‑forward of $20.4 million and $21.1 million in fiscal 2018 and 2017, respectively, which expire through the fiscal year ending in 2038.
Valuation allowance.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April 30, 2018, except as noted in the following paragraph, the Company believes that it is more likely than not that all of its deferred tax assets relating to separate company state return filings will be realized. The tax credits, carryforwards and net operating losses expire from 2019 to 2038.
Management makes an assessment to determine if its deferred tax assets are more likely than not to be realized. Valuation allowances are established in the event that management believes that it is more likely than not the related tax benefits will not be realized. The valuation allowance as of April 30, 2018 and 2017 was $0.4 million and $0.3 million, respectively, and primarily relates to state net operating loss carry forwards. During fiscal 2018, the valuation allowance increased by $0.1 million due to additional NOL carryforwards.
Uncertain tax positions. The Company recognizes the effect of income tax positions only if those positions are more likely than not to be sustained. The Company’s policy for recording penalties and interest associated with uncertain tax positions is to record such items as a component of selling, general and administrative expense. The Company had no reserve for uncertain tax positions as of April 30, 2018 and 2017.
As of April 30, 2018, the tax years ended April 30, 2018, 2017, 2016 and 2015 remain subject to examination by the U.S. Internal Revenue Service. In states in which the Company conducts business, the statute of limitation periods for examination generally vary from three to four years. Net operating losses dating back to 2007 are still being carried forward and remain subject to examination by the taxing authorities. The Company regularly assesses the potential outcomes of future examinations to ensure the Company’s provision for income taxes is sufficient. The Company recognizes liabilities based on estimates of whether additional taxes will be due and believes that no liability for uncertain tax position is necessary as of April 30, 2018 and 2017.</t>
  </si>
  <si>
    <t>Stockholders' Equity</t>
  </si>
  <si>
    <t>Stockholders’ Equity</t>
  </si>
  <si>
    <t>9. Stockholders’ Equity
During the year ended April 30, 2016, the Company repurchased 0.4 million shares of its common stock at a cost of $5.8 million in connection with its separation agreement with a former employee. The Company then reissued these shares for proceeds of $4.9 million. The difference between the cost of the treasury stock and the proceeds from its reissuance was accounted for using the “cost” method as an increase to retained earnings of $1.0 million. The Company did not have any treasury stock activity during the years ended April 30, 2018 or 2017.</t>
  </si>
  <si>
    <t>Equity-Based Compensation</t>
  </si>
  <si>
    <t>10. Equity‑Based Compensation
General
The Company has granted options to purchase the Company’s common stock under its 2014 GYP Holdings I Corp. Stock Option Plan. The stock options granted under this plan vest over a four-year period and have a 10-year term. In October 2017, the shareholders of the Company approved the GMS Inc. Equity Incentive Plan (the “Equity Incentive Plan”). Grants subsequent to October 2017 will be made from the Equity Incentive Plan. The Equity Incentive Plan is administered by a committee of the Board of Directors, which determines the terms of the awards granted. Under the Equity Incentive Plan, the committee may grant various forms of equity-based incentive compensation, including stock options, stock appreciation rights, restricted stock, restricted stock units and performance awards, among others. The Company’s Equity Incentive Plan provides for the issuance of a maximum of 2.5 million shares, of which approximately 2.4 million shares were still available for grant as of April 30, 2018 . The Company intends to use authorized and unissued shares to satisfy share award exercises.
Share-based compensation expense related to stock options and restricted stock units was $1.7 million, $2.4 million and $2.7 million during the years ended April 30, 2018, 2017 and 2016, respectively, and is included in selling, general and administrative expenses in the Consolidated Statements of Operations and Comprehensive Income.
Stock Option Awards
The following table presents stock option activity as of and for the year ended April 30, 2018:
Weighted
Weighted
Average
Average
Remaining
Aggregate
Number of
Exercise
Contractual
Intrinsic
Options
Price
Life (years)
Value
(shares and dollars in thousands)
Outstanding as of April 30, 2017
2,088
$
13.49
7.23
$
47,336
Options granted
63
37.49
Options exercised
(199)
12.53
Options forfeited
—
—
Options expired
—
—
Outstanding as of April 30, 2018
1,952
$
14.37
6.52
$
33,209
Exercisable as of April 30, 2018
1,682
$
12.97
6.31
$
30,599
Vested and expected to vest as of April 30, 2018
1,946
$
14.33
6.52
$
33,173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years ended April 30, 2018, 2017 and 2016 was $4.3 million, $0.6 million and $8.9 million, respectively. As of April 30, 2018 , there was $1.1 million of total unrecognized compensation cost related to stock options. That cost is expected to be recognized over a weighted-average period of 2.1 years.
There were no stock options granted during the year ended April 30, 2016. The fair value of stock options granted during the years ended April 30, 2018 and 2017 was estimated using the Black-Scholes option-pricing model with the following assumptions:
Year Ended
April 30,
2018
2017
Volatility
30.86
%
40.68
%
Expected life (years)
Risk-free interest rate
2.18
%
1.55
%
Dividend yield
—
%
—
%
The weighted average grant date fair value of options granted during the years ended April 30, 2018 and 2017 was $12.81 per share and $9.68 per share, respectively. The expected volatility was based on the average volatility of peer public entities that are similar in size and industry since prior to our IPO discussed in Note 1, “ — Initial and Secondary Public Offerings,” we did not have sufficient history to estimate the expected volatility of our common stock price.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Restricted Stock Units
During the year ended April 30, 2018, the Company granted 21,766 restricted stock units to employees pursuant to its Equity Incentive Plan. All of these awards were outstanding as of April 30, 2018. The restricted stock units vest ratably over three years and have a fair value of $37.49 per unit. The Company did not grant any restricted stock units during the years ended April 30, 2017 or 2016. As of April 30, 2018, there was $0.7 million of total unrecognized compensation cost related to nonvested restricted stock units. That cost is expected to be recognized over a weighted-average period of 2.6 years.</t>
  </si>
  <si>
    <t>Stock Appreciation Rights, Deferred Compensation and Redeemable Noncontrolling Interests</t>
  </si>
  <si>
    <t>11. Stock Appreciation Rights, Deferred Compensation and Redeemable Noncontrolling Interests
The following table presents a summary of changes to the liabilities for stock appreciation rights, deferred compensation and redeemable noncontrolling interests for the years ended April 30, 2018 and 2017:
Stock
Appreciation
Deferred
Noncontrolling
Rights
Compensation
Interests
(in thousands)
Balance as of April 30, 2016
$
20,533
$
3,270
$
26,585
Redemption notes
(28)
—
(5,354)
Change in fair value
157
480
3,078
Balance as of April 30, 2017
20,662
3,750
24,309
Amounts redeemed
(1,036)
(1,733)
(9,664)
Change in fair value
2,318
205
1,525
Balance as of April 30, 2018
$
21,944
$
2,222
$
16,170
Classified as current as of April 30, 2017
$
878
$
300
$
1,733
Classified as long-term as of April 30, 2017
19,784
3,450
22,576
Classified as current as of April 30, 2018
308
133
463
Classified as long-term as of April 30, 2018
21,636
2,089
15,707
Total expense related to these instruments was $4.0 million, $3.7 million and $2.9 million during the years ended April 30, 2018, 2017 and 2016, respectively, and was included in selling, general and administrative expenses in the Consolidated Statements of Operations and Comprehensive Income. During the year ended April 30, 2016, the Company recorded a $11.2 million increase to accumulated deficit, a $0.2 million decrease to accumulated deficit and a $3.7 million decrease to accumulated deficit in the Consolidated Balance Sheets for the stock appreciation rights, deferred compensation and redeemable noncontrolling interests, respectively, as a result of the change in value due to the transition guidance for share-based compensation.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As of April 30, 2018, all stock appreciation rights were vested.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which are called “Buy Sell” agreements. These instruments are redeemed in cash or installment notes, generally paid in annual installments generally over the five years following termination of employment.
Redeemable Noncontrolling Interests
Noncontrolling interests were issued to certain employees of the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based liability awards and are measured at intrinsic value. Intrinsic value is determined to be the stated redemption value of the shares. Under the terms of the employee agreements, the redemption value is determined based on the book value of the subsidiary, as adjusted for certain item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Fair Value Measurements</t>
  </si>
  <si>
    <t xml:space="preserve">12. Fair Value Measurements
Assets and Liabilities Measured at Fair Value on a Recurring Basis
The following table presents the estimated carrying amount and fair value of the Company’s assets and liabilities measured at fair value on a recurring basis as of April 30, 2018 and 2017:
April 30,
April 30,
2018
2017
(in thousands)
Assets:
Interest rate cap (Level 2)
$
543
$
88
Liabilities:
Forward currency forward (Level 2)
$
5,108
$
—
Stock appreciation rights (Level 3)
21,944
20,662
Deferred Compensation (Level 3)
2,222
3,750
Noncontrolling interest holders (Level 3)
16,170
24,309
Derivative instruments . The fair value of derivative instruments is determined using Level 2 inputs. Generally, the Company obtains the Level 2 inputs from its counterparties. Substantially all of the inputs are observable in the marketplace throughout the full term of the instruments, which can be derived from observable data or are supported by observable levels at which transactions are executed in the marketplace. The fair value of the Company’s interest rate cap i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The fair value of the Company’s forward currency forward contract is based on observable market inputs, such as forward rates in active markets.
Stock appreciation rights, deferred compensation and redeemable noncontrolling interests . The fair values of stock appreciation rights, deferred compensation and redeemable noncontrolling interests are determined using Level 3 inputs. These inputs include a volatility rate based on comparable entiti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See Note 11, “Stock Appreciation Rights, Deferred Compensation and Redeemable Noncontrolling Interests,” for a reconciliation of the beginning and ending balances.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long-lived asset impairments. For more information on business combinations, see Note 2, “Business Acquisitions.” There were no material long-lived asset impairments during the years ended April 30, 2018, 2017 or 2016. </t>
  </si>
  <si>
    <t>Transactions With Related Parties</t>
  </si>
  <si>
    <t>13. Transactions With Related Parties
The Company leases warehouse facilities from partnerships owned by certain stockholders of GMS Inc. and its subsidiaries. As of April 30, 2018, these leases had expiration dates through fiscal 2025. Rent expense related to these leases was $0.8 million, $0.8 million and $0.6 million during the years ended April 30, 2018, 2017 and 2016, respectively, and are included in selling, general and administrative expenses in the Consolidated Statements of Operations and Comprehensive Income. As of April 30, 2018, future minimum payments under the terms of the leases aggregated to $2.0 million.
The Company purchases inventories from Southern Wall Products, Inc. (“SWP”) on a continuing basis. Certain stockholders of the Company are stockholders of SWP. The Company purchased inventory from SWP for distribution in the amount of $14.0 million $13.0 million and $12.8 million during the years ended April 30, 2018, 2017 and 2016, respectively. Amounts due to SWP for purchases of inventory for distribution as of April 30, 2018 and 2017 were $1.2 million and $1.1 million, respectively, and are included in accounts payable in the Consolidated Balance Sheets.
In connection with the IPO, the Company terminated its management agreement with AEA. The agreement required the Company to pay AEA an annual management fee of $2.3 million per year following the Acquisition for advisory and consulting services. The fee was payable in quarterly installments of $0.6 million in advance of the upcoming calendar quarter on the first day, and is included in selling, general and administrative expenses in the Consolidated Statements of Operations and Comprehensive Income.</t>
  </si>
  <si>
    <t>Commitments and Contingencies</t>
  </si>
  <si>
    <t>14. Commitments and Contingencies
Lease Commitments
The Company is obligated under certain capital leases covering its fleet of vehicles as well as one facility. The fleet vehicle leases have terms ranging from one to six years and the facility lease has a term of eleven years. T he carrying value of property and equipment under capital leases was $17.9 million and $15.0 million as of April 30, 2018 and 2017, respectively, net of accumulated depreciation of $10.3 million and $8.3 million, respectively.
The Company also has certain noncancelable operating lease agreements, primarily office and warehouse facilities and equipment. These leases generally contain renewal options for periods ranging from one to five years. Rent expense for operating leases, which may have escalating rents over the terms of the leases, is recorded on a straight‑line basis over the minimum lease terms. Rent expense under operating leases, including amounts paid to affiliated partnerships, approximated $63.9 million, $56.2 million and $41.7 million during the years ended April 30, 2018, 2017 and 2016, respectively. As existing leases expire, the Company anticipates such leases will be renewed or replaced with other leases that are substantially similar in terms and rental amounts which are consistent with market rates at the time of renewal.
As of April 30, 2018, the approximate amounts of the annual future minimum lease payments under noncancelable operating leases, including amounts payable to affiliated partnerships, and future maturities of capital lease obligations are as follows (in thousands):
Capital
Operating
Year Ended April 30,
2019
$
7,289
$
59,529
2020
5,665
52,815
2021
3,882
43,120
2022
1,937
29,299
2023
1,147
17,820
Thereafter
571
13,601
$
20,491
$
216,184
Less: Interest
1,927
Capitalized lease obligations
$
18,564
Litigation, Claims and Assessment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s well as assets for amounts recoverable from the insurer, for these claims covered by insurance.</t>
  </si>
  <si>
    <t>Segments</t>
  </si>
  <si>
    <t>15. Segments
General
The Company has six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 The Company’s CODM is its Chief Executive Officer. The Company determined it has six operating segments based on the Company’s six geographic divisions, which are Central, Midwest, Northeast, Southern, Southeast and Western. On May 1, 2017, the Company combined the Southern and Southwest into the Southern operating segment, which resulted in a reduction (from seven to six) in the number of operating segments.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As of April 30, 2018, the Company did not earn revenues or have long‑lived assets located in foreign countrie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Annual Report on Form 10‑K.
The following tables present segment results for the years ended April 30, 2018, 2017 and 2016:
Year Ended April 30, 2018
April 30, 2018
Depreciation and
Adjusted
Total
Net Sales
Gross Profit
Amortization
EBITDA
Assets
(in thousands)
Geographic divisions
$
2,487,557
$
809,884
$
64,491
$
196,903
$
1,434,371
Other
23,912
8,692
242
2,355
12,854
Corporate
—
—
797
—
7,286
$
2,511,469
$
818,576
$
65,530
$
199,258
$
1,454,511
Year Ended April 30, 2017
April 30, 2017
Depreciation and
Adjusted
Total
Net Sales
Gross Profit
Amortization
EBITDA
Assets
(in thousands)
Geographic divisions
$
2,298,871
$
750,564
$
68,001
$
186,155
$
1,376,655
Other
20,275
8,007
310
2,074
11,916
Corporate
—
—
929
—
4,694
$
2,319,146
$
758,571
$
69,240
$
188,229
$
1,393,265
Year Ended April 30, 2016
April 30, 2016
Depreciation and
Adjusted
Total
Net Sales
Gross Profit
Amortization
EBITDA
Assets
(in thousands)
Geographic divisions
$
1,842,634
$
587,213
$
63,093
$
137,459
$
1,217,871
Other
15,548
5,951
295
724
12,310
Corporate
—
—
827
—
10,633
$
1,858,182
$
593,164
$
64,215
$
138,183
$
1,240,814
The following table presents a reconciliation of net income to Adjusted EBITDA for the years ended April 30, 2018, 2017 and 2016:
Year Ended April 30,
2018
2017
2016
(in thousands)
Net income
$
62,971
$
48,886
$
12,564
Interest expense
31,395
29,360
37,418
Write-off of debt discount and deferred financing fees
74
7,103
—
Interest income
(177)
(152)
(928)
Income tax expense
20,883
22,654
12,584
Depreciation expense
24,075
25,565
26,667
Amortization expense
41,455
43,675
37,548
Stock appreciation expense(a)
2,318
148
1,988
Redeemable noncontrolling interests(b)
1,868
3,536
880
Equity-based compensation(c)
1,695
2,534
2,699
Severance and other permitted costs(d)
581
(157)
379
Transaction costs (acquisitions and other)(e)
3,370
2,249
3,751
Gain on sale of assets
(509)
(338)
(645)
Management fee to related party(f)
—
188
2,250
Effects of fair value adjustments to inventory(g)
324
946
1,009
Change in fair value of financial instruments(h)
6,125
382
19
Secondary public offering costs(i)
1,525
1,385
—
Debt transaction costs(j)
1,285
265
—
Adjusted EBITDA
$
199,258
$
188,229
$
138,183
(a)
Represents non‑cash expense related to stock appreciation rights agreements.
(b)
Represents non‑cash compensation expense related to changes in the redemption values of noncontrolling interests.
(c)
Represents non‑cash equity‑based compensation expense related to the issuance of share-based awards.
(d)
Represents severance expenses and other costs permitted in calculations under the ABL Facility and the First Lien Facility.
(e)
Represents one‑time costs related to our IPO and acquisitions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derivative financial instruments.
(i)
Represents one-time costs related to our secondary offering paid to third-party advisors.
(j)
Represents expenses paid to third party advisors related to debt refinancing activities.
Revenues by Product
The following table presents Company’s net sales to external customers by main product lines for the years ended April 30, 2018, 2017 and 2016:
Year Ended April 30,
2018
2017
2016
(in thousands)
Wallboard
$
1,109,552
$
1,058,400
$
870,952
Ceilings
387,360
341,007
297,110
Steel framing
411,630
374,151
281,340
Other products
602,927
545,588
408,780
Total net sales
$
2,511,469
$
2,319,146
$
1,858,182</t>
  </si>
  <si>
    <t>Accumulated Other Comprehensive (Loss) Income</t>
  </si>
  <si>
    <t>16. Accumulated Other Comprehensive (Loss) Income
The following table sets forth the changes to accumulated other comprehensive (loss) income, net of tax, by component for the years ended April 30, 2018, 2017 and 2016:
Gain (Loss) On
Interest Rate Cap
(in thousands)
Accumulated other comprehensive income as of April 30, 2015
$
10
Other comprehensive loss before reclassification
(1,177)
Reclassification to earnings from accumulated other comprehensive (loss) income(1)
19
Accumulated other comprehensive loss as of April 30, 2016
(1,148)
Other comprehensive loss before reclassification
(118)
Reclassification to earnings from accumulated other comprehensive (loss) income(1)
382
Accumulated other comprehensive loss as of April 30, 2017
(884)
Other comprehensive gain before reclassification
309
Reclassification to earnings from accumulated other comprehensive (loss) income(1)
1,016
Accumulated other comprehensive income as of April 30, 2018
$
441
(1)
Amounts are recorded as a component of change in other comprehensive income in the Consolidated Statements of Operations.
(Decrease) increase in fair value of financial instruments, net of tax, recorded in accumulated other comprehensive income (loss) is reclassified to earnings as each of the hedged forecasted transactions occur. During the next twelve months, the Company expects to reclassify approximately $0.7 million, net of tax, to earnings.</t>
  </si>
  <si>
    <t>Earnings Per Common Share</t>
  </si>
  <si>
    <t>17. Earnings Per Common Share
The following table sets forth the computation of basic and diluted earnings per share of common stock for the years ended April 30, 2018, 2017 and 2016:
Year Ended April 30,
2018
2017
2016
(in thousands, except per share data)
Net income
$
62,971
$
48,886
$
12,564
Basic earnings per common share:
Basic weighted average common shares outstanding
41,015
40,260
32,799
Basic earnings per common share
$
1.54
$
1.21
$
0.38
Diluted earnings per common share:
Basic weighted average common shares outstanding
41,015
40,260
32,799
Add: Common Stock Equivalents
1,148
810
326
Diluted weighted average common shares outstanding
42,163
41,070
33,125
Diluted earnings per common share
$
1.49
$
1.19
$
0.38</t>
  </si>
  <si>
    <t>Condensed Parent Company Financial Information</t>
  </si>
  <si>
    <t>18. Condensed Parent Company Financial Information
On a standalone basis, the Company has no material assets or operations other than its ownership in GYP Holdings II Corp., which in turn has no material assets or operations other than its ownership in GYP Holdings III Corp. GYP Holdings III Corp. is the Lead Borrower under the ABL Facility and the Borrower under the Term Loan Facilities, all of which contain significant restrictions on the Company’s ability to obtain funds from GYP Holdings III Corp. or any of GYP Holdings III Corp.’s subsidiaries through dividends, loans or advances. Accordingly, the following condensed financial information has been presented on a “Parent‑only” basis.
Under a “Parent‑only” presentation, the Company’s investments in its consolidated subsidiaries are presented under the equity method of accounting using the same accounting principles and policies described in the notes to the Consolidated Financial Statements.
The following tables present the Parent Company’s financial position as of April 30, 2018 and 2017 and results of operations during the years ended April 30, 2018, 2017 and 2016:
GMS Inc.
Condensed Parent Company Balance Sheets
April 30,
2018
2017
(in thousands)
Investment in subsidiary
$
579,451
$
514,606
Total assets
579,451
514,606
Stockholders’ equity:
Common stock, $0.01 par value, authorized 500,000 shares; 41,069 and 40,971 shares issued and outstanding as of April 30, 2018 and 2017, respectively
411
410
Additional paid-in capital
489,007
488,459
Accumulated deficit
89,592
26,621
Accumulated other comprehensive income
441
(884)
Total stockholders’ equity
$
579,451
$
514,606
GMS Inc.
Condensed Parent Company Statements of Operations and Comprehensive Income
Year Ended April 30,
2018
2017
2016
(in thousands)
Net income in subsidiaries
$
62,971
$
48,886
$
12,564
Net income
62,971
48,886
12,564
Comprehensive income
64,296
49,150
11,406
Weighted average shares outstanding:
Basic
41,015
40,260
32,799
Diluted
42,163
41,070
33,125
Net income per share
Basic
$
1.54
$
1.21
$
0.38
Diluted
$
1.49
$
1.19
$
0.38
There were no cash flows for GMS Inc. during the years ended April 30, 2018, 2017 and 2016 as there were no dividends, loans or advances between GMS Inc. and its subsidiaries.
As of April 30, 2018, restricted net assets of the Company’s consolidated subsidiaries was $578.0 million. During the years ended April 30, 2018, 2017 and 2016, the Company’s consolidated subsidiaries did not pay any cash dividends to the Company.</t>
  </si>
  <si>
    <t>Valuation and Qualifying Accounts</t>
  </si>
  <si>
    <t>19. Valuation and Qualifying Accounts
Allowance for Doubtful Accounts Rollforward
Balance
Charged to
Balance
at Beginning
Other
at End of
of Period
Provision
Accounts(a)
Deductions
Period
(in thousands)
Fiscal Year Ended April 30, 2018
$
(9,851)
$
(366)
$
(596)
$
1,180
$
(9,633)
Fiscal Year Ended April 30, 2017
(8,607)
(1,792)
(819)
1,367
(9,851)
Fiscal Year Ended April 30, 2016
(8,633)
(908)
77
857
(8,607)
(a)
Charged to other accounts represents the net (increase) decrease for specifically reserved accounts, as well as the net change in reserves for sales discounts, service charges and sales returns.
Valuation Allowance on Deferred Tax Assets Rollforward
Balance
Additions
Balance
at Beginning
Charged to Costs
at End of
of Period
and Expenses
Deductions
Period
(in thousands)
Fiscal Year Ended April 30, 2018
$
(297)
$
(151)
$
—
$
(448)
Fiscal Year Ended April 30, 2017
(83)
(255)
41
(297)
Fiscal Year Ended April 30, 2016
(143)
(38)
98
(83)</t>
  </si>
  <si>
    <t>Selected Quarterly Financial Data (Unaudited)</t>
  </si>
  <si>
    <t>20. Selected Quarterly Financial Data (Unaudited)
The following table sets forth certain unaudited financial information for each quarter of the years ended April 30, 2018 and 2017. The unaudited quarterly information includes all adjustments (consisting of normal recurring adjustments) that, in the opinion of management, are necessary for the fair presentation of the information presented.
Year Ended April 30, 2018
First
Second
Third
Fourth
Quarter
Quarter
Quarter
Quarter
(in thousands, except per share data)
Net sales
$
642,157
$
648,004
$
585,508
$
635,800
Gross profit
205,104
212,260
195,420
205,792
Net income(1)
15,343
18,023
19,686
9,919
Per share data
Weighted average shares outstanding(2):
Basic
40,971
41,006
41,036
41,048
Diluted
42,128
42,146
42,228
42,151
Net income per share(2):
Basic
$
0.37
$
0.44
$
0.48
$
0.24
Diluted
$
0.36
$
0.43
$
0.47
$
0.24
Year Ended April 30, 2017
First
Second
Third
Fourth
Quarter
Quarter
Quarter
Quarter
(in thousands, except per share data)
Net sales
$
549,800
$
591,846
$
562,523
$
614,977
Gross profit
178,585
193,224
185,727
201,035
Net income
9,163
17,224
8,226
14,273
Per share data
Weighted average shares outstanding(2):
Basic
38,201
40,943
40,943
40,956
Diluted
38,602
41,320
41,578
41,759
Net income per share(2):
Basic
$
0.24
$
0.42
$
0.20
$
0.35
Diluted
$
0.24
$
0.42
$
0.20
$
0.33
(1)
Net income for the third quarter of 2018 includes a $7.8 million provisional income tax benefit for the re-measurement of deferred tax assets and liabilities in connection with the Tax Act. Net income for the fourth quarter of 2018 includes a $5.1 million loss on change in fair value of financial instruments related to the Company’s foreign currency forward contract and a $1.1 million decrease to the provisional income tax benefit recorded during the third quarter of 2018.
(2)
Basic and diluted net income per share are computed independently for each of the quarters presented. Therefore, the sum of the quarterly basic and diluted net income per share amounts may not equal annual basic and diluted net income per share amounts.</t>
  </si>
  <si>
    <t>Subsequent Events</t>
  </si>
  <si>
    <t>21. Subsequent Events
Acquisition of Titan
On June 1, 2018, we acquired all of the outstanding equity interests of WSB Titan (“Titan”) , a distributer of drywall, lumber, commercial and residential building materials. Titan is Canada’s largest gypsum specialty distributer with 30 locations across five provinces in Canada. T he aggregate purchase price was $627.0 million (subject to a working capital and certain other adjustments as set forth in the Securities Purchase Agreement). As part of the consideration, certain members of existing management converted $35.0 million of their ownership position in Titan into equity that is exchangeable for the Company’s stock. The purpose of the transaction is to extend the Company’s leadership position in North America with expanded scale and footprint, expand its geographic coverage into the Canadian market and create opportunities for product expansion in both the U.S. and Canada.
To finance this transaction, on June 1, 2018, the Company entered into a Third Amendment to its First Lien Credit Agreement (the “Third Amendment”) that provides for a new first lien term loan facility under the Credit Agreement in the aggregate principal amount of $996.8 million due in June 2025 that bears interest at a floating rate based on LIBOR plus 2.75%, representing a 25 basis point improvement compared to the interest rate of the existing first lien term loan facility under the Credit Agreement immediately prior to giving effect to the Third Amendment. The Company also drew down $143.0 million under its ABL facility. The net proceeds from the new first lien term loan facility, ABL facility and cash on hand were used to repay the Company’s existing first lien term loan facility of approximately $571.8 million under the Credit Agreement and to finance the Titan acquisition.
The assets acquired and liabilities assumed of Titan will be recognized at their acquisition date fair values. The allocation of the consideration transferred to the assets acquired and liabilities assumed of Titan (and the related estimated lives of depreciable tangible and identifiable intangible assets) will require a significant amount of judgment. As of the date of this filing, the accounting for the business combination was incomplete and a preliminary allocation of the consideration transferred could not be made due to complexities regarding the deferred tax liabilities. Such preliminary allocation of the purchase price is expected to be complete in the first quarter of fiscal year 2019 and will be determined taking into account analysis by an independent valuation firm.
If the Titan acquisition had occurred on May 1, 2017, the Company would have included net sales of Titan of $478.4 million for the year ended April 30, 2018 and net income of Titan of $11.9 million for the year ended April 30, 2018, resulting in pro forma net sales of $2,989.9 million and pro forma net income of $74.9 million for the year ended April 30, 2018.
Operating Lease Amendments
During the first quarter of fiscal year 2019, the Company amended certain of its operating lease agreements for equipment. The amendments resulted in the Company classifying these operating leases as capital leases as of the date of the modifications. As a result, the Company recorded $73.6 million of capital lease assets and capital lease liabilities in its Consolidated Balance Sheet during the first quarter of fiscal year 2019.</t>
  </si>
  <si>
    <t>Business, Basis of Presentation and Summary of Significant Accounting Policies (Policies)</t>
  </si>
  <si>
    <t>Initial and Secondary Public Offerings</t>
  </si>
  <si>
    <t xml:space="preserve">Initial and Secondary Public Offerings
On June 1, 2016, we completed an initial public offering (“IPO”) of 8.1 million shares of common stock at a price of $21.00 per share, including 1.1 million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 million. We used these proceeds together with cash on hand to repay $160.0 million principal amount of our term loan debt outstanding under our senior secured second lien term loan facility, which was a payment in full of the entire loan balance due under our senior secured second lien term loan facility.
On February 28, 2017, certain of our stockholders completed a secondary public offering of 8.0 million shares of the Company’s common stock at a price to the public of $29.25 per share, including 1.0 million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8 million shares of the Company’s common stock at a price to the public of $33.00 per share, including 0.8 million shares of common stock that were sold as a result of the exercise in full by the underwriters of an option to purchase additional shares that was granted by the selling stockholders. As a result of such offering, the control group consisting of certain affiliates of AEA Investors LP (“AEA”) and certain other of our stockholders no longer controlled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
On December 14, 2017, certain of our stockholders completed an additional secondary public offering of 5.0 million shares of the Company’s common stock at a price to the public of $38.25 per share. We did not receive any proceeds from the sale of our common stock by the selling stockholders. </t>
  </si>
  <si>
    <t>Principles of Consolidation</t>
  </si>
  <si>
    <t xml:space="preserve">Principles of Consolidation
The consolidated financial statements of the Company include the accounts of its wholly-owned subsidiaries. All material intercompany balances and transactions have been eliminated in consolidation.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Reclassifications
Certain amounts in the prior year financial statements have been reclassified to conform to the current year presentation. </t>
  </si>
  <si>
    <t>Cash and Cash Equivalents</t>
  </si>
  <si>
    <t xml:space="preserve">Cash and Cash Equivalents
The Company considers all highly liquid investments with a maturity of three months or less when purchased to be cash equivalents. </t>
  </si>
  <si>
    <t>Trade Accounts Receivable</t>
  </si>
  <si>
    <t>Trade Accounts Receivable
Accounts receivables are recorded at their net realizable value. The Company maintains an allowance for doubtful accounts for estimated losses due to the failure of customers to make required payments, as well as allowances for sales returns and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The Company’s estimates of sales returns and cash discounts are based on an analysis of historical information.</t>
  </si>
  <si>
    <t>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We monitor our inventory levels and record provisions for excess inventories based on slower moving inventory. In addition, at the end of each year, we evaluate our inventory at each branch and write off and dispose of obsolete products. Our inventories are generally not susceptible to technological obsolescence.</t>
  </si>
  <si>
    <t>Property and Equipment
Property and equipment is recorded at cost less accumulated depreciation . Property and equipment obtained through acquisition are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is determined using the straight-line method over the estimated useful lives of the various asset classes. The estimated useful lives of property and equipment are as follows:
Buildings
25 - 39 years
Furniture, fixtures and automobiles
3 - 5 years
Warehouse and delivery equipment
4 - 10 years
Leasehold improvements
Shorter of estimated useful life or lease term</t>
  </si>
  <si>
    <t>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t>
  </si>
  <si>
    <t>Intangible Assets</t>
  </si>
  <si>
    <t>Intangible Assets
Intangible assets consist of customer relationships, trade names and other assets acquired in conjunction with the purchases of businesses or purchases of assets from other companies. The Company typically uses an income method to estimate the fair value of intangible assets,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t>
  </si>
  <si>
    <t>Long-Lived Assets</t>
  </si>
  <si>
    <t xml:space="preserve">Long-Lived Assets
The Company evaluates the recoverability of long-lived assets, including property and equipment an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t>
  </si>
  <si>
    <t>Insurance Liabilities</t>
  </si>
  <si>
    <t>Insurance Liabilities
The Company is self‑insured for certain losses related to medical claims. The Company has stop-loss coverage to limit the exposure arising from medical claims.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18 and 2017, the aggregate liabilities for medical self‑insurance were $4.1 million and $3.4 million, respectively, and are included in other accrued expenses and current liabilities in the Consolidated Balance Sheets. As of April 30, 2018 and 2017, reserves for general liability, workers’ compensation and automobile totaled $14.7 million and $15.9 million, respectively, and are included in other accrued expenses and current liabilities and other liabilities in the Consolidated Balance Sheets. During the year ended April 30, 2016, an insured automobile claim related to prior years, subject to a $0.5 million deductible, was paid by our insurance carrier in the amount of $26.3 million. As of April 30, 2018 and 2017, expected recoveries for medical self‑insurance, general liability, automobile and workers’ compensation totaled $4.8 million and $6.7 million, respectively, and are included in prepaid expenses and other current assets and other assets in the Consolidated Balance Sheets.</t>
  </si>
  <si>
    <t>Debt Issuance Costs</t>
  </si>
  <si>
    <t>Debt Issuance Costs
The Company capitalize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The Company classifies debt issuance costs for its revolving credit facility as an asset in the Consolidated Balance Sheets and classifies debt issuance costs for its term loan facilities as a reduction of the related debt in the Consolidated Balance Sheets.</t>
  </si>
  <si>
    <t>Leases</t>
  </si>
  <si>
    <t xml:space="preserve">Leases
The Company categorizes leases at their inception as either operating or capital leases depending on certain criteria. Leased property and equipment meeting capital lease criteria are capitalized at the lower of the present value of the related lease payments or the fair value of the leased asset at the inception of the lease.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in the Consolidated Balance Sheets. Incentives granted under certain leases are treated as a reduction of the Company’s rent expense on a straight-line basis over the term of the related lease agreement. </t>
  </si>
  <si>
    <t>Stock Appreciation Rights, Deferred Compensation and Liabilities to Noncontrolling Interest Holders</t>
  </si>
  <si>
    <t>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1, “Stock Appreciation Rights, Deferred Compensation and Redeemable Noncontrolling Interests,” for additional information with respect to these agreements.</t>
  </si>
  <si>
    <t>Derivative Instruments</t>
  </si>
  <si>
    <t>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on the effective portion of the derivative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As of April 30, 2018 and 2017, the Company had an interest rate cap agreement with the objective of minimizing the risks and costs associated with its variable rate debt. This agreement is an interest rate cap on quarterly resetting 3‑month LIBOR, based on a strike rate of 2.0% and payable quarterly. This instrument effectively caps the interest rate at 5.75% on an initial notional amount of $275.0 million of the Company’s variable rate debt obligation under the First Lien Facility, or any replacement facility with similar terms. The interest rate cap expires on October 31, 2018. The Company believes there have been no material changes in the creditworthiness of the counterparty to this cap agreement and believes the risk of nonperformance by such party is minimal. The Company has designated the interest rate cap agreement as a cash flow hedge. This derivative instrument is classified in other assets in the Consolidated Balance Sheets.
In April 2018, in connection with the acquisition of WSB Titan (see Note 21, “Subsequent Events”), the Company entered into a foreign currency forward contract to mitigate the foreign currency exchange risk associated with the purchase price that was denominated in Canadian dollars. The foreign currency forward contract effectively fixed the amount the Company paid for the purchase price denominated in Canadian dollars by contracting the Company to pay U.S. dollars and receive Canadian dollars on the notional amount. The notional amount of the foreign currency forward contract was $569.2 million as of April 30, 2018. The foreign currency forward contract was not eligible for hedge accounting. This derivative instrument is classified in other accrued expenses and current liabilities in the Consolidated Balance Sheet.
See Note 12, “Fair Value Measurements,” and Note 16, “Accumulated Other Comprehensive (Loss) Income,” for additional information with respect to the Company’s derivative instruments.</t>
  </si>
  <si>
    <t>Revenue Recognition</t>
  </si>
  <si>
    <t>Revenue Recognition
The Company recognizes revenue at the point of sale or upon delivery to the customer’s site when persuasive evidence of an arrangement exists, delivery has occurred or services have been rendered, the price to the buyer is fixed or determinable and collectability is reasonably assured. Revenue, net of estimated returns and allowances, is recognized when sales transactions occur and title is passed and the related product is delivered. Revenue includes any applicable shipping and handling costs invoiced to the customer. The expense related to such costs is included in selling, general and administrative expenses in the Consolidated Statements of Operations and Comprehensive Income.</t>
  </si>
  <si>
    <t>Cost of Sales</t>
  </si>
  <si>
    <t>Cost of Sales
Cost of sales reflects the direct cost of goods purchased from third parties, rebates earned from vendors, adjustments for inventory reserves and the cost of inbound freight.</t>
  </si>
  <si>
    <t>Vendor Rebates</t>
  </si>
  <si>
    <t>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t>
  </si>
  <si>
    <t>Selling, General, and Administrative Expenses</t>
  </si>
  <si>
    <t xml:space="preserve">Selling, General and Administrative Expenses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T costs. Selling, general and administrative expenses included delivery expenses of $228.0 million, $205.0 million and $159.1 million during the years ended April 30, 2018, 2017 and 2016, respectively. </t>
  </si>
  <si>
    <t>Advertising Expense</t>
  </si>
  <si>
    <t>Advertising Expense
The cost of advertising is expensed as incurred and included in selling, general and administrative expenses in the Consolidated Statements of Operations and Comprehensive Income. Advertising expense was $1.8 million, $2.3 million and $2.0 million during the years ended April 30, 2018, 2017 and 2016, respectively.</t>
  </si>
  <si>
    <t>Equity Based Compensation</t>
  </si>
  <si>
    <t>Equity‑Based Compensation
As of April 30, 2018, the Company had various stock-based compensation plans, which are more fully described in Note 10,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The Company estimates forfeitures based on historical analysis of actual forfeitures and employee turnover. Actual forfeitures are recorded when incurred and estimated forfeitures are reviewed at least annually.</t>
  </si>
  <si>
    <t>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si>
  <si>
    <t>Credit and Economic Risk</t>
  </si>
  <si>
    <t>Credit and Economic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18 and 2017, no customer accounted for more than 10% of gross accounts receivable.
The Company purchases a majority of its inventories from a select group of vendors. Without these vendors, the Company’s ability to acquire inventory would be significantly impaired.</t>
  </si>
  <si>
    <t>Fair Value of Financial Instruments</t>
  </si>
  <si>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nature and short‑term nature . Based on borrowing rates available to the Company for loans with similar terms, the carrying values of the Company’s debt instruments approximate fair value. See Note 12, “Fair Value Measurements,” for additional information with respect to the Company’s fair value measurements.</t>
  </si>
  <si>
    <t>Earnings Per Share</t>
  </si>
  <si>
    <t xml:space="preserve">Earnings Per Share
Basic earnings per share is computed by dividing net income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
  </si>
  <si>
    <t>Recent Accounting Pronouncements</t>
  </si>
  <si>
    <t>Recently Adopted Accounting Pronouncements
Inventory —In July 2015, the Financial Accounting Standards Board (the “FASB”) issued authoritative guidance on accounting for inventory. The new guidance requires that inventory be measured at the lower of cost and net realizable value. The new guidance is limited to inventory measured using the first-in, first-out (“FIFO”) or average cost methods and excludes inventory measured using last-in, first-out (“LIFO”) or retail inventory methods. The new standard is effective for fiscal years, and interim periods, beginning after December 15, 2016. The Company adopted this guidance on May 1, 2017 (the first day of fiscal 2018) with no
Stock Compensation —In March 2016, the FASB issued authoritative guidance that simplifies many key aspects of the accounting for and cash flow presentation of employee share-based compensation transactions, including accounting for income taxes, forfeitures and statutory withholding requirements. The Company adopted this guidance on May 1, 2017 (the first day of fiscal 2018) on a prospective basis. Effective May 1, 2017, the Company now records all excess tax benefits or tax deficiencies as a component of its provision for income taxes in the statement of operations. The Company recorded excess tax benefits of $1.3 million during the year ended April 30, 2018. Additionally, the Company now presents excess tax benefits or deficiencies as operating cash flows versus reclassifying the amount out of operating cash flows and presenting it in financing activities in the Consolidated Statement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statements of cash flows as a financing activity. Another impact of the adoption is that the calculation of the effect of dilutive securities now excludes any derived excess tax benefits or deficiencies from assumed future proceeds.
Definition of a Business —In January 2017, the FASB authoritative guidance on the definition of a business. The new guidance clarifies the definition of a business to help companies evaluate whether acquisition or disposal transactions should be accounted for as assets groups or as businesses. The Company adopted this guidance on May 1, 2017 (the first day of fiscal 2018) on a prospective basis with no material impact to the Company’s financial position, results of operations or cash flows.
Recently Issued Accounting Pronouncements
Revenue recognition — In May 2014,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Company completed its assessment of the new revenue recognition guidance and concluded that the adoption of this standard did not have a material impact on its financial statements. The adoption of the new guidance will result in additional disclosures regarding the Company’s revenue recognition beginning with the Company’s Quarterly Report on Form 10-Q for the quarterly period ended July 31, 2018. The adoption of the new guidance will also result in a balance sheet reclassification for recording our estimate for customer returns.
Leases —In February 2016, the FASB issued authoritative guidance on accounting for leases.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upon adoption it will recognize material ROU assets and liabilities.
Statement of Cash Flows – In August 2016, the FASB issued new guidance to reduce diversity in practice related to certain cash receipts and payment in the statement of cash flows by adding or clarifying guidance on eight specific cash flow issues. The new guidance is effective for fiscal years, and interim periods within those fiscal years, beginning after December 15, 2017 . Early adoption is permitted. The Company adopted this guidance on May 1, 2018 (the first day of fiscal 2019) with no material impact on its financial statements.
Income Taxes – In October 2016, the FASB issued new guidance intended to improve the accounting for intra-entity transfers of assets other than inventory by requiring recognition of income tax consequences of intra-entity transfers of assets other than inventory when the transfer occurs. The new guidance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adopted this guidance on May 1, 2018 (the first day of fiscal 2019) with no material impact on its financial statements.
Goodwill – In January 2017, the FASB issued authoritative guidance that simplifies the accounting for goodwill impairments by eliminating Step 2 from the goodwill impairment test .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does not expect the adoption of this standard to have a material impact on its financial statements.
Accumulated Other Comprehensive Income – I n February 2018, the FASB issued authoritative guidance which permits entities to reclassify, to retained earnings, the one-time income tax effects stranded in accumulated other comprehensive income arising from the change in the U.S. federal corporate tax rate as a result of the Tax Cuts and Jobs Act of 2017. An entity that elects to make this reclassification must consider all items in accumulated other comprehensive income that have tax effects stranded as a result of the tax rate change, and must disclose the reclassification of these tax effects as well as the entity’s policy for releasing income tax effects from accumulated other comprehensive income. The new guidance may be applied either retrospectively or as of the beginning of the period of adoption. The new guidance is effective for annual and interim periods beginning after December 15, 2018. Early adoption is permitted. The Company plans to adopt this guidance on May 1, 2019 (the first day of fiscal 2020). While this guidance will have no impact on the Company’s results of operations, the Company is currently assessing this standard’s impact on its consolidated financial position.</t>
  </si>
  <si>
    <t>Business, Basis of Presentation and Summary of Significant Accounting Policies (Tables)</t>
  </si>
  <si>
    <t>Schedule of estimated useful lives of property and equipment</t>
  </si>
  <si>
    <t>Buildings
25 - 39 years
Furniture, fixtures and automobiles
3 - 5 years
Warehouse and delivery equipment
4 - 10 years
Leasehold improvements
Shorter of estimated useful life or lease term</t>
  </si>
  <si>
    <t>Business Acquisitions (Tables)</t>
  </si>
  <si>
    <t>2018 Acquisitions</t>
  </si>
  <si>
    <t>Schedule of acquisitions completed</t>
  </si>
  <si>
    <t>Company Name
Form of Acquisition
Date of Acquisition
ASI Building Products, LLC
Purchase of net assets
August 1, 2017
Washington Builders Supply, Inc.
Purchase of net assets
October 2, 2017
Southwest Building Materials, Ltd.
Purchase of net assets
December 4, 2017
California-based distribution business of Grabber Construction Products, Inc.
Purchase of net assets
April 2, 2018
CMH Distributing, Inc.
Purchase of net assets
April 2, 2018</t>
  </si>
  <si>
    <t>Schedule of allocation of consideration for acquisitions</t>
  </si>
  <si>
    <t>Preliminary
Purchase Price
Allocation
(in thousands)
Trade accounts and notes receivable
$
4,872
Inventories
4,321
Property and equipment
1,081
Tradenames
1,000
Vendor agreement
1,000
Other intangible assets
620
Customer relationships
9,358
Goodwill
4,145
Liabilities assumed
(1,951)
Purchase price
$
24,446</t>
  </si>
  <si>
    <t>2017 Acquisitions</t>
  </si>
  <si>
    <t>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Inc.
Purchase of net assets
February 1, 2017</t>
  </si>
  <si>
    <t>Preliminary
Final
Purchase Price
Adjustments/
Purchase Price
Allocation
Reclassifications
Allocation
(in thousands)
Cash and cash equivalents
$
1,558
$
—
$
1,558
Trade accounts and notes receivable
37,691
(63)
37,628
Inventories
16,504
—
16,504
Other current assets
657
14
671
Property and equipment
8,357
—
8,357
Tradenames
9,490
—
9,490
Customer relationships
64,660
—
64,660
Goodwill
37,728
(144)
37,584
Deferred tax liability
(6,011)
—
(6,011)
Liabilities assumed
(16,958)
560
(16,398)
Purchase price
$
153,676
$
367
$
154,043</t>
  </si>
  <si>
    <t>2016 Acquisitions</t>
  </si>
  <si>
    <t>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t>
  </si>
  <si>
    <t>Final
Purchase Price
Allocation
(in thousands)
Cash and cash equivalents
$
953
Trade accounts and notes receivable
26,988
Inventories
17,703
Property and equipment
9,236
Other assets
808
Tradenames
12,500
Below market leases
2,020
Customer relationships
29,055
Goodwill
38,399
Deferred tax liability
(6,676)
Liabilities assumed
(13,805)
Purchase price
$
117,181</t>
  </si>
  <si>
    <t>Property and Equipment (Tables)</t>
  </si>
  <si>
    <t>Schedule of components of property and equipment</t>
  </si>
  <si>
    <t>April 30,
2018
2017
(in thousands)
Land
$
50,795
$
50,009
Buildings and leasehold improvements
87,837
81,872
Machinery and equipment
108,444
90,303
Construction in progress
2,267
3,690
Total property and equipment
249,343
225,874
Less: accumulated depreciation and amortization
85,761
71,409
Total property and equipment, net of accumulated depreciation
$
163,582
$
154,465</t>
  </si>
  <si>
    <t>Goodwill and Intangible Assets (Tables)</t>
  </si>
  <si>
    <t>Schedule of changes in the carrying amount of goodwill</t>
  </si>
  <si>
    <t>Carrying
Amount
(in thousands)
Balance as of April 30, 2016
$
386,306
Goodwill acquired
37,728
Purchase price adjustments
(390)
Balance as of April 30, 2017
423,644
Goodwill acquired
4,145
Purchase price adjustments
(144)
Balance as of April 30, 2018
$
427,645</t>
  </si>
  <si>
    <t>Schedule of components of definite-lived intangible assets</t>
  </si>
  <si>
    <t>The following tables present the components of the Company’s definite-lived intangible assets as of April 30, 2018 and 2017: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s
8 - 10
8.3
6,644
2,956
3,688
Leasehold interests
7 - 15
9.0
2,866
832
2,034
Other
5
5.0
521
66
455
Totals
$
318,828
$
157,513
$
161,315
Estimated
Weighted
April 30, 2017
Useful
Average
Gross
Net
Lives
Amortization
Carrying
Accumulated
Carrying
(years)
Period
Amount
Amortization
Value
(dollars in thousands)
Customer relationships
5 - 13
10.9
$
273,196
$
111,291
$
161,905
Definite-lived tradenames
5 - 20
18.3
25,250
1,718
23,532
Vendor agreement
8
8.0
5,644
2,176
3,468
Leasehold interests
7 - 13
8.2
2,516
496
2,020
Totals
$
306,606
$
115,681
$
190,925</t>
  </si>
  <si>
    <t>Other Accrued Expenses and Current Liabilities (Tables)</t>
  </si>
  <si>
    <t>Schedule of components of other accrued expenses and current liabilities</t>
  </si>
  <si>
    <t>April 30,
2018
2017
(in thousands)
Insurance related liabilities
$
11,432
$
11,027
Sales taxes payable
9,864
8,920
Derivative liability
5,108
—
Accrued rebates
3,640
3,041
Contingent consideration
1,917
5,708
Real estate and personal property taxes
1,823
1,686
Deferred revenue
1,402
573
Other
9,960
6,936
Total other accrued expenses and current liabilities
$
45,146
$
37,891</t>
  </si>
  <si>
    <t>Long-Term Debt (Tables)</t>
  </si>
  <si>
    <t>Schedule of long-term debt</t>
  </si>
  <si>
    <t>April 30,
April 30,
2018
2017
(in thousands)
First Lien Term Loan due 2023 (1) (2)
$
563,179
$
470,245
ABL Facility
—
103,353
Capital lease obligations, at an annual rate of 5.50%, due in monthly installments through 2023
18,564
15,611
Installment notes at fixed rates up to 5.0%, due in monthly and annual installments through 2023 (3)
14,143
5,711
Carrying value of debt
595,886
594,920
Less current portion
16,284
11,530
Long-term debt
$
579,602
$
583,390
(1)
Net of unamortized discount of $2,536 and $1,658 as of April 30, 2018 and 2017, respectively.
(2)
Net of deferred financing costs of $6,125 and $5,712 as of April 30, 2018 and 2017, respectively.
(3)
Net of unamortized discount of $1,534 and $751 as of April 30, 2018 and 2017, respectively.</t>
  </si>
  <si>
    <t>Scheduled principal payments of long-term debt</t>
  </si>
  <si>
    <t>Debt Maturities
As of April 30, 2018, the maturities of long‑term debt were as follows:
First Lien
Installment
Capital
Term Loan(1)
Notes(2)
Leases
Total
Years ending April 30,
(in thousands)
2019
$
5,776
$
4,048
$
6,460
$
16,284
2020
5,776
3,292
5,157
14,225
2021
5,776
2,989
3,574
12,339
2022
5,776
2,553
1,747
10,076
2023
548,736
2,521
1,070
552,327
Thereafter
—
274
556
830
$
571,840
$
15,677
$
18,564
$
606,081
(1)
(2)</t>
  </si>
  <si>
    <t>Income Taxes (Tables)</t>
  </si>
  <si>
    <t>Schedule of components of income tax expense (benefit)</t>
  </si>
  <si>
    <t>Year Ended April 30,
2018
2017
2016
(in thousands)
Current federal
$
30,827
$
37,164
$
28,043
Current state
6,409
5,875
5,162
Total current
37,236
43,039
33,205
Deferred federal
(14,796)
(19,011)
(19,993)
Deferred state
(1,557)
(1,374)
(628)
Total deferred
(16,353)
(20,385)
(20,621)
Total provision for income taxes
$
20,883
$
22,654
$
12,584</t>
  </si>
  <si>
    <t>Schedule of effective tax rate for financial statement</t>
  </si>
  <si>
    <t>Year Ended April 30,
2018
2017
2016
(in thousands)
Federal income taxes at statutory rate
$
25,492
$
25,039
$
8,802
State income taxes, net of federal income tax benefit
1,900
2,236
2,336
Net change in valuation allowance
151
214
(60)
Nondeductible meals &amp; entertainment
822
761
627
338(h)(10) election
—
(6,936)
—
Redeemable noncontrolling interests
—
1,053
291
Nondeductible transaction costs
2
109
253
Net Deferred Benefit due to Tax Cuts and Jobs Act
(6,763)
—
—
Other
(721)
178
335
Total provision for income taxes
$
20,883
$
22,654
$
12,584</t>
  </si>
  <si>
    <t>Schedule of tax effects of temporary differences which give rise to deferred income taxes</t>
  </si>
  <si>
    <t>April 30,
2018
2017
Deferred income tax assets:
(in thousands)
Allowances on accounts and notes receivable
$
3,540
$
5,792
Accrued payroll and related costs
1,138
1,651
Insurance reserves
1,734
1,139
Inventory costs
2,013
2,430
Deferred compensation
6,662
9,293
Equity compensation
2,361
3,424
Derivative instrument
561
1,488
Acquisition related costs
1,955
1,732
Net operating loss carry-forwards
1,965
2,949
Deferred rent
488
996
Noncompete agreements
681
819
Other deferred tax assets, net
946
2,576
Total deferred income tax assets
24,044
34,289
Less: Valuation allowance
(448)
(297)
Total deferred income tax assets, net of valuation allowance
23,596
33,992
Deferred income tax liabilities:
Amortization of intangible assets
(28,641)
(53,345)
Rebates
(253)
(1,007)
Depreciation
(3,596)
(3,808)
Deferred financing costs
(1,848)
(2,652)
Total deferred income tax liabilities
(34,338)
(60,812)
Deferred income tax liabilities, net
$
(10,742)
$
(26,820)</t>
  </si>
  <si>
    <t>Equity-Based Compensation - (Tables)</t>
  </si>
  <si>
    <t>Summary of stock option activity</t>
  </si>
  <si>
    <t>Weighted
Weighted
Average
Average
Remaining
Aggregate
Number of
Exercise
Contractual
Intrinsic
Options
Price
Life (years)
Value
(shares and dollars in thousands)
Outstanding as of April 30, 2017
2,088
$
13.49
7.23
$
47,336
Options granted
63
37.49
Options exercised
(199)
12.53
Options forfeited
—
—
Options expired
—
—
Outstanding as of April 30, 2018
1,952
$
14.37
6.52
$
33,209
Exercisable as of April 30, 2018
1,682
$
12.97
6.31
$
30,599
Vested and expected to vest as of April 30, 2018
1,946
$
14.33
6.52
$
33,173</t>
  </si>
  <si>
    <t>Schedule of weighted average assumptions used in Black-Scholes option-pricing model</t>
  </si>
  <si>
    <t>Year Ended
April 30,
2018
2017
Volatility
30.86
%
40.68
%
Expected life (years)
Risk-free interest rate
2.18
%
1.55
%
Dividend yield
—
%
—
%</t>
  </si>
  <si>
    <t>Stock Appreciation Rights, Deferred Compensation and Redeemable Noncontrolling Interests (Tables)</t>
  </si>
  <si>
    <t>Summary of changes to liability for equity based compensation arrangements</t>
  </si>
  <si>
    <t>Stock
Appreciation
Deferred
Noncontrolling
Rights
Compensation
Interests
(in thousands)
Balance as of April 30, 2016
$
20,533
$
3,270
$
26,585
Redemption notes
(28)
—
(5,354)
Change in fair value
157
480
3,078
Balance as of April 30, 2017
20,662
3,750
24,309
Amounts redeemed
(1,036)
(1,733)
(9,664)
Change in fair value
2,318
205
1,525
Balance as of April 30, 2018
$
21,944
$
2,222
$
16,170
Classified as current as of April 30, 2017
$
878
$
300
$
1,733
Classified as long-term as of April 30, 2017
19,784
3,450
22,576
Classified as current as of April 30, 2018
308
133
463
Classified as long-term as of April 30, 2018
21,636
2,089
15,707</t>
  </si>
  <si>
    <t>Fair Value Measurements (Tables)</t>
  </si>
  <si>
    <t>Schedule of assets and liabilities measured at fair value on a recurring basis</t>
  </si>
  <si>
    <t>April 30,
April 30,
2018
2017
(in thousands)
Assets:
Interest rate cap (Level 2)
$
543
$
88
Liabilities:
Forward currency forward (Level 2)
$
5,108
$
—
Stock appreciation rights (Level 3)
21,944
20,662
Deferred Compensation (Level 3)
2,222
3,750
Noncontrolling interest holders (Level 3)
16,170
24,309</t>
  </si>
  <si>
    <t>Commitments and Contingencies (Tables)</t>
  </si>
  <si>
    <t>Schedule of annual future minimum lease payments under noncancelable operating leases and future maturities of capital lease obligations</t>
  </si>
  <si>
    <t>As of April 30, 2018, the approximate amounts of the annual future minimum lease payments under noncancelable operating leases, including amounts payable to affiliated partnerships, and future maturities of capital lease obligations are as follows (in thousands):
Capital
Operating
Year Ended April 30,
2019
$
7,289
$
59,529
2020
5,665
52,815
2021
3,882
43,120
2022
1,937
29,299
2023
1,147
17,820
Thereafter
571
13,601
$
20,491
$
216,184
Less: Interest
1,927
Capitalized lease obligations
$
18,564</t>
  </si>
  <si>
    <t>Segments (Tables)</t>
  </si>
  <si>
    <t>Schedule of segment results</t>
  </si>
  <si>
    <t>Year Ended April 30, 2018
April 30, 2018
Depreciation and
Adjusted
Total
Net Sales
Gross Profit
Amortization
EBITDA
Assets
(in thousands)
Geographic divisions
$
2,487,557
$
809,884
$
64,491
$
196,903
$
1,434,371
Other
23,912
8,692
242
2,355
12,854
Corporate
—
—
797
—
7,286
$
2,511,469
$
818,576
$
65,530
$
199,258
$
1,454,511
Year Ended April 30, 2017
April 30, 2017
Depreciation and
Adjusted
Total
Net Sales
Gross Profit
Amortization
EBITDA
Assets
(in thousands)
Geographic divisions
$
2,298,871
$
750,564
$
68,001
$
186,155
$
1,376,655
Other
20,275
8,007
310
2,074
11,916
Corporate
—
—
929
—
4,694
$
2,319,146
$
758,571
$
69,240
$
188,229
$
1,393,265
Year Ended April 30, 2016
April 30, 2016
Depreciation and
Adjusted
Total
Net Sales
Gross Profit
Amortization
EBITDA
Assets
(in thousands)
Geographic divisions
$
1,842,634
$
587,213
$
63,093
$
137,459
$
1,217,871
Other
15,548
5,951
295
724
12,310
Corporate
—
—
827
—
10,633
$
1,858,182
$
593,164
$
64,215
$
138,183
$
1,240,814</t>
  </si>
  <si>
    <t>Reconciliation of Adjusted EBITDA to net income</t>
  </si>
  <si>
    <t>Year Ended April 30,
2018
2017
2016
(in thousands)
Net income
$
62,971
$
48,886
$
12,564
Interest expense
31,395
29,360
37,418
Write-off of debt discount and deferred financing fees
74
7,103
—
Interest income
(177)
(152)
(928)
Income tax expense
20,883
22,654
12,584
Depreciation expense
24,075
25,565
26,667
Amortization expense
41,455
43,675
37,548
Stock appreciation expense(a)
2,318
148
1,988
Redeemable noncontrolling interests(b)
1,868
3,536
880
Equity-based compensation(c)
1,695
2,534
2,699
Severance and other permitted costs(d)
581
(157)
379
Transaction costs (acquisitions and other)(e)
3,370
2,249
3,751
Gain on sale of assets
(509)
(338)
(645)
Management fee to related party(f)
—
188
2,250
Effects of fair value adjustments to inventory(g)
324
946
1,009
Change in fair value of financial instruments(h)
6,125
382
19
Secondary public offering costs(i)
1,525
1,385
—
Debt transaction costs(j)
1,285
265
—
Adjusted EBITDA
$
199,258
$
188,229
$
138,183
(a)
Represents non‑cash expense related to stock appreciation rights agreements.
(b)
Represents non‑cash compensation expense related to changes in the redemption values of noncontrolling interests.
(c)
Represents non‑cash equity‑based compensation expense related to the issuance of share-based awards.
(d)
Represents severance expenses and other costs permitted in calculations under the ABL Facility and the First Lien Facility.
(e)
Represents one‑time costs related to our IPO and acquisitions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derivative financial instruments.
(i)
Represents one-time costs related to our secondary offering paid to third-party advisors.
(j)
Represents expenses paid to third party advisors related to debt refinancing activities.</t>
  </si>
  <si>
    <t>Schedule of net sales to external customers by main product lines</t>
  </si>
  <si>
    <t>Year Ended April 30,
2018
2017
2016
(in thousands)
Wallboard
$
1,109,552
$
1,058,400
$
870,952
Ceilings
387,360
341,007
297,110
Steel framing
411,630
374,151
281,340
Other products
602,927
545,588
408,780
Total net sales
$
2,511,469
$
2,319,146
$
1,858,182</t>
  </si>
  <si>
    <t>Accumulated Other Comprehensive (Loss) Income (Tables)</t>
  </si>
  <si>
    <t>Schedule of changes to accumulated other comprehensive (loss) income, net of tax by component</t>
  </si>
  <si>
    <t>Gain (Loss) On
Interest Rate Cap
(in thousands)
Accumulated other comprehensive income as of April 30, 2015
$
10
Other comprehensive loss before reclassification
(1,177)
Reclassification to earnings from accumulated other comprehensive (loss) income(1)
19
Accumulated other comprehensive loss as of April 30, 2016
(1,148)
Other comprehensive loss before reclassification
(118)
Reclassification to earnings from accumulated other comprehensive (loss) income(1)
382
Accumulated other comprehensive loss as of April 30, 2017
(884)
Other comprehensive gain before reclassification
309
Reclassification to earnings from accumulated other comprehensive (loss) income(1)
1,016
Accumulated other comprehensive income as of April 30, 2018
$
441
(1)
Amounts are recorded as a component of change in other comprehensive income in the Consolidated Statements of Operations.</t>
  </si>
  <si>
    <t>Earnings Per Common Share (Tables)</t>
  </si>
  <si>
    <t>Schedule of computation of basic and diluted earnings per share of common stock</t>
  </si>
  <si>
    <t>Year Ended April 30,
2018
2017
2016
(in thousands, except per share data)
Net income
$
62,971
$
48,886
$
12,564
Basic earnings per common share:
Basic weighted average common shares outstanding
41,015
40,260
32,799
Basic earnings per common share
$
1.54
$
1.21
$
0.38
Diluted earnings per common share:
Basic weighted average common shares outstanding
41,015
40,260
32,799
Add: Common Stock Equivalents
1,148
810
326
Diluted weighted average common shares outstanding
42,163
41,070
33,125
Diluted earnings per common share
$
1.49
$
1.19
$
0.38</t>
  </si>
  <si>
    <t>Condensed Parent Company Financial Information (Tables)</t>
  </si>
  <si>
    <t>Condensed Parent Company Balance Sheets</t>
  </si>
  <si>
    <t>April 30,
2018
2017
(in thousands)
Investment in subsidiary
$
579,451
$
514,606
Total assets
579,451
514,606
Stockholders’ equity:
Common stock, $0.01 par value, authorized 500,000 shares; 41,069 and 40,971 shares issued and outstanding as of April 30, 2018 and 2017, respectively
411
410
Additional paid-in capital
489,007
488,459
Accumulated deficit
89,592
26,621
Accumulated other comprehensive income
441
(884)
Total stockholders’ equity
$
579,451
$
514,606</t>
  </si>
  <si>
    <t>Condensed Parent Company Statements of Operations and Comprehensive Income</t>
  </si>
  <si>
    <t>Year Ended April 30,
2018
2017
2016
(in thousands)
Net income in subsidiaries
$
62,971
$
48,886
$
12,564
Net income
62,971
48,886
12,564
Comprehensive income
64,296
49,150
11,406
Weighted average shares outstanding:
Basic
41,015
40,260
32,799
Diluted
42,163
41,070
33,125
Net income per share
Basic
$
1.54
$
1.21
$
0.38
Diluted
$
1.49
$
1.19
$
0.38</t>
  </si>
  <si>
    <t>Valuation and Qualifying Accounts (Tables)</t>
  </si>
  <si>
    <t>Allowance for Doubtful Accounts</t>
  </si>
  <si>
    <t>Schedule of Valuation and Qualifying Accounts</t>
  </si>
  <si>
    <t>Balance
Charged to
Balance
at Beginning
Other
at End of
of Period
Provision
Accounts(a)
Deductions
Period
(in thousands)
Fiscal Year Ended April 30, 2018
$
(9,851)
$
(366)
$
(596)
$
1,180
$
(9,633)
Fiscal Year Ended April 30, 2017
(8,607)
(1,792)
(819)
1,367
(9,851)
Fiscal Year Ended April 30, 2016
(8,633)
(908)
77
857
(8,607)
(a)
Charged to other accounts represents the net (increase) decrease for specifically reserved accounts, as well as the net change in reserves for sales discounts, service charges and sales returns.</t>
  </si>
  <si>
    <t>Valuation Allowance on Deferred Tax Assets</t>
  </si>
  <si>
    <t>Balance
Additions
Balance
at Beginning
Charged to Costs
at End of
of Period
and Expenses
Deductions
Period
(in thousands)
Fiscal Year Ended April 30, 2018
$
(297)
$
(151)
$
—
$
(448)
Fiscal Year Ended April 30, 2017
(83)
(255)
41
(297)
Fiscal Year Ended April 30, 2016
(143)
(38)
98
(83)</t>
  </si>
  <si>
    <t>Selected Quarterly Financial Data (Unaudited) (Tables)</t>
  </si>
  <si>
    <t>Schedule of selected quarterly financial information</t>
  </si>
  <si>
    <t>Year Ended April 30, 2018
First
Second
Third
Fourth
Quarter
Quarter
Quarter
Quarter
(in thousands, except per share data)
Net sales
$
642,157
$
648,004
$
585,508
$
635,800
Gross profit
205,104
212,260
195,420
205,792
Net income(1)
15,343
18,023
19,686
9,919
Per share data
Weighted average shares outstanding(2):
Basic
40,971
41,006
41,036
41,048
Diluted
42,128
42,146
42,228
42,151
Net income per share(2):
Basic
$
0.37
$
0.44
$
0.48
$
0.24
Diluted
$
0.36
$
0.43
$
0.47
$
0.24
Year Ended April 30, 2017
First
Second
Third
Fourth
Quarter
Quarter
Quarter
Quarter
(in thousands, except per share data)
Net sales
$
549,800
$
591,846
$
562,523
$
614,977
Gross profit
178,585
193,224
185,727
201,035
Net income
9,163
17,224
8,226
14,273
Per share data
Weighted average shares outstanding(2):
Basic
38,201
40,943
40,943
40,956
Diluted
38,602
41,320
41,578
41,759
Net income per share(2):
Basic
$
0.24
$
0.42
$
0.20
$
0.35
Diluted
$
0.24
$
0.42
$
0.20
$
0.33
(1)
Net income for the third quarter of 2018 includes a $7.8 million provisional income tax benefit for the re-measurement of deferred tax assets and liabilities in connection with the Tax Act. Net income for the fourth quarter of 2018 includes a $5.1 million loss on change in fair value of financial instruments related to the Company’s foreign currency forward contract and a $1.1 million decrease to the provisional income tax benefit recorded during the third quarter of 2018.
Basic and diluted net income per share are computed independently for each of the quarters presented. Therefore, the sum of the quarterly basic and diluted net income per share amounts may not equal annual basic and diluted net income per share amounts.</t>
  </si>
  <si>
    <t>Business, Basis of Presentation and Summary of Significant Accounting Policies - Business (Details)</t>
  </si>
  <si>
    <t>Apr. 30, 2018statelocation</t>
  </si>
  <si>
    <t>Business</t>
  </si>
  <si>
    <t>Number of states in which products are distributed | state</t>
  </si>
  <si>
    <t>Minimum</t>
  </si>
  <si>
    <t>Number of branches through which products are distributed | location</t>
  </si>
  <si>
    <t>Business, Basis of Presentation and Summary of Significant Accounting Policies - Initial and Secondary Public Offerings (Details) - USD ($) $ / shares in Units, shares in Thousands, $ in Thousands</t>
  </si>
  <si>
    <t>Dec. 14, 2017</t>
  </si>
  <si>
    <t>Jun. 07, 2017</t>
  </si>
  <si>
    <t>Feb. 28, 2017</t>
  </si>
  <si>
    <t>Jun. 01, 2016</t>
  </si>
  <si>
    <t>Net proceeds from initial public offering</t>
  </si>
  <si>
    <t>Loan repayment</t>
  </si>
  <si>
    <t>Initial public offering | Common Stock</t>
  </si>
  <si>
    <t>Number of shares issued</t>
  </si>
  <si>
    <t>Offering price (in dollars per share)</t>
  </si>
  <si>
    <t>Underwriters over-allotment option | Common Stock</t>
  </si>
  <si>
    <t>Selling stockholders</t>
  </si>
  <si>
    <t>Shares sold</t>
  </si>
  <si>
    <t>Price to the public (in dollars per share)</t>
  </si>
  <si>
    <t>Selling stockholders | Secondary offering</t>
  </si>
  <si>
    <t>Selling stockholders | Underwriters over-allotment option</t>
  </si>
  <si>
    <t>Business, Basis of Presentation and Summary of Significant Accounting Policies - Property and Equipment (Details)</t>
  </si>
  <si>
    <t>Buildings | Minimum</t>
  </si>
  <si>
    <t>Property and equipment</t>
  </si>
  <si>
    <t>Estimated useful life</t>
  </si>
  <si>
    <t>25 years</t>
  </si>
  <si>
    <t>Buildings | Maximum</t>
  </si>
  <si>
    <t>39 years</t>
  </si>
  <si>
    <t>Furniture, fixtures and automobiles | Minimum</t>
  </si>
  <si>
    <t>3 years</t>
  </si>
  <si>
    <t>Furniture, fixtures and automobiles | Maximum</t>
  </si>
  <si>
    <t>5 years</t>
  </si>
  <si>
    <t>Warehouse and delivery equipment | Minimum</t>
  </si>
  <si>
    <t>4 years</t>
  </si>
  <si>
    <t>Warehouse and delivery equipment | Maximum</t>
  </si>
  <si>
    <t>10 years</t>
  </si>
  <si>
    <t>Business, Basis of Presentation and Summary of Significant Accounting Policies - Insurance Liabilities (Details) - USD ($) $ in Millions</t>
  </si>
  <si>
    <t>Other accrued expenses and current liabilities.</t>
  </si>
  <si>
    <t>Aggregate liabilities for medical self-insurance</t>
  </si>
  <si>
    <t>General liability</t>
  </si>
  <si>
    <t>Deductible amount</t>
  </si>
  <si>
    <t>Workers' compensation</t>
  </si>
  <si>
    <t>Automobile</t>
  </si>
  <si>
    <t>Deductible amount on insured claim</t>
  </si>
  <si>
    <t>Insurance recoveries</t>
  </si>
  <si>
    <t>General liability, workers' compensation and automobile | Other accrued expenses and current liabilities.</t>
  </si>
  <si>
    <t>Reserve for insurance</t>
  </si>
  <si>
    <t>General liability, workers' compensation and automobile | Prepaid expenses and other current assets</t>
  </si>
  <si>
    <t>Insurance recovery receivable</t>
  </si>
  <si>
    <t>General liability, workers' compensation and automobile | Minimum</t>
  </si>
  <si>
    <t>Primary layer of insurance coverage</t>
  </si>
  <si>
    <t>Excess layer of insurance coverage</t>
  </si>
  <si>
    <t>General liability, workers' compensation and automobile | Maximum</t>
  </si>
  <si>
    <t>Business, Basis of Presentation and Summary of Significant Accounting Policies - Derivative Instruments (Details) $ in Millions</t>
  </si>
  <si>
    <t>Apr. 30, 2018USD ($)</t>
  </si>
  <si>
    <t>Interest rate cap</t>
  </si>
  <si>
    <t>Derivative [Line Items]</t>
  </si>
  <si>
    <t>Strike rate (as a percent)</t>
  </si>
  <si>
    <t>2.00%</t>
  </si>
  <si>
    <t>Capped interest rate (as a percent)</t>
  </si>
  <si>
    <t>5.75%</t>
  </si>
  <si>
    <t>Forward currency forward</t>
  </si>
  <si>
    <t>Notional amount</t>
  </si>
  <si>
    <t>Designated | Interest rate cap</t>
  </si>
  <si>
    <t>Business, Basis of Presentation and Summary of Significant Accounting Policies - Delivery Expenses, Receivable Reserves and Excess Inventory (Details) - USD ($) $ in Millions</t>
  </si>
  <si>
    <t>Selling, general and administrative expenses</t>
  </si>
  <si>
    <t>Delivery expenses classification</t>
  </si>
  <si>
    <t>Delivery expenses</t>
  </si>
  <si>
    <t>Business, Basis of Presentation and Summary of Significant Accounting Policies - Advertising Expense and Credit and Economic Risk (Details) $ in Millions</t>
  </si>
  <si>
    <t>Apr. 30, 2018USD ($)customer</t>
  </si>
  <si>
    <t>Apr. 30, 2017USD ($)customer</t>
  </si>
  <si>
    <t>Apr. 30, 2016USD ($)</t>
  </si>
  <si>
    <t>Advertising Expense | $</t>
  </si>
  <si>
    <t>Accounts receivable</t>
  </si>
  <si>
    <t>Number of major customers | customer</t>
  </si>
  <si>
    <t>Business, Basis of Presentation and Summary of Significant Accounting Policies - Recent Accounting Pronouncements (Details) $ in Millions</t>
  </si>
  <si>
    <t>ASU 2016 09</t>
  </si>
  <si>
    <t>New Accounting Pronouncements or Change in Accounting Principle [Line Items]</t>
  </si>
  <si>
    <t>Excess tax benefits</t>
  </si>
  <si>
    <t>Business Acquisitions (Details) $ in Thousands</t>
  </si>
  <si>
    <t>Apr. 30, 2018USD ($)segment</t>
  </si>
  <si>
    <t>Apr. 30, 2017USD ($)</t>
  </si>
  <si>
    <t>Sep. 01, 2016</t>
  </si>
  <si>
    <t>Jan. 01, 2016</t>
  </si>
  <si>
    <t>Number of reportable segments | segment</t>
  </si>
  <si>
    <t>Preliminary Purchase Price Allocation</t>
  </si>
  <si>
    <t>Adjustments/Reclassifications</t>
  </si>
  <si>
    <t>Purchase price</t>
  </si>
  <si>
    <t>Aggregate purchase price</t>
  </si>
  <si>
    <t>Liabilities assumed</t>
  </si>
  <si>
    <t>2018 Acquisitions | Tradenames</t>
  </si>
  <si>
    <t>Definite lived intangible assets</t>
  </si>
  <si>
    <t>2018 Acquisitions | Vendor agreement</t>
  </si>
  <si>
    <t>2018 Acquisitions | Other intangible assets</t>
  </si>
  <si>
    <t>2018 Acquisitions | Customer relationships</t>
  </si>
  <si>
    <t>Cash consideration</t>
  </si>
  <si>
    <t>Contingent consideration</t>
  </si>
  <si>
    <t>Other current assets</t>
  </si>
  <si>
    <t>Deferred tax liability</t>
  </si>
  <si>
    <t>Increase in total consideration paid</t>
  </si>
  <si>
    <t>Goodwill and intangible assets</t>
  </si>
  <si>
    <t>Goodwill expected to be deductible for U.S. federal income tax purposes</t>
  </si>
  <si>
    <t>Other intangible assets expected to be deductible for U.S. federal income tax purposes</t>
  </si>
  <si>
    <t>Goodwill expected to be nondeductible for U.S. federal income tax purposes</t>
  </si>
  <si>
    <t>Other intangible assets expected to be nondeductible for U.S. federal income tax purposes</t>
  </si>
  <si>
    <t>2017 Acquisitions | Tradenames</t>
  </si>
  <si>
    <t>2017 Acquisitions | Customer relationships</t>
  </si>
  <si>
    <t>2017 Acquisitions | As previously reported</t>
  </si>
  <si>
    <t>2017 Acquisitions | As previously reported | Tradenames</t>
  </si>
  <si>
    <t>2017 Acquisitions | As previously reported | Customer relationships</t>
  </si>
  <si>
    <t>Olympia Building Supplies, LLC/Redmill, Inc.</t>
  </si>
  <si>
    <t>Outstanding common stock purchased (as a percent)</t>
  </si>
  <si>
    <t>100.00%</t>
  </si>
  <si>
    <t>2016 Acquisitions | Tradenames</t>
  </si>
  <si>
    <t>2016 Acquisitions | Below market leases</t>
  </si>
  <si>
    <t>2016 Acquisitions | Customer relationships</t>
  </si>
  <si>
    <t>Gypsum Supply Company</t>
  </si>
  <si>
    <t>Property and Equipment (Details) - USD ($) $ in Thousands</t>
  </si>
  <si>
    <t>Total property and equipment</t>
  </si>
  <si>
    <t>Less: accumulated depreciation and amortization</t>
  </si>
  <si>
    <t>Property, Plant and Equipment, Net, Total</t>
  </si>
  <si>
    <t>Depreciation and amortization expense for property and equipment</t>
  </si>
  <si>
    <t>Land</t>
  </si>
  <si>
    <t>Buildings and leasehold improvements</t>
  </si>
  <si>
    <t>Machinery and equipment</t>
  </si>
  <si>
    <t>Construction in progress</t>
  </si>
  <si>
    <t>Goodwill and Intangible Assets - Goodwill (Details) - USD ($) $ in Thousands</t>
  </si>
  <si>
    <t>Carrying Amount of Goodwill</t>
  </si>
  <si>
    <t>Balance</t>
  </si>
  <si>
    <t>Goodwill acquired</t>
  </si>
  <si>
    <t>Purchase price adjustments</t>
  </si>
  <si>
    <t>Goodwill and Intangible Assets - Definite-Lived Intangible Assets (Details) $ in Thousands</t>
  </si>
  <si>
    <t>Definite-lived intangible assets</t>
  </si>
  <si>
    <t>Number of operating segments | segment</t>
  </si>
  <si>
    <t>Gross Carrying Amount</t>
  </si>
  <si>
    <t>Accumulated Amortization</t>
  </si>
  <si>
    <t>Net Carrying Value</t>
  </si>
  <si>
    <t>Customer relationships</t>
  </si>
  <si>
    <t>Weighted Average Amortization Period (in years)</t>
  </si>
  <si>
    <t>10 years 10 months 24 days</t>
  </si>
  <si>
    <t>Customer relationships | Minimum</t>
  </si>
  <si>
    <t>Estimated Useful Lives (years)</t>
  </si>
  <si>
    <t>Customer relationships | Maximum</t>
  </si>
  <si>
    <t>13 years</t>
  </si>
  <si>
    <t>Tradenames</t>
  </si>
  <si>
    <t>18 years</t>
  </si>
  <si>
    <t>18 years 3 months 18 days</t>
  </si>
  <si>
    <t>Tradenames | Minimum</t>
  </si>
  <si>
    <t>Tradenames | Maximum</t>
  </si>
  <si>
    <t>20 years</t>
  </si>
  <si>
    <t>Vendor agreements</t>
  </si>
  <si>
    <t>8 years</t>
  </si>
  <si>
    <t>8 years 3 months 18 days</t>
  </si>
  <si>
    <t>Vendor agreements | Minimum</t>
  </si>
  <si>
    <t>Vendor agreements | Maximum</t>
  </si>
  <si>
    <t>Leasehold interests</t>
  </si>
  <si>
    <t>9 years</t>
  </si>
  <si>
    <t>8 years 2 months 12 days</t>
  </si>
  <si>
    <t>Leasehold interests | Minimum</t>
  </si>
  <si>
    <t>7 years</t>
  </si>
  <si>
    <t>Leasehold interests | Maximum</t>
  </si>
  <si>
    <t>15 years</t>
  </si>
  <si>
    <t>Other intangible assets</t>
  </si>
  <si>
    <t>Goodwill and Intangible Assets - Amortization (Details) - USD ($) $ in Thousands</t>
  </si>
  <si>
    <t>Intangible assets</t>
  </si>
  <si>
    <t>Amortization expense</t>
  </si>
  <si>
    <t>Depreciation and amortization expense</t>
  </si>
  <si>
    <t>Goodwill and Intangible Assets - Estimated Aggregate Amortization Expense (Details) $ in Millions</t>
  </si>
  <si>
    <t>Estimated aggregate future amortization expense</t>
  </si>
  <si>
    <t>Thereafter</t>
  </si>
  <si>
    <t>Goodwill and Intangible Assets - Indefinite-Lived Intangible Assets (Details) - USD ($) $ in Millions</t>
  </si>
  <si>
    <t>Other Accrued Expenses and Current Liabilities (Details) - USD ($) $ in Thousands</t>
  </si>
  <si>
    <t>Insurance related liabilities</t>
  </si>
  <si>
    <t>Sales taxes payable</t>
  </si>
  <si>
    <t>Derivative liability</t>
  </si>
  <si>
    <t>Accrued rebates</t>
  </si>
  <si>
    <t>Real estate and personal property taxes</t>
  </si>
  <si>
    <t>Deferred revenue</t>
  </si>
  <si>
    <t>Other</t>
  </si>
  <si>
    <t>Long-Term Debt - Components (Details) - USD ($) $ in Thousands</t>
  </si>
  <si>
    <t>Apr. 01, 2014</t>
  </si>
  <si>
    <t>Long-term debt</t>
  </si>
  <si>
    <t>Carrying value of debt</t>
  </si>
  <si>
    <t>Less current portion</t>
  </si>
  <si>
    <t>First Lien Term Loan</t>
  </si>
  <si>
    <t>Unamortized discount</t>
  </si>
  <si>
    <t>Deferred financing costs</t>
  </si>
  <si>
    <t>ABL Facility</t>
  </si>
  <si>
    <t>Capital lease obligations</t>
  </si>
  <si>
    <t>Interest rate</t>
  </si>
  <si>
    <t>5.50%</t>
  </si>
  <si>
    <t>Installment notes</t>
  </si>
  <si>
    <t>Installment notes | Maximum</t>
  </si>
  <si>
    <t>5.00%</t>
  </si>
  <si>
    <t>Long-Term Debt - Acquisition Debt (Details) $ in Thousands</t>
  </si>
  <si>
    <t>Jun. 07, 2017USD ($)</t>
  </si>
  <si>
    <t>Sep. 27, 2016USD ($)</t>
  </si>
  <si>
    <t>Jun. 01, 2016USD ($)</t>
  </si>
  <si>
    <t>Apr. 01, 2014USD ($)</t>
  </si>
  <si>
    <t>Apr. 30, 2018USD ($)loan</t>
  </si>
  <si>
    <t>Repayment of amounts outstanding under credit facility</t>
  </si>
  <si>
    <t>Net amount of debt issued</t>
  </si>
  <si>
    <t>Term Loan Facilities</t>
  </si>
  <si>
    <t>Face amount of debt</t>
  </si>
  <si>
    <t>Original issue discount</t>
  </si>
  <si>
    <t>Loan amortization installment frequency</t>
  </si>
  <si>
    <t>quarterly</t>
  </si>
  <si>
    <t>Loan amortization installments</t>
  </si>
  <si>
    <t>Loan amortization installments (as a percent)</t>
  </si>
  <si>
    <t>0.25%</t>
  </si>
  <si>
    <t>First Lien Term Loan | Minimum</t>
  </si>
  <si>
    <t>Number of incremental loans | loan</t>
  </si>
  <si>
    <t>First Lien Term Loan | Maximum</t>
  </si>
  <si>
    <t>Fixed amount of incremental loan</t>
  </si>
  <si>
    <t>Incremental First Lien Term Commitments Amendment</t>
  </si>
  <si>
    <t>Reduction to interest rate margin at each pricing level (as a percent)</t>
  </si>
  <si>
    <t>(25.00%)</t>
  </si>
  <si>
    <t>Incremental First Lien Term Commitments Amendment | LIBOR</t>
  </si>
  <si>
    <t>Variable rate floor (as a percent)</t>
  </si>
  <si>
    <t>1.00%</t>
  </si>
  <si>
    <t>Margin added to variable rate (as a percent)</t>
  </si>
  <si>
    <t>3.50%</t>
  </si>
  <si>
    <t>Borrowing interest rate (as a percent)</t>
  </si>
  <si>
    <t>5.36%</t>
  </si>
  <si>
    <t>(50.00%)</t>
  </si>
  <si>
    <t>Second amendment to First Lien Credit Agreement | LIBOR</t>
  </si>
  <si>
    <t>3.00%</t>
  </si>
  <si>
    <t>Long-Term Debt - Asset-Based Lending Facility (Details) - ABL Facility $ in Millions</t>
  </si>
  <si>
    <t>Maximum amount under the facility</t>
  </si>
  <si>
    <t>Available borrowings under the facility</t>
  </si>
  <si>
    <t>Swing-line</t>
  </si>
  <si>
    <t>Long-Term Debt - Prepayments (Details) - USD ($) $ in Thousands</t>
  </si>
  <si>
    <t>Percentage of the net proceeds of certain asset sales and issuances or incurrences of nonpermitted indebtedness to be used for mandatory prepayments</t>
  </si>
  <si>
    <t>Percentage of annual excess cash flow for mandatory prepayments</t>
  </si>
  <si>
    <t>50.00%</t>
  </si>
  <si>
    <t>Prepayment required related to excess cash flow</t>
  </si>
  <si>
    <t>Attainment of certain total leverage ratio targets | Term Loan Facilities | Maximum</t>
  </si>
  <si>
    <t>25.00%</t>
  </si>
  <si>
    <t>Attainment of certain total leverage ratio targets | Term Loan Facilities | Minimum</t>
  </si>
  <si>
    <t>0.00%</t>
  </si>
  <si>
    <t>Long-Term Debt - Installment Notes (Details) - USD ($) $ in Thousands</t>
  </si>
  <si>
    <t>Long term debt</t>
  </si>
  <si>
    <t>Long-Term Debt - Maturities (Details) - USD ($) $ in Thousands</t>
  </si>
  <si>
    <t>Debt maturities</t>
  </si>
  <si>
    <t>Long Term Debt</t>
  </si>
  <si>
    <t>Retirement Plan (Details) - USD ($) $ in Millions</t>
  </si>
  <si>
    <t>Employee contributions matched by employer (as a percent)</t>
  </si>
  <si>
    <t>Employee compensation eligible for employer match of employee contributions (as a percent)</t>
  </si>
  <si>
    <t>4.00%</t>
  </si>
  <si>
    <t>Employer contributions to defined contribution retirement plan</t>
  </si>
  <si>
    <t>Income Taxes - Components of Income Tax Expense (Benefit) (Details) - USD ($) $ in Thousands</t>
  </si>
  <si>
    <t>Components of income tax expense (benefit)</t>
  </si>
  <si>
    <t>Current federal</t>
  </si>
  <si>
    <t>Current state</t>
  </si>
  <si>
    <t>Total current</t>
  </si>
  <si>
    <t>Deferred federal</t>
  </si>
  <si>
    <t>Deferred state</t>
  </si>
  <si>
    <t>Total deferred</t>
  </si>
  <si>
    <t>Total provision for income taxes</t>
  </si>
  <si>
    <t>Income Taxes - Reconciliation to Federal Statutory Rate (Details) - USD ($) $ in Thousands</t>
  </si>
  <si>
    <t>Income tax expense (benefit) differences to amount computed by applying federal statutory rate</t>
  </si>
  <si>
    <t>Federal income taxes at statutory rate</t>
  </si>
  <si>
    <t>State income taxes, net of federal income tax benefit</t>
  </si>
  <si>
    <t>Net change in valuation allowance</t>
  </si>
  <si>
    <t>Nondeductible meals &amp; entertainment</t>
  </si>
  <si>
    <t>338(h)(10) election</t>
  </si>
  <si>
    <t>Redeemable noncontrolling interests</t>
  </si>
  <si>
    <t>Nondeductible transaction costs</t>
  </si>
  <si>
    <t>Benefit due to Tax Cuts and Jobs Act</t>
  </si>
  <si>
    <t>Income Taxes - Deferred Income Taxes (Details) - USD ($) $ in Thousands</t>
  </si>
  <si>
    <t>Deferred income tax assets:</t>
  </si>
  <si>
    <t>Allowances on accounts and notes receivable</t>
  </si>
  <si>
    <t>Accrued payroll and related costs</t>
  </si>
  <si>
    <t>Insurance reserves</t>
  </si>
  <si>
    <t>Inventory costs</t>
  </si>
  <si>
    <t>Deferred compensation</t>
  </si>
  <si>
    <t>Equity compensation</t>
  </si>
  <si>
    <t>Derivative instrument</t>
  </si>
  <si>
    <t>Acquisition related costs</t>
  </si>
  <si>
    <t>Net operating loss carry-forwards</t>
  </si>
  <si>
    <t>Deferred rent</t>
  </si>
  <si>
    <t>Noncompete agreements</t>
  </si>
  <si>
    <t>Other deferred tax assets, net</t>
  </si>
  <si>
    <t>Total deferred income tax assets</t>
  </si>
  <si>
    <t>Less: Valuation allowance</t>
  </si>
  <si>
    <t>Total deferred income tax assets, net of valuation allowance</t>
  </si>
  <si>
    <t>Deferred income tax liabilities, net</t>
  </si>
  <si>
    <t>Amortization of intangible assets</t>
  </si>
  <si>
    <t>Rebates</t>
  </si>
  <si>
    <t>Depreciation</t>
  </si>
  <si>
    <t>Total deferred income tax liabilities</t>
  </si>
  <si>
    <t>Income Taxes - Tax Act (Details) - USD ($) $ in Millions</t>
  </si>
  <si>
    <t>3 Months Ended</t>
  </si>
  <si>
    <t>4 Months Ended</t>
  </si>
  <si>
    <t>8 Months Ended</t>
  </si>
  <si>
    <t>9 Months Ended</t>
  </si>
  <si>
    <t>Jan. 31, 2018</t>
  </si>
  <si>
    <t>Dec. 31, 2017</t>
  </si>
  <si>
    <t>U.S. corporate income tax rate (as a percent)</t>
  </si>
  <si>
    <t>21.00%</t>
  </si>
  <si>
    <t>35.00%</t>
  </si>
  <si>
    <t>30.40%</t>
  </si>
  <si>
    <t>Provisional income tax benefit</t>
  </si>
  <si>
    <t>Decrease from provisional amount</t>
  </si>
  <si>
    <t>Decrease in deferred tax liabilities and tax expense</t>
  </si>
  <si>
    <t>Income Taxes - State Net Operating Loss Carryforwards and Valuation Allowances (Details) - USD ($) $ in Thousands</t>
  </si>
  <si>
    <t>Valuation allowance</t>
  </si>
  <si>
    <t>Valuation allowance increase (decrease)</t>
  </si>
  <si>
    <t>State</t>
  </si>
  <si>
    <t>Operating loss carryforwards</t>
  </si>
  <si>
    <t>Net operating loss carry forwards</t>
  </si>
  <si>
    <t>Income Taxes - Valuation Allowances and Elections (Details) - USD ($)</t>
  </si>
  <si>
    <t>Income tax examinations</t>
  </si>
  <si>
    <t>Reserve for uncertain tax positions</t>
  </si>
  <si>
    <t>Liability for uncertain tax position</t>
  </si>
  <si>
    <t>State | Minimum</t>
  </si>
  <si>
    <t>Statute of limitation period</t>
  </si>
  <si>
    <t>State | Maximum</t>
  </si>
  <si>
    <t>Stockholders' Equity (Details) $ in Thousands</t>
  </si>
  <si>
    <t>Apr. 30, 2016USD ($)shares</t>
  </si>
  <si>
    <t>Shares repurchased, cost</t>
  </si>
  <si>
    <t>Proceeds from reissuance of treasury stock</t>
  </si>
  <si>
    <t>Increase to Retained earnings (accumulated deficit) for difference between cost of treasury stock and proceeds from reissuance</t>
  </si>
  <si>
    <t>Number of shares repurchased | shares</t>
  </si>
  <si>
    <t>Equity-Based Compensation - General (Details) shares in Millions</t>
  </si>
  <si>
    <t>Apr. 30, 2018shares</t>
  </si>
  <si>
    <t>Stock Options</t>
  </si>
  <si>
    <t>Stock options</t>
  </si>
  <si>
    <t>Vesting period (in years)</t>
  </si>
  <si>
    <t>Term</t>
  </si>
  <si>
    <t>Plan</t>
  </si>
  <si>
    <t>Shares authorized</t>
  </si>
  <si>
    <t>Number of shares available for grant</t>
  </si>
  <si>
    <t>Equity-Based Compensation - Stock Option Activity (Details) - USD ($) $ / shares in Units, $ in Thousands</t>
  </si>
  <si>
    <t>Other disclosures</t>
  </si>
  <si>
    <t>Share-based compensation expense</t>
  </si>
  <si>
    <t>Number of Options</t>
  </si>
  <si>
    <t>Outstanding, beginning of the period (in shares)</t>
  </si>
  <si>
    <t>Options granted (in shares)</t>
  </si>
  <si>
    <t>Options exercised (in shares)</t>
  </si>
  <si>
    <t>Outstanding, end of the period (in shares)</t>
  </si>
  <si>
    <t>Exercisable at end of period (in shares)</t>
  </si>
  <si>
    <t>Vested and expected to vest at end of period (in shares)</t>
  </si>
  <si>
    <t>Weighted Average Exercise Price</t>
  </si>
  <si>
    <t>Outstanding, beginning of period (in dollars per share)</t>
  </si>
  <si>
    <t>Options granted (in dollars per share)</t>
  </si>
  <si>
    <t>Options exercised (in dollars per share)</t>
  </si>
  <si>
    <t>Outstanding, end of the period (in dollars per share)</t>
  </si>
  <si>
    <t>Exercisable at end of period (in dollars per share)</t>
  </si>
  <si>
    <t>Vested and expected to vest at end of period (in dollars per share)</t>
  </si>
  <si>
    <t>Weighted Average Remaining Contractual Life, Outstanding (in years)</t>
  </si>
  <si>
    <t>6 years 6 months 7 days</t>
  </si>
  <si>
    <t>7 years 2 months 23 days</t>
  </si>
  <si>
    <t>Weighted Average Remaining Contractual Life, Exercisable at end of period (in years)</t>
  </si>
  <si>
    <t>6 years 3 months 22 days</t>
  </si>
  <si>
    <t>Weighted Average Remaining Contractual Life, Vested and expected to vest at end of period (in years)</t>
  </si>
  <si>
    <t>Aggregate Intrinsic Value, Outstanding</t>
  </si>
  <si>
    <t>Aggregate Intrinsic Value, Exercisable at end of period</t>
  </si>
  <si>
    <t>Aggregate Intrinsic Value, Vested and expected to vest at end of period</t>
  </si>
  <si>
    <t>Intrinsic value of options exercised</t>
  </si>
  <si>
    <t>Unrecognized compensation cost</t>
  </si>
  <si>
    <t>Weighted-average period for recognition of unrecognized compensation expense (in years)</t>
  </si>
  <si>
    <t>2 years 1 month 6 days</t>
  </si>
  <si>
    <t>Stock Options | Selling, general and administrative expenses</t>
  </si>
  <si>
    <t>Equity-Based Compensation - Black Scholes Options - Pricing Model (Details) - Stock Options - $ / shares</t>
  </si>
  <si>
    <t>Fair Value Assumptions</t>
  </si>
  <si>
    <t>Volatility (as a percent)</t>
  </si>
  <si>
    <t>30.86%</t>
  </si>
  <si>
    <t>40.68%</t>
  </si>
  <si>
    <t>Expected life (years)</t>
  </si>
  <si>
    <t>6 years</t>
  </si>
  <si>
    <t>Risk-free interest rate (as a percent)</t>
  </si>
  <si>
    <t>2.18%</t>
  </si>
  <si>
    <t>1.55%</t>
  </si>
  <si>
    <t>Weighted average grant date fair value (in dollars per share)</t>
  </si>
  <si>
    <t>Equity-Based Compensation - Restricted Stock Units (Details) - Restricted Stock Units $ / shares in Units, $ in Millions</t>
  </si>
  <si>
    <t>Apr. 30, 2018USD ($)$ / sharesshares</t>
  </si>
  <si>
    <t>Restricted stock units granted to employees (in shares) | shares</t>
  </si>
  <si>
    <t>Fair value on grant date (in dollars per share) | $ / shares</t>
  </si>
  <si>
    <t>Unrecognized compensation cost | $</t>
  </si>
  <si>
    <t>2 years 7 months 6 days</t>
  </si>
  <si>
    <t>Stock Appreciation Rights, Deferred Compensation and Redeemable Noncontrolling Interests (Details) - USD ($) $ in Thousands</t>
  </si>
  <si>
    <t>Equity based compensation arrangements</t>
  </si>
  <si>
    <t>Long-term liabilities related to plans</t>
  </si>
  <si>
    <t>Expense related to equity based compensation arrangements</t>
  </si>
  <si>
    <t>Stock Appreciation Rights</t>
  </si>
  <si>
    <t>Award liability as of beginning of year</t>
  </si>
  <si>
    <t>Redemption notes</t>
  </si>
  <si>
    <t>Amounts redeemed</t>
  </si>
  <si>
    <t>Change in fair value</t>
  </si>
  <si>
    <t>Award liability as of end of year</t>
  </si>
  <si>
    <t>Current liabilities related to plans</t>
  </si>
  <si>
    <t>Settlement period</t>
  </si>
  <si>
    <t>Stock Appreciation Rights | Change in accounting for liability equity-based awards</t>
  </si>
  <si>
    <t>Increase (decrease) to Accumulated deficit as a result of the change</t>
  </si>
  <si>
    <t>Deferred Compensation</t>
  </si>
  <si>
    <t>Deferred Compensation | Change in accounting for liability equity-based awards</t>
  </si>
  <si>
    <t>Redeemable Noncontrolling Interests</t>
  </si>
  <si>
    <t>Redeemable Noncontrolling Interests | Change in accounting for liability equity-based awards</t>
  </si>
  <si>
    <t>Fair Value Measurements (Details) - Fair Value, Measurements, Recurring - USD ($) $ in Thousands</t>
  </si>
  <si>
    <t>Stock appreciation rights</t>
  </si>
  <si>
    <t>Noncontrolling interest holders</t>
  </si>
  <si>
    <t>Interest rate cap | Level 2</t>
  </si>
  <si>
    <t>Derivative assets</t>
  </si>
  <si>
    <t>Forward currency forward | Level 2</t>
  </si>
  <si>
    <t>Derivative liabilities</t>
  </si>
  <si>
    <t>Transactions With Related Parties - Facilities Rental (Details) - USD ($) $ in Thousands</t>
  </si>
  <si>
    <t>Transactions with related parties</t>
  </si>
  <si>
    <t>Aggregate future minimum payments due</t>
  </si>
  <si>
    <t>Affiliated partnerships or entities | Lease of warehouse facilities</t>
  </si>
  <si>
    <t>Affiliated partnerships or entities | Lease of warehouse facilities | Selling, general and administrative expenses</t>
  </si>
  <si>
    <t>Rent expense</t>
  </si>
  <si>
    <t>Transactions With Related Parties - Purchased Inventories (Details) - Southern Wall Products, Inc. - Inventory purchases - USD ($) $ in Millions</t>
  </si>
  <si>
    <t>Purchases from related party</t>
  </si>
  <si>
    <t>Due to SWP</t>
  </si>
  <si>
    <t>Transactions With Related Parties - Management Agreement (Details) - USD ($) $ in Thousands</t>
  </si>
  <si>
    <t>1 Months Ended</t>
  </si>
  <si>
    <t>May 31, 2016</t>
  </si>
  <si>
    <t>Management fee</t>
  </si>
  <si>
    <t>AEA Investors LP | Management agreement</t>
  </si>
  <si>
    <t>Annual fee</t>
  </si>
  <si>
    <t>AEA Investors LP | Management agreement | Selling, general and administrative expenses</t>
  </si>
  <si>
    <t>Quarterly installment for fee</t>
  </si>
  <si>
    <t>Commitments and Contingencies - Capital Leases (Details) $ in Millions</t>
  </si>
  <si>
    <t>Apr. 30, 2018USD ($)property</t>
  </si>
  <si>
    <t>Capital leases</t>
  </si>
  <si>
    <t>Carrying value of property and equipment under capital leases</t>
  </si>
  <si>
    <t>Accumulated depreciation on property and equipment under capital leases</t>
  </si>
  <si>
    <t>Facility</t>
  </si>
  <si>
    <t>Number of properties under capital lease | property</t>
  </si>
  <si>
    <t>Capital lease obligations | Vehicles | Minimum</t>
  </si>
  <si>
    <t>1 year</t>
  </si>
  <si>
    <t>Capital lease obligations | Vehicles | Maximum</t>
  </si>
  <si>
    <t>Capital lease obligations | Facility</t>
  </si>
  <si>
    <t>11 years</t>
  </si>
  <si>
    <t>Commitments and Contingencies - Operating Leases (Details) - USD ($) $ in Millions</t>
  </si>
  <si>
    <t>Operating leases</t>
  </si>
  <si>
    <t>Rent expense under operating leases</t>
  </si>
  <si>
    <t>Renewal option period</t>
  </si>
  <si>
    <t>Maximum</t>
  </si>
  <si>
    <t>Commitments and Contingencies - Future Minimum Payments and Maturities of Leases (Details) $ in Thousands</t>
  </si>
  <si>
    <t>Future maturities of capital lease obligations</t>
  </si>
  <si>
    <t>Less: Interest</t>
  </si>
  <si>
    <t>Capitalized lease obligations</t>
  </si>
  <si>
    <t>Future minimum lease payments under noncancelable operating leases</t>
  </si>
  <si>
    <t>Segments - Number (Details) - segment</t>
  </si>
  <si>
    <t>Segment Reporting Information [Line Items]</t>
  </si>
  <si>
    <t>Number of operating segments</t>
  </si>
  <si>
    <t>Number of reportable segments</t>
  </si>
  <si>
    <t>Number of geographic divisions</t>
  </si>
  <si>
    <t>Reorganization of geographic regional reporting lines</t>
  </si>
  <si>
    <t>Segments - Net Sales, Adjusted EBITDA and Certain Other Measures (Details) - USD ($) $ in Thousands</t>
  </si>
  <si>
    <t>Jul. 31, 2017</t>
  </si>
  <si>
    <t>Jan. 31, 2017</t>
  </si>
  <si>
    <t>Oct. 31, 2016</t>
  </si>
  <si>
    <t>Jul. 31, 2016</t>
  </si>
  <si>
    <t>Segment information</t>
  </si>
  <si>
    <t>Gross Profit</t>
  </si>
  <si>
    <t>Depreciation and Amortization</t>
  </si>
  <si>
    <t>Adjusted EBITDA</t>
  </si>
  <si>
    <t>Geographic divisions</t>
  </si>
  <si>
    <t>Other.</t>
  </si>
  <si>
    <t>Corporate</t>
  </si>
  <si>
    <t>Segments - Reconciliation of Net Income to Adjusted EBITDA (Details) - USD ($) $ in Thousands</t>
  </si>
  <si>
    <t>Interest income</t>
  </si>
  <si>
    <t>Income tax expense (benefit)</t>
  </si>
  <si>
    <t>Depreciation expense</t>
  </si>
  <si>
    <t>Stock appreciation income or (expense)</t>
  </si>
  <si>
    <t>Severance and other permitted costs</t>
  </si>
  <si>
    <t>Transaction costs (acquisitions and other)</t>
  </si>
  <si>
    <t>Gain on sale of assets</t>
  </si>
  <si>
    <t>Management fee to related party</t>
  </si>
  <si>
    <t>Effects of fair value adjustments to inventory</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Accumulated Other Comprehensive (Loss) Income (Details) - USD ($) $ in Thousands</t>
  </si>
  <si>
    <t>Accumulated other comprehensive (loss) income</t>
  </si>
  <si>
    <t>Reclassification of (decrease) increase in fair value financial instruments from Accumulated other comprehensive income (loss)</t>
  </si>
  <si>
    <t>Amount expected to be reclassified to earnings during next twelve months</t>
  </si>
  <si>
    <t>Cash Flow Hedge</t>
  </si>
  <si>
    <t>Other comprehensive (loss) income before reclassification</t>
  </si>
  <si>
    <t>Reclassification to earnings from accumulated other comprehensive (loss) income</t>
  </si>
  <si>
    <t>Earnings Per Common Share (Details) - USD ($) $ / shares in Units, $ in Thousands</t>
  </si>
  <si>
    <t>Computation of basic and diluted earnings per share of common stock</t>
  </si>
  <si>
    <t>Basic earnings per common share:</t>
  </si>
  <si>
    <t>Basic weighted average common shares outstanding (in shares)</t>
  </si>
  <si>
    <t>Basic earnings per common share (in dollars per share)</t>
  </si>
  <si>
    <t>Diluted earnings per common share:</t>
  </si>
  <si>
    <t>Add: Common Stock Equivalents</t>
  </si>
  <si>
    <t>Diluted weighted average common shares outstanding (in shares)</t>
  </si>
  <si>
    <t>Diluted earnings per common share (in dollars per share)</t>
  </si>
  <si>
    <t>Condensed Parent Company Financial Information - Balance Sheets (Details) - USD ($) $ / shares in Units, $ in Thousands</t>
  </si>
  <si>
    <t>Apr. 30, 2015</t>
  </si>
  <si>
    <t>Common stock, $0.01 par value, authorized 500,000 shares; 41,069 and 40,971 shares issued and outstanding as of April 30, 2018 and 2017, respectively</t>
  </si>
  <si>
    <t>Accumulated deficit</t>
  </si>
  <si>
    <t>Accumulated other comprehensive income</t>
  </si>
  <si>
    <t>Stockholders’ equity parenthetical</t>
  </si>
  <si>
    <t>Parent Company</t>
  </si>
  <si>
    <t>Investment in subsidiary</t>
  </si>
  <si>
    <t>Condensed Parent Company Financial Information - Statements of Operations and Comprehensive Income (Details) - USD ($) $ / shares in Units, $ in Thousands</t>
  </si>
  <si>
    <t>Net income in subsidiaries</t>
  </si>
  <si>
    <t>Condensed Parent Company Financial Information - Cash Flows (Details) - USD ($) $ in Thousands</t>
  </si>
  <si>
    <t>Condensed Parent Company Statements of Cash Flows</t>
  </si>
  <si>
    <t>Cash flows</t>
  </si>
  <si>
    <t>Dividends, loans or advances between parent company and subsidiaries</t>
  </si>
  <si>
    <t>Condensed Parent Company Financial Information - Restricted Net Assets and Dividends (Details) - Consolidated Subsidiaries - USD ($) $ in Thousands</t>
  </si>
  <si>
    <t>Restricted net assets</t>
  </si>
  <si>
    <t>Cash dividends paid to parent company by consolidated subsidiaries</t>
  </si>
  <si>
    <t>Valuation and Qualifying Accounts (Details) - USD ($) $ in Thousands</t>
  </si>
  <si>
    <t>Allowance Rollforward</t>
  </si>
  <si>
    <t>Balance at beginning of period</t>
  </si>
  <si>
    <t>Provision / Additions charged to costs and expenses</t>
  </si>
  <si>
    <t>Charged to other accounts</t>
  </si>
  <si>
    <t>Deductions</t>
  </si>
  <si>
    <t>Balance at end of period</t>
  </si>
  <si>
    <t>Selected Quarterly Financial Data (Unaudited) - (Details) - USD ($) $ / shares in Units, $ in Thousands</t>
  </si>
  <si>
    <t>Weighted average shares outstanding:</t>
  </si>
  <si>
    <t>Net income (loss) per share:</t>
  </si>
  <si>
    <t>Interest rate swap and cap mark-to-market</t>
  </si>
  <si>
    <t>Subsequent Event (Details) $ in Thousands</t>
  </si>
  <si>
    <t>Jun. 01, 2018USD ($)location</t>
  </si>
  <si>
    <t>Jan. 31, 2018USD ($)</t>
  </si>
  <si>
    <t>Oct. 31, 2017USD ($)</t>
  </si>
  <si>
    <t>Jul. 31, 2017USD ($)</t>
  </si>
  <si>
    <t>Jan. 31, 2017USD ($)</t>
  </si>
  <si>
    <t>Oct. 31, 2016USD ($)</t>
  </si>
  <si>
    <t>Jul. 31, 2016USD ($)</t>
  </si>
  <si>
    <t>Jul. 31, 2018USD ($)</t>
  </si>
  <si>
    <t>Subsequent Event [Line Items]</t>
  </si>
  <si>
    <t>Drew down</t>
  </si>
  <si>
    <t>Capital lease assets</t>
  </si>
  <si>
    <t>Pro forma information</t>
  </si>
  <si>
    <t>Useful life</t>
  </si>
  <si>
    <t>Subsequent Event</t>
  </si>
  <si>
    <t>Capital lease liabilities</t>
  </si>
  <si>
    <t>Subsequent Event | Third Amendment</t>
  </si>
  <si>
    <t>Aggregate principal amount</t>
  </si>
  <si>
    <t>Subsequent Event | Third Amendment | LIBOR</t>
  </si>
  <si>
    <t>2.75%</t>
  </si>
  <si>
    <t>Subsequent Event | ABL facility</t>
  </si>
  <si>
    <t>Subsequent Event | First Lien Term Loan</t>
  </si>
  <si>
    <t>Titan</t>
  </si>
  <si>
    <t>Pro forma net sales</t>
  </si>
  <si>
    <t>Pro forma operating income</t>
  </si>
  <si>
    <t>Titan | Subsequent Event</t>
  </si>
  <si>
    <t>Number Of Locations | location</t>
  </si>
  <si>
    <t>Number Of Provinces | location</t>
  </si>
  <si>
    <t>Issuance preferred stock to current shareholders of Titan</t>
  </si>
  <si>
    <t>Preliminary fair value of consideration transfer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4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53.7</v>
      </c>
    </row>
    <row r="15" spans="1:4">
      <c r="A15" s="4" t="s">
        <v>25</v>
      </c>
      <c r="C15" s="5" t="n">
        <v>4106895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1"/>
  </cols>
  <sheetData>
    <row r="1" spans="1:15">
      <c r="A1" s="1" t="s">
        <v>880</v>
      </c>
      <c r="B1" s="2" t="s">
        <v>881</v>
      </c>
      <c r="C1" s="2" t="s">
        <v>550</v>
      </c>
      <c r="D1" s="2" t="s">
        <v>408</v>
      </c>
      <c r="E1" s="2" t="s">
        <v>882</v>
      </c>
      <c r="F1" s="2" t="s">
        <v>883</v>
      </c>
      <c r="G1" s="2" t="s">
        <v>884</v>
      </c>
      <c r="H1" s="2" t="s">
        <v>435</v>
      </c>
      <c r="I1" s="2" t="s">
        <v>885</v>
      </c>
      <c r="J1" s="2" t="s">
        <v>886</v>
      </c>
      <c r="K1" s="2" t="s">
        <v>887</v>
      </c>
      <c r="L1" s="2" t="s">
        <v>408</v>
      </c>
      <c r="M1" s="2" t="s">
        <v>435</v>
      </c>
      <c r="N1" s="2" t="s">
        <v>425</v>
      </c>
      <c r="O1" s="2" t="s">
        <v>888</v>
      </c>
    </row>
    <row r="2" spans="1:15">
      <c r="A2" s="3" t="s">
        <v>889</v>
      </c>
    </row>
    <row r="3" spans="1:15">
      <c r="A3" s="4" t="s">
        <v>890</v>
      </c>
      <c r="L3" s="7" t="n">
        <v>513878</v>
      </c>
      <c r="M3" s="7" t="n">
        <v>1013365</v>
      </c>
      <c r="N3" s="7" t="n">
        <v>782104</v>
      </c>
    </row>
    <row r="4" spans="1:15">
      <c r="A4" s="4" t="s">
        <v>891</v>
      </c>
      <c r="D4" s="7" t="n">
        <v>17900</v>
      </c>
      <c r="H4" s="7" t="n">
        <v>15000</v>
      </c>
      <c r="L4" s="5" t="n">
        <v>17900</v>
      </c>
      <c r="M4" s="5" t="n">
        <v>15000</v>
      </c>
    </row>
    <row r="5" spans="1:15">
      <c r="A5" s="3" t="s">
        <v>892</v>
      </c>
    </row>
    <row r="6" spans="1:15">
      <c r="A6" s="4" t="s">
        <v>79</v>
      </c>
      <c r="H6" s="5" t="n">
        <v>614977</v>
      </c>
      <c r="I6" s="7" t="n">
        <v>562523</v>
      </c>
      <c r="J6" s="7" t="n">
        <v>591846</v>
      </c>
      <c r="K6" s="7" t="n">
        <v>549800</v>
      </c>
      <c r="L6" s="5" t="n">
        <v>2511469</v>
      </c>
      <c r="M6" s="5" t="n">
        <v>2319146</v>
      </c>
      <c r="N6" s="5" t="n">
        <v>1858182</v>
      </c>
    </row>
    <row r="7" spans="1:15">
      <c r="A7" s="4" t="s">
        <v>95</v>
      </c>
      <c r="D7" s="7" t="n">
        <v>205792</v>
      </c>
      <c r="E7" s="7" t="n">
        <v>195420</v>
      </c>
      <c r="F7" s="7" t="n">
        <v>212260</v>
      </c>
      <c r="G7" s="7" t="n">
        <v>205104</v>
      </c>
      <c r="H7" s="7" t="n">
        <v>14273</v>
      </c>
      <c r="I7" s="7" t="n">
        <v>8226</v>
      </c>
      <c r="J7" s="7" t="n">
        <v>17224</v>
      </c>
      <c r="K7" s="7" t="n">
        <v>9163</v>
      </c>
      <c r="L7" s="7" t="n">
        <v>62971</v>
      </c>
      <c r="M7" s="7" t="n">
        <v>48886</v>
      </c>
      <c r="N7" s="7" t="n">
        <v>12564</v>
      </c>
    </row>
    <row r="8" spans="1:15">
      <c r="A8" s="4" t="s">
        <v>491</v>
      </c>
    </row>
    <row r="9" spans="1:15">
      <c r="A9" s="3" t="s">
        <v>441</v>
      </c>
    </row>
    <row r="10" spans="1:15">
      <c r="A10" s="4" t="s">
        <v>893</v>
      </c>
      <c r="L10" s="4" t="s">
        <v>493</v>
      </c>
      <c r="M10" s="4" t="s">
        <v>493</v>
      </c>
    </row>
    <row r="11" spans="1:15">
      <c r="A11" s="4" t="s">
        <v>538</v>
      </c>
    </row>
    <row r="12" spans="1:15">
      <c r="A12" s="3" t="s">
        <v>889</v>
      </c>
    </row>
    <row r="13" spans="1:15">
      <c r="A13" s="4" t="s">
        <v>365</v>
      </c>
      <c r="C13" s="7" t="n">
        <v>381200</v>
      </c>
    </row>
    <row r="14" spans="1:15">
      <c r="A14" s="4" t="s">
        <v>894</v>
      </c>
    </row>
    <row r="15" spans="1:15">
      <c r="A15" s="3" t="s">
        <v>889</v>
      </c>
    </row>
    <row r="16" spans="1:15">
      <c r="A16" s="4" t="s">
        <v>891</v>
      </c>
      <c r="O16" s="7" t="n">
        <v>73600</v>
      </c>
    </row>
    <row r="17" spans="1:15">
      <c r="A17" s="4" t="s">
        <v>895</v>
      </c>
      <c r="O17" s="7" t="n">
        <v>73600</v>
      </c>
    </row>
    <row r="18" spans="1:15">
      <c r="A18" s="4" t="s">
        <v>896</v>
      </c>
    </row>
    <row r="19" spans="1:15">
      <c r="A19" s="3" t="s">
        <v>889</v>
      </c>
    </row>
    <row r="20" spans="1:15">
      <c r="A20" s="4" t="s">
        <v>897</v>
      </c>
      <c r="B20" s="7" t="n">
        <v>996800</v>
      </c>
    </row>
    <row r="21" spans="1:15">
      <c r="A21" s="4" t="s">
        <v>569</v>
      </c>
      <c r="B21" s="4" t="s">
        <v>591</v>
      </c>
    </row>
    <row r="22" spans="1:15">
      <c r="A22" s="4" t="s">
        <v>898</v>
      </c>
    </row>
    <row r="23" spans="1:15">
      <c r="A23" s="3" t="s">
        <v>889</v>
      </c>
    </row>
    <row r="24" spans="1:15">
      <c r="A24" s="4" t="s">
        <v>574</v>
      </c>
      <c r="B24" s="4" t="s">
        <v>899</v>
      </c>
    </row>
    <row r="25" spans="1:15">
      <c r="A25" s="4" t="s">
        <v>900</v>
      </c>
    </row>
    <row r="26" spans="1:15">
      <c r="A26" s="3" t="s">
        <v>889</v>
      </c>
    </row>
    <row r="27" spans="1:15">
      <c r="A27" s="4" t="s">
        <v>890</v>
      </c>
      <c r="B27" s="7" t="n">
        <v>143000</v>
      </c>
    </row>
    <row r="28" spans="1:15">
      <c r="A28" s="4" t="s">
        <v>901</v>
      </c>
    </row>
    <row r="29" spans="1:15">
      <c r="A29" s="3" t="s">
        <v>889</v>
      </c>
    </row>
    <row r="30" spans="1:15">
      <c r="A30" s="4" t="s">
        <v>365</v>
      </c>
      <c r="B30" s="7" t="n">
        <v>571800</v>
      </c>
    </row>
    <row r="31" spans="1:15">
      <c r="A31" s="4" t="s">
        <v>902</v>
      </c>
    </row>
    <row r="32" spans="1:15">
      <c r="A32" s="3" t="s">
        <v>892</v>
      </c>
    </row>
    <row r="33" spans="1:15">
      <c r="A33" s="4" t="s">
        <v>79</v>
      </c>
      <c r="L33" s="7" t="n">
        <v>478400</v>
      </c>
    </row>
    <row r="34" spans="1:15">
      <c r="A34" s="4" t="s">
        <v>95</v>
      </c>
      <c r="L34" s="5" t="n">
        <v>11900</v>
      </c>
    </row>
    <row r="35" spans="1:15">
      <c r="A35" s="4" t="s">
        <v>903</v>
      </c>
      <c r="L35" s="5" t="n">
        <v>2989900</v>
      </c>
    </row>
    <row r="36" spans="1:15">
      <c r="A36" s="4" t="s">
        <v>904</v>
      </c>
      <c r="L36" s="7" t="n">
        <v>74900</v>
      </c>
    </row>
    <row r="37" spans="1:15">
      <c r="A37" s="4" t="s">
        <v>905</v>
      </c>
    </row>
    <row r="38" spans="1:15">
      <c r="A38" s="3" t="s">
        <v>889</v>
      </c>
    </row>
    <row r="39" spans="1:15">
      <c r="A39" s="4" t="s">
        <v>906</v>
      </c>
      <c r="B39" s="5" t="n">
        <v>30</v>
      </c>
    </row>
    <row r="40" spans="1:15">
      <c r="A40" s="4" t="s">
        <v>907</v>
      </c>
      <c r="B40" s="5" t="n">
        <v>5</v>
      </c>
    </row>
    <row r="41" spans="1:15">
      <c r="A41" s="4" t="s">
        <v>442</v>
      </c>
      <c r="B41" s="7" t="n">
        <v>627000</v>
      </c>
    </row>
    <row r="42" spans="1:15">
      <c r="A42" s="4" t="s">
        <v>908</v>
      </c>
      <c r="B42" s="5" t="n">
        <v>35000</v>
      </c>
    </row>
    <row r="43" spans="1:15">
      <c r="A43" s="3" t="s">
        <v>441</v>
      </c>
    </row>
    <row r="44" spans="1:15">
      <c r="A44" s="4" t="s">
        <v>909</v>
      </c>
      <c r="B44" s="5" t="n">
        <v>627000</v>
      </c>
    </row>
    <row r="45" spans="1:15">
      <c r="A45" s="4" t="s">
        <v>908</v>
      </c>
      <c r="B45" s="7" t="n">
        <v>3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437</v>
      </c>
      <c r="C3" s="7" t="n">
        <v>14561</v>
      </c>
    </row>
    <row r="4" spans="1:3">
      <c r="A4" s="4" t="s">
        <v>33</v>
      </c>
      <c r="B4" s="5" t="n">
        <v>346450</v>
      </c>
      <c r="C4" s="5" t="n">
        <v>328988</v>
      </c>
    </row>
    <row r="5" spans="1:3">
      <c r="A5" s="4" t="s">
        <v>34</v>
      </c>
      <c r="B5" s="5" t="n">
        <v>239223</v>
      </c>
      <c r="C5" s="5" t="n">
        <v>200234</v>
      </c>
    </row>
    <row r="6" spans="1:3">
      <c r="A6" s="4" t="s">
        <v>35</v>
      </c>
      <c r="B6" s="5" t="n">
        <v>11726</v>
      </c>
      <c r="C6" s="5" t="n">
        <v>11403</v>
      </c>
    </row>
    <row r="7" spans="1:3">
      <c r="A7" s="4" t="s">
        <v>36</v>
      </c>
      <c r="B7" s="5" t="n">
        <v>633836</v>
      </c>
      <c r="C7" s="5" t="n">
        <v>555186</v>
      </c>
    </row>
    <row r="8" spans="1:3">
      <c r="A8" s="4" t="s">
        <v>37</v>
      </c>
      <c r="B8" s="5" t="n">
        <v>163582</v>
      </c>
      <c r="C8" s="5" t="n">
        <v>154465</v>
      </c>
    </row>
    <row r="9" spans="1:3">
      <c r="A9" s="4" t="s">
        <v>38</v>
      </c>
      <c r="B9" s="5" t="n">
        <v>427645</v>
      </c>
      <c r="C9" s="5" t="n">
        <v>423644</v>
      </c>
    </row>
    <row r="10" spans="1:3">
      <c r="A10" s="4" t="s">
        <v>39</v>
      </c>
      <c r="B10" s="5" t="n">
        <v>222682</v>
      </c>
      <c r="C10" s="5" t="n">
        <v>252293</v>
      </c>
    </row>
    <row r="11" spans="1:3">
      <c r="A11" s="4" t="s">
        <v>40</v>
      </c>
      <c r="B11" s="5" t="n">
        <v>6766</v>
      </c>
      <c r="C11" s="5" t="n">
        <v>7677</v>
      </c>
    </row>
    <row r="12" spans="1:3">
      <c r="A12" s="4" t="s">
        <v>41</v>
      </c>
      <c r="B12" s="5" t="n">
        <v>1454511</v>
      </c>
      <c r="C12" s="5" t="n">
        <v>1393265</v>
      </c>
    </row>
    <row r="13" spans="1:3">
      <c r="A13" s="3" t="s">
        <v>42</v>
      </c>
    </row>
    <row r="14" spans="1:3">
      <c r="A14" s="4" t="s">
        <v>43</v>
      </c>
      <c r="B14" s="5" t="n">
        <v>116168</v>
      </c>
      <c r="C14" s="5" t="n">
        <v>102688</v>
      </c>
    </row>
    <row r="15" spans="1:3">
      <c r="A15" s="4" t="s">
        <v>44</v>
      </c>
      <c r="B15" s="5" t="n">
        <v>56323</v>
      </c>
      <c r="C15" s="5" t="n">
        <v>58393</v>
      </c>
    </row>
    <row r="16" spans="1:3">
      <c r="A16" s="4" t="s">
        <v>45</v>
      </c>
      <c r="B16" s="5" t="n">
        <v>45146</v>
      </c>
      <c r="C16" s="5" t="n">
        <v>37891</v>
      </c>
    </row>
    <row r="17" spans="1:3">
      <c r="A17" s="4" t="s">
        <v>46</v>
      </c>
      <c r="B17" s="5" t="n">
        <v>16284</v>
      </c>
      <c r="C17" s="5" t="n">
        <v>11530</v>
      </c>
    </row>
    <row r="18" spans="1:3">
      <c r="A18" s="4" t="s">
        <v>47</v>
      </c>
      <c r="B18" s="5" t="n">
        <v>233921</v>
      </c>
      <c r="C18" s="5" t="n">
        <v>210502</v>
      </c>
    </row>
    <row r="19" spans="1:3">
      <c r="A19" s="3" t="s">
        <v>48</v>
      </c>
    </row>
    <row r="20" spans="1:3">
      <c r="A20" s="4" t="s">
        <v>49</v>
      </c>
      <c r="B20" s="5" t="n">
        <v>579602</v>
      </c>
      <c r="C20" s="5" t="n">
        <v>583390</v>
      </c>
    </row>
    <row r="21" spans="1:3">
      <c r="A21" s="4" t="s">
        <v>50</v>
      </c>
      <c r="B21" s="5" t="n">
        <v>10742</v>
      </c>
      <c r="C21" s="5" t="n">
        <v>26820</v>
      </c>
    </row>
    <row r="22" spans="1:3">
      <c r="A22" s="4" t="s">
        <v>51</v>
      </c>
      <c r="B22" s="5" t="n">
        <v>35088</v>
      </c>
      <c r="C22" s="5" t="n">
        <v>35371</v>
      </c>
    </row>
    <row r="23" spans="1:3">
      <c r="A23" s="4" t="s">
        <v>52</v>
      </c>
      <c r="B23" s="5" t="n">
        <v>15707</v>
      </c>
      <c r="C23" s="5" t="n">
        <v>22576</v>
      </c>
    </row>
    <row r="24" spans="1:3">
      <c r="A24" s="4" t="s">
        <v>53</v>
      </c>
      <c r="B24" s="5" t="n">
        <v>875060</v>
      </c>
      <c r="C24" s="5" t="n">
        <v>878659</v>
      </c>
    </row>
    <row r="25" spans="1:3">
      <c r="A25" s="4" t="s">
        <v>54</v>
      </c>
      <c r="B25" s="4" t="s">
        <v>55</v>
      </c>
      <c r="C25" s="4" t="s">
        <v>55</v>
      </c>
    </row>
    <row r="26" spans="1:3">
      <c r="A26" s="3" t="s">
        <v>56</v>
      </c>
    </row>
    <row r="27" spans="1:3">
      <c r="A27" s="4" t="s">
        <v>57</v>
      </c>
      <c r="B27" s="5" t="n">
        <v>411</v>
      </c>
      <c r="C27" s="5" t="n">
        <v>410</v>
      </c>
    </row>
    <row r="28" spans="1:3">
      <c r="A28" s="4" t="s">
        <v>58</v>
      </c>
      <c r="B28" s="4" t="s">
        <v>55</v>
      </c>
      <c r="C28" s="4" t="s">
        <v>55</v>
      </c>
    </row>
    <row r="29" spans="1:3">
      <c r="A29" s="4" t="s">
        <v>59</v>
      </c>
      <c r="B29" s="5" t="n">
        <v>489007</v>
      </c>
      <c r="C29" s="5" t="n">
        <v>488459</v>
      </c>
    </row>
    <row r="30" spans="1:3">
      <c r="A30" s="4" t="s">
        <v>60</v>
      </c>
      <c r="B30" s="5" t="n">
        <v>89592</v>
      </c>
      <c r="C30" s="5" t="n">
        <v>26621</v>
      </c>
    </row>
    <row r="31" spans="1:3">
      <c r="A31" s="4" t="s">
        <v>61</v>
      </c>
      <c r="B31" s="5" t="n">
        <v>441</v>
      </c>
      <c r="C31" s="5" t="n">
        <v>-884</v>
      </c>
    </row>
    <row r="32" spans="1:3">
      <c r="A32" s="4" t="s">
        <v>62</v>
      </c>
      <c r="B32" s="5" t="n">
        <v>579451</v>
      </c>
      <c r="C32" s="5" t="n">
        <v>514606</v>
      </c>
    </row>
    <row r="33" spans="1:3">
      <c r="A33" s="4" t="s">
        <v>63</v>
      </c>
      <c r="B33" s="7" t="n">
        <v>1454511</v>
      </c>
      <c r="C33" s="7" t="n">
        <v>1393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43</v>
      </c>
      <c r="B10" s="4" t="s">
        <v>236</v>
      </c>
    </row>
    <row r="11" spans="1:2">
      <c r="A11" s="4" t="s">
        <v>184</v>
      </c>
      <c r="B11" s="4" t="s">
        <v>237</v>
      </c>
    </row>
    <row r="12" spans="1:2">
      <c r="A12" s="4" t="s">
        <v>38</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194</v>
      </c>
      <c r="B26" s="4" t="s">
        <v>265</v>
      </c>
    </row>
    <row r="27" spans="1:2">
      <c r="A27" s="4" t="s">
        <v>266</v>
      </c>
      <c r="B27" s="4" t="s">
        <v>267</v>
      </c>
    </row>
    <row r="28" spans="1:2">
      <c r="A28" s="4" t="s">
        <v>268</v>
      </c>
      <c r="B28" s="4" t="s">
        <v>269</v>
      </c>
    </row>
    <row r="29" spans="1:2">
      <c r="A29" s="4" t="s">
        <v>270</v>
      </c>
      <c r="B29" s="4" t="s">
        <v>271</v>
      </c>
    </row>
    <row r="30" spans="1:2">
      <c r="A30" s="4" t="s">
        <v>272</v>
      </c>
      <c r="B3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7" t="n">
        <v>9633</v>
      </c>
      <c r="C3" s="7" t="n">
        <v>9851</v>
      </c>
    </row>
    <row r="4" spans="1:3">
      <c r="A4" s="4" t="s">
        <v>67</v>
      </c>
      <c r="B4" s="7" t="n">
        <v>85761</v>
      </c>
      <c r="C4" s="7" t="n">
        <v>71409</v>
      </c>
    </row>
    <row r="5" spans="1:3">
      <c r="A5" s="4" t="s">
        <v>68</v>
      </c>
      <c r="B5" s="8" t="n">
        <v>0.01</v>
      </c>
      <c r="C5" s="8" t="n">
        <v>0.01</v>
      </c>
    </row>
    <row r="6" spans="1:3">
      <c r="A6" s="4" t="s">
        <v>69</v>
      </c>
      <c r="B6" s="5" t="n">
        <v>500000000</v>
      </c>
      <c r="C6" s="5" t="n">
        <v>500000000</v>
      </c>
    </row>
    <row r="7" spans="1:3">
      <c r="A7" s="4" t="s">
        <v>70</v>
      </c>
      <c r="B7" s="5" t="n">
        <v>41069000</v>
      </c>
      <c r="C7" s="5" t="n">
        <v>40971000</v>
      </c>
    </row>
    <row r="8" spans="1:3">
      <c r="A8" s="4" t="s">
        <v>71</v>
      </c>
      <c r="B8" s="5" t="n">
        <v>41069000</v>
      </c>
      <c r="C8" s="5" t="n">
        <v>40971000</v>
      </c>
    </row>
    <row r="9" spans="1:3">
      <c r="A9" s="4" t="s">
        <v>72</v>
      </c>
      <c r="B9" s="8" t="n">
        <v>0.01</v>
      </c>
      <c r="C9" s="8" t="n">
        <v>0.01</v>
      </c>
    </row>
    <row r="10" spans="1:3">
      <c r="A10" s="4" t="s">
        <v>73</v>
      </c>
      <c r="B10" s="5" t="n">
        <v>50000000</v>
      </c>
      <c r="C10" s="5" t="n">
        <v>50000000</v>
      </c>
    </row>
    <row r="11" spans="1:3">
      <c r="A11" s="4" t="s">
        <v>74</v>
      </c>
      <c r="B11" s="5" t="n">
        <v>0</v>
      </c>
      <c r="C11" s="5" t="n">
        <v>0</v>
      </c>
    </row>
    <row r="12" spans="1:3">
      <c r="A12" s="4" t="s">
        <v>7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4" t="s">
        <v>278</v>
      </c>
    </row>
    <row r="4" spans="1:2">
      <c r="A4" s="3" t="s">
        <v>182</v>
      </c>
    </row>
    <row r="5" spans="1:2">
      <c r="A5" s="4" t="s">
        <v>279</v>
      </c>
      <c r="B5" s="4" t="s">
        <v>280</v>
      </c>
    </row>
    <row r="6" spans="1:2">
      <c r="A6" s="4" t="s">
        <v>281</v>
      </c>
      <c r="B6" s="4" t="s">
        <v>282</v>
      </c>
    </row>
    <row r="7" spans="1:2">
      <c r="A7" s="4" t="s">
        <v>283</v>
      </c>
    </row>
    <row r="8" spans="1:2">
      <c r="A8" s="3" t="s">
        <v>182</v>
      </c>
    </row>
    <row r="9" spans="1:2">
      <c r="A9" s="4" t="s">
        <v>279</v>
      </c>
      <c r="B9" s="4" t="s">
        <v>284</v>
      </c>
    </row>
    <row r="10" spans="1:2">
      <c r="A10" s="4" t="s">
        <v>281</v>
      </c>
      <c r="B10" s="4" t="s">
        <v>285</v>
      </c>
    </row>
    <row r="11" spans="1:2">
      <c r="A11" s="4" t="s">
        <v>286</v>
      </c>
    </row>
    <row r="12" spans="1:2">
      <c r="A12" s="3" t="s">
        <v>182</v>
      </c>
    </row>
    <row r="13" spans="1:2">
      <c r="A13" s="4" t="s">
        <v>279</v>
      </c>
      <c r="B13" s="4" t="s">
        <v>287</v>
      </c>
    </row>
    <row r="14" spans="1:2">
      <c r="A14" s="4" t="s">
        <v>281</v>
      </c>
      <c r="B1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2511469</v>
      </c>
      <c r="C4" s="7" t="n">
        <v>2319146</v>
      </c>
      <c r="D4" s="7" t="n">
        <v>1858182</v>
      </c>
    </row>
    <row r="5" spans="1:4">
      <c r="A5" s="4" t="s">
        <v>80</v>
      </c>
      <c r="B5" s="5" t="n">
        <v>1692893</v>
      </c>
      <c r="C5" s="5" t="n">
        <v>1560575</v>
      </c>
      <c r="D5" s="5" t="n">
        <v>1265018</v>
      </c>
    </row>
    <row r="6" spans="1:4">
      <c r="A6" s="4" t="s">
        <v>81</v>
      </c>
      <c r="B6" s="5" t="n">
        <v>818576</v>
      </c>
      <c r="C6" s="5" t="n">
        <v>758571</v>
      </c>
      <c r="D6" s="5" t="n">
        <v>593164</v>
      </c>
    </row>
    <row r="7" spans="1:4">
      <c r="A7" s="3" t="s">
        <v>82</v>
      </c>
    </row>
    <row r="8" spans="1:4">
      <c r="A8" s="4" t="s">
        <v>83</v>
      </c>
      <c r="B8" s="5" t="n">
        <v>633877</v>
      </c>
      <c r="C8" s="5" t="n">
        <v>585078</v>
      </c>
      <c r="D8" s="5" t="n">
        <v>470035</v>
      </c>
    </row>
    <row r="9" spans="1:4">
      <c r="A9" s="4" t="s">
        <v>84</v>
      </c>
      <c r="B9" s="5" t="n">
        <v>65530</v>
      </c>
      <c r="C9" s="5" t="n">
        <v>69240</v>
      </c>
      <c r="D9" s="5" t="n">
        <v>64215</v>
      </c>
    </row>
    <row r="10" spans="1:4">
      <c r="A10" s="4" t="s">
        <v>85</v>
      </c>
      <c r="B10" s="5" t="n">
        <v>699407</v>
      </c>
      <c r="C10" s="5" t="n">
        <v>654318</v>
      </c>
      <c r="D10" s="5" t="n">
        <v>534250</v>
      </c>
    </row>
    <row r="11" spans="1:4">
      <c r="A11" s="4" t="s">
        <v>86</v>
      </c>
      <c r="B11" s="5" t="n">
        <v>119169</v>
      </c>
      <c r="C11" s="5" t="n">
        <v>104253</v>
      </c>
      <c r="D11" s="5" t="n">
        <v>58914</v>
      </c>
    </row>
    <row r="12" spans="1:4">
      <c r="A12" s="3" t="s">
        <v>87</v>
      </c>
    </row>
    <row r="13" spans="1:4">
      <c r="A13" s="4" t="s">
        <v>88</v>
      </c>
      <c r="B13" s="5" t="n">
        <v>-31395</v>
      </c>
      <c r="C13" s="5" t="n">
        <v>-29360</v>
      </c>
      <c r="D13" s="5" t="n">
        <v>-37418</v>
      </c>
    </row>
    <row r="14" spans="1:4">
      <c r="A14" s="4" t="s">
        <v>89</v>
      </c>
      <c r="B14" s="5" t="n">
        <v>-6125</v>
      </c>
      <c r="C14" s="5" t="n">
        <v>-382</v>
      </c>
      <c r="D14" s="5" t="n">
        <v>-19</v>
      </c>
    </row>
    <row r="15" spans="1:4">
      <c r="A15" s="4" t="s">
        <v>90</v>
      </c>
      <c r="B15" s="5" t="n">
        <v>-74</v>
      </c>
      <c r="C15" s="5" t="n">
        <v>-7103</v>
      </c>
    </row>
    <row r="16" spans="1:4">
      <c r="A16" s="4" t="s">
        <v>91</v>
      </c>
      <c r="B16" s="5" t="n">
        <v>2279</v>
      </c>
      <c r="C16" s="5" t="n">
        <v>4132</v>
      </c>
      <c r="D16" s="5" t="n">
        <v>3671</v>
      </c>
    </row>
    <row r="17" spans="1:4">
      <c r="A17" s="4" t="s">
        <v>92</v>
      </c>
      <c r="B17" s="5" t="n">
        <v>-35315</v>
      </c>
      <c r="C17" s="5" t="n">
        <v>-32713</v>
      </c>
      <c r="D17" s="5" t="n">
        <v>-33766</v>
      </c>
    </row>
    <row r="18" spans="1:4">
      <c r="A18" s="4" t="s">
        <v>93</v>
      </c>
      <c r="B18" s="5" t="n">
        <v>83854</v>
      </c>
      <c r="C18" s="5" t="n">
        <v>71540</v>
      </c>
      <c r="D18" s="5" t="n">
        <v>25148</v>
      </c>
    </row>
    <row r="19" spans="1:4">
      <c r="A19" s="4" t="s">
        <v>94</v>
      </c>
      <c r="B19" s="5" t="n">
        <v>20883</v>
      </c>
      <c r="C19" s="5" t="n">
        <v>22654</v>
      </c>
      <c r="D19" s="5" t="n">
        <v>12584</v>
      </c>
    </row>
    <row r="20" spans="1:4">
      <c r="A20" s="4" t="s">
        <v>95</v>
      </c>
      <c r="B20" s="7" t="n">
        <v>62971</v>
      </c>
      <c r="C20" s="7" t="n">
        <v>48886</v>
      </c>
      <c r="D20" s="7" t="n">
        <v>12564</v>
      </c>
    </row>
    <row r="21" spans="1:4">
      <c r="A21" s="3" t="s">
        <v>96</v>
      </c>
    </row>
    <row r="22" spans="1:4">
      <c r="A22" s="4" t="s">
        <v>97</v>
      </c>
      <c r="B22" s="5" t="n">
        <v>41015000</v>
      </c>
      <c r="C22" s="5" t="n">
        <v>40260000</v>
      </c>
      <c r="D22" s="5" t="n">
        <v>32799000</v>
      </c>
    </row>
    <row r="23" spans="1:4">
      <c r="A23" s="4" t="s">
        <v>98</v>
      </c>
      <c r="B23" s="5" t="n">
        <v>42163000</v>
      </c>
      <c r="C23" s="5" t="n">
        <v>41070000</v>
      </c>
      <c r="D23" s="5" t="n">
        <v>33125000</v>
      </c>
    </row>
    <row r="24" spans="1:4">
      <c r="A24" s="3" t="s">
        <v>99</v>
      </c>
    </row>
    <row r="25" spans="1:4">
      <c r="A25" s="4" t="s">
        <v>100</v>
      </c>
      <c r="B25" s="8" t="n">
        <v>1.54</v>
      </c>
      <c r="C25" s="8" t="n">
        <v>1.21</v>
      </c>
      <c r="D25" s="8" t="n">
        <v>0.38</v>
      </c>
    </row>
    <row r="26" spans="1:4">
      <c r="A26" s="4" t="s">
        <v>101</v>
      </c>
      <c r="B26" s="8" t="n">
        <v>1.49</v>
      </c>
      <c r="C26" s="8" t="n">
        <v>1.19</v>
      </c>
      <c r="D26" s="8" t="n">
        <v>0.38</v>
      </c>
    </row>
    <row r="27" spans="1:4">
      <c r="A27" s="3" t="s">
        <v>102</v>
      </c>
    </row>
    <row r="28" spans="1:4">
      <c r="A28" s="4" t="s">
        <v>95</v>
      </c>
      <c r="B28" s="7" t="n">
        <v>62971</v>
      </c>
      <c r="C28" s="7" t="n">
        <v>48886</v>
      </c>
      <c r="D28" s="7" t="n">
        <v>12564</v>
      </c>
    </row>
    <row r="29" spans="1:4">
      <c r="A29" s="4" t="s">
        <v>103</v>
      </c>
      <c r="B29" s="5" t="n">
        <v>1325</v>
      </c>
      <c r="C29" s="5" t="n">
        <v>264</v>
      </c>
      <c r="D29" s="5" t="n">
        <v>-1158</v>
      </c>
    </row>
    <row r="30" spans="1:4">
      <c r="A30" s="4" t="s">
        <v>102</v>
      </c>
      <c r="B30" s="7" t="n">
        <v>64296</v>
      </c>
      <c r="C30" s="7" t="n">
        <v>49150</v>
      </c>
      <c r="D30" s="7" t="n">
        <v>11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4" t="s">
        <v>345</v>
      </c>
    </row>
    <row r="4" spans="1:2">
      <c r="A4" s="3" t="s">
        <v>217</v>
      </c>
    </row>
    <row r="5" spans="1:2">
      <c r="A5" s="4" t="s">
        <v>346</v>
      </c>
      <c r="B5" s="4" t="s">
        <v>347</v>
      </c>
    </row>
    <row r="6" spans="1:2">
      <c r="A6" s="4" t="s">
        <v>348</v>
      </c>
    </row>
    <row r="7" spans="1:2">
      <c r="A7" s="3" t="s">
        <v>217</v>
      </c>
    </row>
    <row r="8" spans="1:2">
      <c r="A8" s="4" t="s">
        <v>346</v>
      </c>
      <c r="B8"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354</v>
      </c>
    </row>
    <row r="2" spans="1:2">
      <c r="A2" s="3" t="s">
        <v>355</v>
      </c>
    </row>
    <row r="3" spans="1:2">
      <c r="A3" s="4" t="s">
        <v>356</v>
      </c>
      <c r="B3" s="5" t="n">
        <v>42</v>
      </c>
    </row>
    <row r="4" spans="1:2">
      <c r="A4" s="4" t="s">
        <v>357</v>
      </c>
    </row>
    <row r="5" spans="1:2">
      <c r="A5" s="3" t="s">
        <v>355</v>
      </c>
    </row>
    <row r="6" spans="1:2">
      <c r="A6" s="4" t="s">
        <v>358</v>
      </c>
      <c r="B6" s="5" t="n">
        <v>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360</v>
      </c>
      <c r="C1" s="2" t="s">
        <v>361</v>
      </c>
      <c r="D1" s="2" t="s">
        <v>362</v>
      </c>
      <c r="E1" s="2" t="s">
        <v>363</v>
      </c>
      <c r="F1" s="2" t="s">
        <v>30</v>
      </c>
    </row>
    <row r="2" spans="1:6">
      <c r="A2" s="3" t="s">
        <v>224</v>
      </c>
    </row>
    <row r="3" spans="1:6">
      <c r="A3" s="4" t="s">
        <v>364</v>
      </c>
      <c r="E3" s="7" t="n">
        <v>156900</v>
      </c>
      <c r="F3" s="7" t="n">
        <v>156941</v>
      </c>
    </row>
    <row r="4" spans="1:6">
      <c r="A4" s="4" t="s">
        <v>177</v>
      </c>
    </row>
    <row r="5" spans="1:6">
      <c r="A5" s="3" t="s">
        <v>224</v>
      </c>
    </row>
    <row r="6" spans="1:6">
      <c r="A6" s="4" t="s">
        <v>365</v>
      </c>
      <c r="E6" s="7" t="n">
        <v>160000</v>
      </c>
      <c r="F6" s="7" t="n">
        <v>160000</v>
      </c>
    </row>
    <row r="7" spans="1:6">
      <c r="A7" s="4" t="s">
        <v>366</v>
      </c>
    </row>
    <row r="8" spans="1:6">
      <c r="A8" s="3" t="s">
        <v>224</v>
      </c>
    </row>
    <row r="9" spans="1:6">
      <c r="A9" s="4" t="s">
        <v>367</v>
      </c>
      <c r="E9" s="5" t="n">
        <v>8100</v>
      </c>
      <c r="F9" s="5" t="n">
        <v>8050</v>
      </c>
    </row>
    <row r="10" spans="1:6">
      <c r="A10" s="4" t="s">
        <v>368</v>
      </c>
      <c r="E10" s="7" t="n">
        <v>21</v>
      </c>
    </row>
    <row r="11" spans="1:6">
      <c r="A11" s="4" t="s">
        <v>369</v>
      </c>
    </row>
    <row r="12" spans="1:6">
      <c r="A12" s="3" t="s">
        <v>224</v>
      </c>
    </row>
    <row r="13" spans="1:6">
      <c r="A13" s="4" t="s">
        <v>367</v>
      </c>
      <c r="E13" s="5" t="n">
        <v>1100</v>
      </c>
    </row>
    <row r="14" spans="1:6">
      <c r="A14" s="4" t="s">
        <v>370</v>
      </c>
    </row>
    <row r="15" spans="1:6">
      <c r="A15" s="3" t="s">
        <v>224</v>
      </c>
    </row>
    <row r="16" spans="1:6">
      <c r="A16" s="4" t="s">
        <v>371</v>
      </c>
      <c r="B16" s="5" t="n">
        <v>5000</v>
      </c>
    </row>
    <row r="17" spans="1:6">
      <c r="A17" s="4" t="s">
        <v>372</v>
      </c>
      <c r="B17" s="8" t="n">
        <v>38.25</v>
      </c>
    </row>
    <row r="18" spans="1:6">
      <c r="A18" s="4" t="s">
        <v>373</v>
      </c>
    </row>
    <row r="19" spans="1:6">
      <c r="A19" s="3" t="s">
        <v>224</v>
      </c>
    </row>
    <row r="20" spans="1:6">
      <c r="A20" s="4" t="s">
        <v>371</v>
      </c>
      <c r="C20" s="5" t="n">
        <v>5800</v>
      </c>
      <c r="D20" s="5" t="n">
        <v>8000</v>
      </c>
    </row>
    <row r="21" spans="1:6">
      <c r="A21" s="4" t="s">
        <v>372</v>
      </c>
      <c r="C21" s="7" t="n">
        <v>33</v>
      </c>
      <c r="D21" s="8" t="n">
        <v>29.25</v>
      </c>
    </row>
    <row r="22" spans="1:6">
      <c r="A22" s="4" t="s">
        <v>374</v>
      </c>
    </row>
    <row r="23" spans="1:6">
      <c r="A23" s="3" t="s">
        <v>224</v>
      </c>
    </row>
    <row r="24" spans="1:6">
      <c r="A24" s="4" t="s">
        <v>371</v>
      </c>
      <c r="C24" s="5" t="n">
        <v>800</v>
      </c>
      <c r="D24" s="5"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5</v>
      </c>
    </row>
    <row r="15" spans="1:2">
      <c r="A15" s="4" t="s">
        <v>386</v>
      </c>
    </row>
    <row r="16" spans="1:2">
      <c r="A16" s="3" t="s">
        <v>377</v>
      </c>
    </row>
    <row r="17" spans="1:2">
      <c r="A17" s="4" t="s">
        <v>378</v>
      </c>
      <c r="B17" s="4" t="s">
        <v>387</v>
      </c>
    </row>
    <row r="18" spans="1:2">
      <c r="A18" s="4" t="s">
        <v>388</v>
      </c>
    </row>
    <row r="19" spans="1:2">
      <c r="A19" s="3" t="s">
        <v>377</v>
      </c>
    </row>
    <row r="20" spans="1:2">
      <c r="A20" s="4" t="s">
        <v>378</v>
      </c>
      <c r="B20"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77</v>
      </c>
      <c r="C2" s="2" t="s">
        <v>2</v>
      </c>
      <c r="D2" s="2" t="s">
        <v>30</v>
      </c>
    </row>
    <row r="3" spans="1:4">
      <c r="A3" s="4" t="s">
        <v>391</v>
      </c>
    </row>
    <row r="4" spans="1:4">
      <c r="A4" s="3" t="s">
        <v>243</v>
      </c>
    </row>
    <row r="5" spans="1:4">
      <c r="A5" s="4" t="s">
        <v>392</v>
      </c>
      <c r="C5" s="6" t="n">
        <v>4.1</v>
      </c>
      <c r="D5" s="6" t="n">
        <v>3.4</v>
      </c>
    </row>
    <row r="6" spans="1:4">
      <c r="A6" s="4" t="s">
        <v>393</v>
      </c>
    </row>
    <row r="7" spans="1:4">
      <c r="A7" s="3" t="s">
        <v>243</v>
      </c>
    </row>
    <row r="8" spans="1:4">
      <c r="A8" s="4" t="s">
        <v>394</v>
      </c>
      <c r="C8" s="9" t="n">
        <v>0.3</v>
      </c>
    </row>
    <row r="9" spans="1:4">
      <c r="A9" s="4" t="s">
        <v>395</v>
      </c>
    </row>
    <row r="10" spans="1:4">
      <c r="A10" s="3" t="s">
        <v>243</v>
      </c>
    </row>
    <row r="11" spans="1:4">
      <c r="A11" s="4" t="s">
        <v>394</v>
      </c>
      <c r="C11" s="9" t="n">
        <v>0.5</v>
      </c>
    </row>
    <row r="12" spans="1:4">
      <c r="A12" s="4" t="s">
        <v>396</v>
      </c>
    </row>
    <row r="13" spans="1:4">
      <c r="A13" s="3" t="s">
        <v>243</v>
      </c>
    </row>
    <row r="14" spans="1:4">
      <c r="A14" s="4" t="s">
        <v>394</v>
      </c>
      <c r="C14" s="5" t="n">
        <v>1</v>
      </c>
    </row>
    <row r="15" spans="1:4">
      <c r="A15" s="4" t="s">
        <v>397</v>
      </c>
      <c r="B15" s="6" t="n">
        <v>0.5</v>
      </c>
    </row>
    <row r="16" spans="1:4">
      <c r="A16" s="4" t="s">
        <v>398</v>
      </c>
      <c r="B16" s="6" t="n">
        <v>26.3</v>
      </c>
    </row>
    <row r="17" spans="1:4">
      <c r="A17" s="4" t="s">
        <v>399</v>
      </c>
    </row>
    <row r="18" spans="1:4">
      <c r="A18" s="3" t="s">
        <v>243</v>
      </c>
    </row>
    <row r="19" spans="1:4">
      <c r="A19" s="4" t="s">
        <v>400</v>
      </c>
      <c r="C19" s="9" t="n">
        <v>14.7</v>
      </c>
      <c r="D19" s="9" t="n">
        <v>15.9</v>
      </c>
    </row>
    <row r="20" spans="1:4">
      <c r="A20" s="4" t="s">
        <v>401</v>
      </c>
    </row>
    <row r="21" spans="1:4">
      <c r="A21" s="3" t="s">
        <v>243</v>
      </c>
    </row>
    <row r="22" spans="1:4">
      <c r="A22" s="4" t="s">
        <v>402</v>
      </c>
      <c r="C22" s="9" t="n">
        <v>4.8</v>
      </c>
      <c r="D22" s="6" t="n">
        <v>6.7</v>
      </c>
    </row>
    <row r="23" spans="1:4">
      <c r="A23" s="4" t="s">
        <v>403</v>
      </c>
    </row>
    <row r="24" spans="1:4">
      <c r="A24" s="3" t="s">
        <v>243</v>
      </c>
    </row>
    <row r="25" spans="1:4">
      <c r="A25" s="4" t="s">
        <v>404</v>
      </c>
      <c r="C25" s="9" t="n">
        <v>0.5</v>
      </c>
    </row>
    <row r="26" spans="1:4">
      <c r="A26" s="4" t="s">
        <v>405</v>
      </c>
      <c r="C26" s="5" t="n">
        <v>2</v>
      </c>
    </row>
    <row r="27" spans="1:4">
      <c r="A27" s="4" t="s">
        <v>406</v>
      </c>
    </row>
    <row r="28" spans="1:4">
      <c r="A28" s="3" t="s">
        <v>243</v>
      </c>
    </row>
    <row r="29" spans="1:4">
      <c r="A29" s="4" t="s">
        <v>404</v>
      </c>
      <c r="C29" s="5" t="n">
        <v>2</v>
      </c>
    </row>
    <row r="30" spans="1:4">
      <c r="A30" s="4" t="s">
        <v>405</v>
      </c>
      <c r="C30"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50"/>
    <col customWidth="1" max="5" min="5" width="27"/>
    <col customWidth="1" max="6" min="6" width="40"/>
    <col customWidth="1" max="7" min="7" width="46"/>
    <col customWidth="1" max="8" min="8" width="15"/>
    <col customWidth="1" max="9" min="9" width="24"/>
    <col customWidth="1" max="10" min="10" width="11"/>
  </cols>
  <sheetData>
    <row r="1" spans="1:10">
      <c r="A1" s="1" t="s">
        <v>104</v>
      </c>
      <c r="B1" s="2" t="s">
        <v>105</v>
      </c>
      <c r="C1" s="2" t="s">
        <v>106</v>
      </c>
      <c r="D1" s="2" t="s">
        <v>107</v>
      </c>
      <c r="E1" s="2" t="s">
        <v>108</v>
      </c>
      <c r="F1" s="2" t="s">
        <v>109</v>
      </c>
      <c r="G1" s="2" t="s">
        <v>110</v>
      </c>
      <c r="H1" s="2" t="s">
        <v>111</v>
      </c>
      <c r="I1" s="2" t="s">
        <v>112</v>
      </c>
      <c r="J1" s="2" t="s">
        <v>113</v>
      </c>
    </row>
    <row r="2" spans="1:10">
      <c r="A2" s="4" t="s">
        <v>114</v>
      </c>
      <c r="C2" s="7" t="n">
        <v>328</v>
      </c>
      <c r="E2" s="7" t="n">
        <v>329884</v>
      </c>
      <c r="F2" s="7" t="n">
        <v>-30650</v>
      </c>
      <c r="G2" s="7" t="n">
        <v>10</v>
      </c>
      <c r="J2" s="7" t="n">
        <v>299572</v>
      </c>
    </row>
    <row r="3" spans="1:10">
      <c r="A3" s="4" t="s">
        <v>115</v>
      </c>
      <c r="C3" s="5" t="n">
        <v>32758000</v>
      </c>
    </row>
    <row r="4" spans="1:10">
      <c r="A4" s="3" t="s">
        <v>116</v>
      </c>
    </row>
    <row r="5" spans="1:10">
      <c r="A5" s="4" t="s">
        <v>95</v>
      </c>
      <c r="F5" s="5" t="n">
        <v>12564</v>
      </c>
      <c r="J5" s="5" t="n">
        <v>12564</v>
      </c>
    </row>
    <row r="6" spans="1:10">
      <c r="A6" s="4" t="s">
        <v>117</v>
      </c>
      <c r="F6" s="5" t="n">
        <v>-3208</v>
      </c>
      <c r="J6" s="5" t="n">
        <v>-3208</v>
      </c>
    </row>
    <row r="7" spans="1:10">
      <c r="A7" s="4" t="s">
        <v>118</v>
      </c>
      <c r="G7" s="5" t="n">
        <v>-1158</v>
      </c>
      <c r="J7" s="5" t="n">
        <v>-1158</v>
      </c>
    </row>
    <row r="8" spans="1:10">
      <c r="A8" s="4" t="s">
        <v>119</v>
      </c>
      <c r="E8" s="5" t="n">
        <v>2699</v>
      </c>
      <c r="J8" s="5" t="n">
        <v>2699</v>
      </c>
    </row>
    <row r="9" spans="1:10">
      <c r="A9" s="4" t="s">
        <v>120</v>
      </c>
      <c r="H9" s="7" t="n">
        <v>-5827</v>
      </c>
      <c r="J9" s="5" t="n">
        <v>-5827</v>
      </c>
    </row>
    <row r="10" spans="1:10">
      <c r="A10" s="4" t="s">
        <v>121</v>
      </c>
      <c r="H10" s="5" t="n">
        <v>395</v>
      </c>
    </row>
    <row r="11" spans="1:10">
      <c r="A11" s="4" t="s">
        <v>122</v>
      </c>
      <c r="C11" s="7" t="n">
        <v>1</v>
      </c>
      <c r="E11" s="5" t="n">
        <v>1661</v>
      </c>
      <c r="F11" s="5" t="n">
        <v>-971</v>
      </c>
      <c r="H11" s="7" t="n">
        <v>5827</v>
      </c>
      <c r="J11" s="5" t="n">
        <v>6518</v>
      </c>
    </row>
    <row r="12" spans="1:10">
      <c r="A12" s="4" t="s">
        <v>123</v>
      </c>
      <c r="C12" s="5" t="n">
        <v>135000</v>
      </c>
      <c r="H12" s="5" t="n">
        <v>-395</v>
      </c>
    </row>
    <row r="13" spans="1:10">
      <c r="A13" s="4" t="s">
        <v>124</v>
      </c>
      <c r="C13" s="7" t="n">
        <v>329</v>
      </c>
      <c r="E13" s="5" t="n">
        <v>334244</v>
      </c>
      <c r="F13" s="5" t="n">
        <v>-22265</v>
      </c>
      <c r="G13" s="5" t="n">
        <v>-1148</v>
      </c>
      <c r="J13" s="5" t="n">
        <v>311160</v>
      </c>
    </row>
    <row r="14" spans="1:10">
      <c r="A14" s="4" t="s">
        <v>125</v>
      </c>
      <c r="C14" s="5" t="n">
        <v>32893000</v>
      </c>
    </row>
    <row r="15" spans="1:10">
      <c r="A15" s="3" t="s">
        <v>116</v>
      </c>
    </row>
    <row r="16" spans="1:10">
      <c r="A16" s="4" t="s">
        <v>95</v>
      </c>
      <c r="F16" s="5" t="n">
        <v>48886</v>
      </c>
      <c r="J16" s="5" t="n">
        <v>48886</v>
      </c>
    </row>
    <row r="17" spans="1:10">
      <c r="A17" s="4" t="s">
        <v>118</v>
      </c>
      <c r="G17" s="5" t="n">
        <v>264</v>
      </c>
      <c r="J17" s="5" t="n">
        <v>264</v>
      </c>
    </row>
    <row r="18" spans="1:10">
      <c r="A18" s="4" t="s">
        <v>119</v>
      </c>
      <c r="E18" s="5" t="n">
        <v>2370</v>
      </c>
      <c r="J18" s="5" t="n">
        <v>2370</v>
      </c>
    </row>
    <row r="19" spans="1:10">
      <c r="A19" s="4" t="s">
        <v>126</v>
      </c>
      <c r="B19" s="7" t="n">
        <v>80</v>
      </c>
      <c r="D19" s="7" t="n">
        <v>151332</v>
      </c>
      <c r="I19" s="7" t="n">
        <v>151412</v>
      </c>
    </row>
    <row r="20" spans="1:10">
      <c r="A20" s="4" t="s">
        <v>127</v>
      </c>
      <c r="B20" s="5" t="n">
        <v>8050000</v>
      </c>
    </row>
    <row r="21" spans="1:10">
      <c r="A21" s="4" t="s">
        <v>122</v>
      </c>
      <c r="C21" s="7" t="n">
        <v>1</v>
      </c>
      <c r="E21" s="5" t="n">
        <v>513</v>
      </c>
      <c r="J21" s="5" t="n">
        <v>514</v>
      </c>
    </row>
    <row r="22" spans="1:10">
      <c r="A22" s="4" t="s">
        <v>123</v>
      </c>
      <c r="C22" s="5" t="n">
        <v>28000</v>
      </c>
    </row>
    <row r="23" spans="1:10">
      <c r="A23" s="4" t="s">
        <v>128</v>
      </c>
      <c r="C23" s="7" t="n">
        <v>410</v>
      </c>
      <c r="E23" s="5" t="n">
        <v>488459</v>
      </c>
      <c r="F23" s="5" t="n">
        <v>26621</v>
      </c>
      <c r="G23" s="5" t="n">
        <v>-884</v>
      </c>
      <c r="J23" s="7" t="n">
        <v>514606</v>
      </c>
    </row>
    <row r="24" spans="1:10">
      <c r="A24" s="4" t="s">
        <v>129</v>
      </c>
      <c r="C24" s="5" t="n">
        <v>40971000</v>
      </c>
      <c r="J24" s="5" t="n">
        <v>40971000</v>
      </c>
    </row>
    <row r="25" spans="1:10">
      <c r="A25" s="3" t="s">
        <v>116</v>
      </c>
    </row>
    <row r="26" spans="1:10">
      <c r="A26" s="4" t="s">
        <v>95</v>
      </c>
      <c r="F26" s="5" t="n">
        <v>62971</v>
      </c>
      <c r="J26" s="7" t="n">
        <v>62971</v>
      </c>
    </row>
    <row r="27" spans="1:10">
      <c r="A27" s="4" t="s">
        <v>118</v>
      </c>
      <c r="G27" s="5" t="n">
        <v>1325</v>
      </c>
      <c r="J27" s="5" t="n">
        <v>1325</v>
      </c>
    </row>
    <row r="28" spans="1:10">
      <c r="A28" s="4" t="s">
        <v>119</v>
      </c>
      <c r="E28" s="5" t="n">
        <v>1513</v>
      </c>
      <c r="J28" s="5" t="n">
        <v>1513</v>
      </c>
    </row>
    <row r="29" spans="1:10">
      <c r="A29" s="4" t="s">
        <v>130</v>
      </c>
      <c r="E29" s="5" t="n">
        <v>-1441</v>
      </c>
      <c r="J29" s="5" t="n">
        <v>-1441</v>
      </c>
    </row>
    <row r="30" spans="1:10">
      <c r="A30" s="4" t="s">
        <v>122</v>
      </c>
      <c r="C30" s="7" t="n">
        <v>1</v>
      </c>
      <c r="E30" s="5" t="n">
        <v>476</v>
      </c>
      <c r="J30" s="5" t="n">
        <v>477</v>
      </c>
    </row>
    <row r="31" spans="1:10">
      <c r="A31" s="4" t="s">
        <v>123</v>
      </c>
      <c r="C31" s="5" t="n">
        <v>98000</v>
      </c>
    </row>
    <row r="32" spans="1:10">
      <c r="A32" s="4" t="s">
        <v>131</v>
      </c>
      <c r="C32" s="7" t="n">
        <v>411</v>
      </c>
      <c r="E32" s="7" t="n">
        <v>489007</v>
      </c>
      <c r="F32" s="7" t="n">
        <v>89592</v>
      </c>
      <c r="G32" s="7" t="n">
        <v>441</v>
      </c>
      <c r="J32" s="7" t="n">
        <v>579451</v>
      </c>
    </row>
    <row r="33" spans="1:10">
      <c r="A33" s="4" t="s">
        <v>132</v>
      </c>
      <c r="C33" s="5" t="n">
        <v>41069000</v>
      </c>
      <c r="J33" s="5" t="n">
        <v>410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4" t="s">
        <v>409</v>
      </c>
    </row>
    <row r="3" spans="1:2">
      <c r="A3" s="3" t="s">
        <v>410</v>
      </c>
    </row>
    <row r="4" spans="1:2">
      <c r="A4" s="4" t="s">
        <v>411</v>
      </c>
      <c r="B4" s="4" t="s">
        <v>412</v>
      </c>
    </row>
    <row r="5" spans="1:2">
      <c r="A5" s="4" t="s">
        <v>413</v>
      </c>
      <c r="B5" s="4" t="s">
        <v>414</v>
      </c>
    </row>
    <row r="6" spans="1:2">
      <c r="A6" s="4" t="s">
        <v>415</v>
      </c>
    </row>
    <row r="7" spans="1:2">
      <c r="A7" s="3" t="s">
        <v>410</v>
      </c>
    </row>
    <row r="8" spans="1:2">
      <c r="A8" s="4" t="s">
        <v>416</v>
      </c>
      <c r="B8" s="6" t="n">
        <v>569.2</v>
      </c>
    </row>
    <row r="9" spans="1:2">
      <c r="A9" s="4" t="s">
        <v>417</v>
      </c>
    </row>
    <row r="10" spans="1:2">
      <c r="A10" s="3" t="s">
        <v>410</v>
      </c>
    </row>
    <row r="11" spans="1:2">
      <c r="A11" s="4" t="s">
        <v>416</v>
      </c>
      <c r="B11" s="7" t="n">
        <v>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7</v>
      </c>
    </row>
    <row r="3" spans="1:4">
      <c r="A3" s="4" t="s">
        <v>419</v>
      </c>
    </row>
    <row r="4" spans="1:4">
      <c r="A4" s="3" t="s">
        <v>420</v>
      </c>
    </row>
    <row r="5" spans="1:4">
      <c r="A5" s="4" t="s">
        <v>421</v>
      </c>
      <c r="B5" s="7" t="n">
        <v>228</v>
      </c>
      <c r="C5" s="7" t="n">
        <v>205</v>
      </c>
      <c r="D5" s="6" t="n">
        <v>1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22</v>
      </c>
      <c r="B1" s="2" t="s">
        <v>1</v>
      </c>
    </row>
    <row r="2" spans="1:4">
      <c r="B2" s="2" t="s">
        <v>423</v>
      </c>
      <c r="C2" s="2" t="s">
        <v>424</v>
      </c>
      <c r="D2" s="2" t="s">
        <v>425</v>
      </c>
    </row>
    <row r="3" spans="1:4">
      <c r="A3" s="4" t="s">
        <v>419</v>
      </c>
    </row>
    <row r="4" spans="1:4">
      <c r="A4" s="3" t="s">
        <v>261</v>
      </c>
    </row>
    <row r="5" spans="1:4">
      <c r="A5" s="4" t="s">
        <v>426</v>
      </c>
      <c r="B5" s="6" t="n">
        <v>1.8</v>
      </c>
      <c r="C5" s="6" t="n">
        <v>2.3</v>
      </c>
      <c r="D5" s="7" t="n">
        <v>2</v>
      </c>
    </row>
    <row r="6" spans="1:4">
      <c r="A6" s="4" t="s">
        <v>427</v>
      </c>
    </row>
    <row r="7" spans="1:4">
      <c r="A7" s="3" t="s">
        <v>261</v>
      </c>
    </row>
    <row r="8" spans="1:4">
      <c r="A8" s="4" t="s">
        <v>428</v>
      </c>
      <c r="B8" s="5" t="n">
        <v>0</v>
      </c>
      <c r="C8"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08</v>
      </c>
    </row>
    <row r="3" spans="1:2">
      <c r="A3" s="4" t="s">
        <v>430</v>
      </c>
    </row>
    <row r="4" spans="1:2">
      <c r="A4" s="3" t="s">
        <v>431</v>
      </c>
    </row>
    <row r="5" spans="1:2">
      <c r="A5" s="4" t="s">
        <v>432</v>
      </c>
      <c r="B5" s="6"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14"/>
  </cols>
  <sheetData>
    <row r="1" spans="1:6">
      <c r="A1" s="1" t="s">
        <v>433</v>
      </c>
      <c r="B1" s="2" t="s">
        <v>1</v>
      </c>
    </row>
    <row r="2" spans="1:6">
      <c r="B2" s="2" t="s">
        <v>434</v>
      </c>
      <c r="C2" s="2" t="s">
        <v>435</v>
      </c>
      <c r="D2" s="2" t="s">
        <v>425</v>
      </c>
      <c r="E2" s="2" t="s">
        <v>436</v>
      </c>
      <c r="F2" s="2" t="s">
        <v>437</v>
      </c>
    </row>
    <row r="3" spans="1:6">
      <c r="A3" s="3" t="s">
        <v>182</v>
      </c>
    </row>
    <row r="4" spans="1:6">
      <c r="A4" s="4" t="s">
        <v>438</v>
      </c>
      <c r="B4" s="5" t="n">
        <v>1</v>
      </c>
    </row>
    <row r="5" spans="1:6">
      <c r="A5" s="3" t="s">
        <v>439</v>
      </c>
    </row>
    <row r="6" spans="1:6">
      <c r="A6" s="4" t="s">
        <v>38</v>
      </c>
      <c r="B6" s="7" t="n">
        <v>427645</v>
      </c>
      <c r="C6" s="7" t="n">
        <v>423644</v>
      </c>
      <c r="D6" s="7" t="n">
        <v>386306</v>
      </c>
    </row>
    <row r="7" spans="1:6">
      <c r="A7" s="3" t="s">
        <v>440</v>
      </c>
    </row>
    <row r="8" spans="1:6">
      <c r="A8" s="4" t="s">
        <v>38</v>
      </c>
      <c r="B8" s="5" t="n">
        <v>-144</v>
      </c>
      <c r="C8" s="5" t="n">
        <v>-390</v>
      </c>
    </row>
    <row r="9" spans="1:6">
      <c r="A9" s="4" t="s">
        <v>278</v>
      </c>
    </row>
    <row r="10" spans="1:6">
      <c r="A10" s="3" t="s">
        <v>441</v>
      </c>
    </row>
    <row r="11" spans="1:6">
      <c r="A11" s="4" t="s">
        <v>442</v>
      </c>
      <c r="B11" s="5" t="n">
        <v>24400</v>
      </c>
    </row>
    <row r="12" spans="1:6">
      <c r="A12" s="3" t="s">
        <v>439</v>
      </c>
    </row>
    <row r="13" spans="1:6">
      <c r="A13" s="4" t="s">
        <v>142</v>
      </c>
      <c r="B13" s="5" t="n">
        <v>4872</v>
      </c>
    </row>
    <row r="14" spans="1:6">
      <c r="A14" s="4" t="s">
        <v>143</v>
      </c>
      <c r="B14" s="5" t="n">
        <v>4321</v>
      </c>
    </row>
    <row r="15" spans="1:6">
      <c r="A15" s="4" t="s">
        <v>377</v>
      </c>
      <c r="B15" s="5" t="n">
        <v>1081</v>
      </c>
    </row>
    <row r="16" spans="1:6">
      <c r="A16" s="4" t="s">
        <v>38</v>
      </c>
      <c r="B16" s="5" t="n">
        <v>4145</v>
      </c>
    </row>
    <row r="17" spans="1:6">
      <c r="A17" s="4" t="s">
        <v>443</v>
      </c>
      <c r="B17" s="5" t="n">
        <v>-1951</v>
      </c>
    </row>
    <row r="18" spans="1:6">
      <c r="A18" s="4" t="s">
        <v>441</v>
      </c>
      <c r="B18" s="5" t="n">
        <v>24446</v>
      </c>
    </row>
    <row r="19" spans="1:6">
      <c r="A19" s="4" t="s">
        <v>444</v>
      </c>
    </row>
    <row r="20" spans="1:6">
      <c r="A20" s="3" t="s">
        <v>439</v>
      </c>
    </row>
    <row r="21" spans="1:6">
      <c r="A21" s="4" t="s">
        <v>445</v>
      </c>
      <c r="B21" s="5" t="n">
        <v>1000</v>
      </c>
    </row>
    <row r="22" spans="1:6">
      <c r="A22" s="4" t="s">
        <v>446</v>
      </c>
    </row>
    <row r="23" spans="1:6">
      <c r="A23" s="3" t="s">
        <v>439</v>
      </c>
    </row>
    <row r="24" spans="1:6">
      <c r="A24" s="4" t="s">
        <v>445</v>
      </c>
      <c r="B24" s="5" t="n">
        <v>1000</v>
      </c>
    </row>
    <row r="25" spans="1:6">
      <c r="A25" s="4" t="s">
        <v>447</v>
      </c>
    </row>
    <row r="26" spans="1:6">
      <c r="A26" s="3" t="s">
        <v>439</v>
      </c>
    </row>
    <row r="27" spans="1:6">
      <c r="A27" s="4" t="s">
        <v>445</v>
      </c>
      <c r="B27" s="5" t="n">
        <v>620</v>
      </c>
    </row>
    <row r="28" spans="1:6">
      <c r="A28" s="4" t="s">
        <v>448</v>
      </c>
    </row>
    <row r="29" spans="1:6">
      <c r="A29" s="3" t="s">
        <v>439</v>
      </c>
    </row>
    <row r="30" spans="1:6">
      <c r="A30" s="4" t="s">
        <v>445</v>
      </c>
      <c r="B30" s="5" t="n">
        <v>9358</v>
      </c>
    </row>
    <row r="31" spans="1:6">
      <c r="A31" s="4" t="s">
        <v>283</v>
      </c>
    </row>
    <row r="32" spans="1:6">
      <c r="A32" s="3" t="s">
        <v>441</v>
      </c>
    </row>
    <row r="33" spans="1:6">
      <c r="A33" s="4" t="s">
        <v>442</v>
      </c>
      <c r="C33" s="5" t="n">
        <v>154000</v>
      </c>
    </row>
    <row r="34" spans="1:6">
      <c r="A34" s="4" t="s">
        <v>449</v>
      </c>
      <c r="C34" s="5" t="n">
        <v>148700</v>
      </c>
    </row>
    <row r="35" spans="1:6">
      <c r="A35" s="4" t="s">
        <v>450</v>
      </c>
      <c r="C35" s="5" t="n">
        <v>5300</v>
      </c>
    </row>
    <row r="36" spans="1:6">
      <c r="A36" s="3" t="s">
        <v>439</v>
      </c>
    </row>
    <row r="37" spans="1:6">
      <c r="A37" s="4" t="s">
        <v>32</v>
      </c>
      <c r="B37" s="5" t="n">
        <v>1558</v>
      </c>
    </row>
    <row r="38" spans="1:6">
      <c r="A38" s="4" t="s">
        <v>142</v>
      </c>
      <c r="B38" s="5" t="n">
        <v>37628</v>
      </c>
    </row>
    <row r="39" spans="1:6">
      <c r="A39" s="4" t="s">
        <v>143</v>
      </c>
      <c r="B39" s="5" t="n">
        <v>16504</v>
      </c>
    </row>
    <row r="40" spans="1:6">
      <c r="A40" s="4" t="s">
        <v>451</v>
      </c>
      <c r="B40" s="5" t="n">
        <v>671</v>
      </c>
    </row>
    <row r="41" spans="1:6">
      <c r="A41" s="4" t="s">
        <v>377</v>
      </c>
      <c r="B41" s="5" t="n">
        <v>8357</v>
      </c>
    </row>
    <row r="42" spans="1:6">
      <c r="A42" s="4" t="s">
        <v>38</v>
      </c>
      <c r="B42" s="5" t="n">
        <v>37584</v>
      </c>
    </row>
    <row r="43" spans="1:6">
      <c r="A43" s="4" t="s">
        <v>452</v>
      </c>
      <c r="B43" s="5" t="n">
        <v>-6011</v>
      </c>
    </row>
    <row r="44" spans="1:6">
      <c r="A44" s="4" t="s">
        <v>443</v>
      </c>
      <c r="B44" s="5" t="n">
        <v>-16398</v>
      </c>
    </row>
    <row r="45" spans="1:6">
      <c r="A45" s="4" t="s">
        <v>441</v>
      </c>
      <c r="B45" s="5" t="n">
        <v>154043</v>
      </c>
    </row>
    <row r="46" spans="1:6">
      <c r="A46" s="3" t="s">
        <v>440</v>
      </c>
    </row>
    <row r="47" spans="1:6">
      <c r="A47" s="4" t="s">
        <v>142</v>
      </c>
      <c r="B47" s="5" t="n">
        <v>-63</v>
      </c>
    </row>
    <row r="48" spans="1:6">
      <c r="A48" s="4" t="s">
        <v>451</v>
      </c>
      <c r="B48" s="5" t="n">
        <v>14</v>
      </c>
    </row>
    <row r="49" spans="1:6">
      <c r="A49" s="4" t="s">
        <v>38</v>
      </c>
      <c r="B49" s="5" t="n">
        <v>-144</v>
      </c>
    </row>
    <row r="50" spans="1:6">
      <c r="A50" s="4" t="s">
        <v>443</v>
      </c>
      <c r="B50" s="5" t="n">
        <v>560</v>
      </c>
    </row>
    <row r="51" spans="1:6">
      <c r="A51" s="4" t="s">
        <v>441</v>
      </c>
      <c r="B51" s="5" t="n">
        <v>367</v>
      </c>
    </row>
    <row r="52" spans="1:6">
      <c r="A52" s="4" t="s">
        <v>453</v>
      </c>
      <c r="B52" s="5" t="n">
        <v>400</v>
      </c>
    </row>
    <row r="53" spans="1:6">
      <c r="A53" s="3" t="s">
        <v>454</v>
      </c>
    </row>
    <row r="54" spans="1:6">
      <c r="A54" s="4" t="s">
        <v>455</v>
      </c>
      <c r="B54" s="5" t="n">
        <v>25400</v>
      </c>
    </row>
    <row r="55" spans="1:6">
      <c r="A55" s="4" t="s">
        <v>456</v>
      </c>
      <c r="B55" s="5" t="n">
        <v>53600</v>
      </c>
    </row>
    <row r="56" spans="1:6">
      <c r="A56" s="4" t="s">
        <v>457</v>
      </c>
      <c r="B56" s="5" t="n">
        <v>12200</v>
      </c>
    </row>
    <row r="57" spans="1:6">
      <c r="A57" s="4" t="s">
        <v>458</v>
      </c>
      <c r="B57" s="5" t="n">
        <v>20600</v>
      </c>
    </row>
    <row r="58" spans="1:6">
      <c r="A58" s="4" t="s">
        <v>459</v>
      </c>
    </row>
    <row r="59" spans="1:6">
      <c r="A59" s="3" t="s">
        <v>439</v>
      </c>
    </row>
    <row r="60" spans="1:6">
      <c r="A60" s="4" t="s">
        <v>445</v>
      </c>
      <c r="B60" s="5" t="n">
        <v>9490</v>
      </c>
    </row>
    <row r="61" spans="1:6">
      <c r="A61" s="4" t="s">
        <v>460</v>
      </c>
    </row>
    <row r="62" spans="1:6">
      <c r="A62" s="3" t="s">
        <v>439</v>
      </c>
    </row>
    <row r="63" spans="1:6">
      <c r="A63" s="4" t="s">
        <v>445</v>
      </c>
      <c r="B63" s="7" t="n">
        <v>64660</v>
      </c>
    </row>
    <row r="64" spans="1:6">
      <c r="A64" s="4" t="s">
        <v>461</v>
      </c>
    </row>
    <row r="65" spans="1:6">
      <c r="A65" s="3" t="s">
        <v>439</v>
      </c>
    </row>
    <row r="66" spans="1:6">
      <c r="A66" s="4" t="s">
        <v>32</v>
      </c>
      <c r="C66" s="5" t="n">
        <v>1558</v>
      </c>
    </row>
    <row r="67" spans="1:6">
      <c r="A67" s="4" t="s">
        <v>142</v>
      </c>
      <c r="C67" s="5" t="n">
        <v>37691</v>
      </c>
    </row>
    <row r="68" spans="1:6">
      <c r="A68" s="4" t="s">
        <v>143</v>
      </c>
      <c r="C68" s="5" t="n">
        <v>16504</v>
      </c>
    </row>
    <row r="69" spans="1:6">
      <c r="A69" s="4" t="s">
        <v>451</v>
      </c>
      <c r="C69" s="5" t="n">
        <v>657</v>
      </c>
    </row>
    <row r="70" spans="1:6">
      <c r="A70" s="4" t="s">
        <v>377</v>
      </c>
      <c r="C70" s="5" t="n">
        <v>8357</v>
      </c>
    </row>
    <row r="71" spans="1:6">
      <c r="A71" s="4" t="s">
        <v>38</v>
      </c>
      <c r="C71" s="5" t="n">
        <v>37728</v>
      </c>
    </row>
    <row r="72" spans="1:6">
      <c r="A72" s="4" t="s">
        <v>452</v>
      </c>
      <c r="C72" s="5" t="n">
        <v>-6011</v>
      </c>
    </row>
    <row r="73" spans="1:6">
      <c r="A73" s="4" t="s">
        <v>443</v>
      </c>
      <c r="C73" s="5" t="n">
        <v>-16958</v>
      </c>
    </row>
    <row r="74" spans="1:6">
      <c r="A74" s="4" t="s">
        <v>441</v>
      </c>
      <c r="C74" s="5" t="n">
        <v>153676</v>
      </c>
    </row>
    <row r="75" spans="1:6">
      <c r="A75" s="4" t="s">
        <v>462</v>
      </c>
    </row>
    <row r="76" spans="1:6">
      <c r="A76" s="3" t="s">
        <v>439</v>
      </c>
    </row>
    <row r="77" spans="1:6">
      <c r="A77" s="4" t="s">
        <v>445</v>
      </c>
      <c r="C77" s="5" t="n">
        <v>9490</v>
      </c>
    </row>
    <row r="78" spans="1:6">
      <c r="A78" s="4" t="s">
        <v>463</v>
      </c>
    </row>
    <row r="79" spans="1:6">
      <c r="A79" s="3" t="s">
        <v>439</v>
      </c>
    </row>
    <row r="80" spans="1:6">
      <c r="A80" s="4" t="s">
        <v>445</v>
      </c>
      <c r="C80" s="7" t="n">
        <v>64660</v>
      </c>
    </row>
    <row r="81" spans="1:6">
      <c r="A81" s="4" t="s">
        <v>464</v>
      </c>
    </row>
    <row r="82" spans="1:6">
      <c r="A82" s="3" t="s">
        <v>182</v>
      </c>
    </row>
    <row r="83" spans="1:6">
      <c r="A83" s="4" t="s">
        <v>465</v>
      </c>
      <c r="E83" s="4" t="s">
        <v>466</v>
      </c>
    </row>
    <row r="84" spans="1:6">
      <c r="A84" s="4" t="s">
        <v>286</v>
      </c>
    </row>
    <row r="85" spans="1:6">
      <c r="A85" s="3" t="s">
        <v>441</v>
      </c>
    </row>
    <row r="86" spans="1:6">
      <c r="A86" s="4" t="s">
        <v>442</v>
      </c>
      <c r="D86" s="5" t="n">
        <v>117200</v>
      </c>
    </row>
    <row r="87" spans="1:6">
      <c r="A87" s="4" t="s">
        <v>449</v>
      </c>
      <c r="D87" s="5" t="n">
        <v>114800</v>
      </c>
    </row>
    <row r="88" spans="1:6">
      <c r="A88" s="4" t="s">
        <v>450</v>
      </c>
      <c r="D88" s="5" t="n">
        <v>2400</v>
      </c>
    </row>
    <row r="89" spans="1:6">
      <c r="A89" s="3" t="s">
        <v>439</v>
      </c>
    </row>
    <row r="90" spans="1:6">
      <c r="A90" s="4" t="s">
        <v>32</v>
      </c>
      <c r="D90" s="5" t="n">
        <v>953</v>
      </c>
    </row>
    <row r="91" spans="1:6">
      <c r="A91" s="4" t="s">
        <v>142</v>
      </c>
      <c r="D91" s="5" t="n">
        <v>26988</v>
      </c>
    </row>
    <row r="92" spans="1:6">
      <c r="A92" s="4" t="s">
        <v>143</v>
      </c>
      <c r="D92" s="5" t="n">
        <v>17703</v>
      </c>
    </row>
    <row r="93" spans="1:6">
      <c r="A93" s="4" t="s">
        <v>377</v>
      </c>
      <c r="D93" s="5" t="n">
        <v>9236</v>
      </c>
    </row>
    <row r="94" spans="1:6">
      <c r="A94" s="4" t="s">
        <v>40</v>
      </c>
      <c r="D94" s="5" t="n">
        <v>808</v>
      </c>
    </row>
    <row r="95" spans="1:6">
      <c r="A95" s="4" t="s">
        <v>38</v>
      </c>
      <c r="D95" s="5" t="n">
        <v>38399</v>
      </c>
    </row>
    <row r="96" spans="1:6">
      <c r="A96" s="4" t="s">
        <v>452</v>
      </c>
      <c r="D96" s="5" t="n">
        <v>-6676</v>
      </c>
    </row>
    <row r="97" spans="1:6">
      <c r="A97" s="4" t="s">
        <v>443</v>
      </c>
      <c r="D97" s="5" t="n">
        <v>-13805</v>
      </c>
    </row>
    <row r="98" spans="1:6">
      <c r="A98" s="4" t="s">
        <v>441</v>
      </c>
      <c r="D98" s="5" t="n">
        <v>117181</v>
      </c>
    </row>
    <row r="99" spans="1:6">
      <c r="A99" s="3" t="s">
        <v>454</v>
      </c>
    </row>
    <row r="100" spans="1:6">
      <c r="A100" s="4" t="s">
        <v>455</v>
      </c>
      <c r="D100" s="5" t="n">
        <v>13400</v>
      </c>
    </row>
    <row r="101" spans="1:6">
      <c r="A101" s="4" t="s">
        <v>456</v>
      </c>
      <c r="D101" s="5" t="n">
        <v>26300</v>
      </c>
    </row>
    <row r="102" spans="1:6">
      <c r="A102" s="4" t="s">
        <v>457</v>
      </c>
      <c r="D102" s="5" t="n">
        <v>25000</v>
      </c>
    </row>
    <row r="103" spans="1:6">
      <c r="A103" s="4" t="s">
        <v>458</v>
      </c>
      <c r="D103" s="5" t="n">
        <v>17200</v>
      </c>
    </row>
    <row r="104" spans="1:6">
      <c r="A104" s="4" t="s">
        <v>467</v>
      </c>
    </row>
    <row r="105" spans="1:6">
      <c r="A105" s="3" t="s">
        <v>439</v>
      </c>
    </row>
    <row r="106" spans="1:6">
      <c r="A106" s="4" t="s">
        <v>445</v>
      </c>
      <c r="D106" s="5" t="n">
        <v>12500</v>
      </c>
    </row>
    <row r="107" spans="1:6">
      <c r="A107" s="4" t="s">
        <v>468</v>
      </c>
    </row>
    <row r="108" spans="1:6">
      <c r="A108" s="3" t="s">
        <v>439</v>
      </c>
    </row>
    <row r="109" spans="1:6">
      <c r="A109" s="4" t="s">
        <v>445</v>
      </c>
      <c r="D109" s="5" t="n">
        <v>2020</v>
      </c>
    </row>
    <row r="110" spans="1:6">
      <c r="A110" s="4" t="s">
        <v>469</v>
      </c>
    </row>
    <row r="111" spans="1:6">
      <c r="A111" s="3" t="s">
        <v>439</v>
      </c>
    </row>
    <row r="112" spans="1:6">
      <c r="A112" s="4" t="s">
        <v>445</v>
      </c>
      <c r="D112" s="7" t="n">
        <v>29055</v>
      </c>
    </row>
    <row r="113" spans="1:6">
      <c r="A113" s="4" t="s">
        <v>470</v>
      </c>
    </row>
    <row r="114" spans="1:6">
      <c r="A114" s="3" t="s">
        <v>182</v>
      </c>
    </row>
    <row r="115" spans="1:6">
      <c r="A115" s="4" t="s">
        <v>465</v>
      </c>
      <c r="F115" s="4" t="s">
        <v>4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1</v>
      </c>
      <c r="B1" s="2" t="s">
        <v>1</v>
      </c>
    </row>
    <row r="2" spans="1:4">
      <c r="B2" s="2" t="s">
        <v>2</v>
      </c>
      <c r="C2" s="2" t="s">
        <v>30</v>
      </c>
      <c r="D2" s="2" t="s">
        <v>77</v>
      </c>
    </row>
    <row r="3" spans="1:4">
      <c r="A3" s="3" t="s">
        <v>377</v>
      </c>
    </row>
    <row r="4" spans="1:4">
      <c r="A4" s="4" t="s">
        <v>472</v>
      </c>
      <c r="B4" s="7" t="n">
        <v>249343</v>
      </c>
      <c r="C4" s="7" t="n">
        <v>225874</v>
      </c>
    </row>
    <row r="5" spans="1:4">
      <c r="A5" s="4" t="s">
        <v>473</v>
      </c>
      <c r="B5" s="5" t="n">
        <v>85761</v>
      </c>
      <c r="C5" s="5" t="n">
        <v>71409</v>
      </c>
    </row>
    <row r="6" spans="1:4">
      <c r="A6" s="4" t="s">
        <v>474</v>
      </c>
      <c r="B6" s="5" t="n">
        <v>163582</v>
      </c>
      <c r="C6" s="5" t="n">
        <v>154465</v>
      </c>
    </row>
    <row r="7" spans="1:4">
      <c r="A7" s="4" t="s">
        <v>475</v>
      </c>
      <c r="B7" s="5" t="n">
        <v>24100</v>
      </c>
      <c r="C7" s="5" t="n">
        <v>25600</v>
      </c>
      <c r="D7" s="7" t="n">
        <v>26700</v>
      </c>
    </row>
    <row r="8" spans="1:4">
      <c r="A8" s="4" t="s">
        <v>476</v>
      </c>
    </row>
    <row r="9" spans="1:4">
      <c r="A9" s="3" t="s">
        <v>377</v>
      </c>
    </row>
    <row r="10" spans="1:4">
      <c r="A10" s="4" t="s">
        <v>472</v>
      </c>
      <c r="B10" s="5" t="n">
        <v>50795</v>
      </c>
      <c r="C10" s="5" t="n">
        <v>50009</v>
      </c>
    </row>
    <row r="11" spans="1:4">
      <c r="A11" s="4" t="s">
        <v>477</v>
      </c>
    </row>
    <row r="12" spans="1:4">
      <c r="A12" s="3" t="s">
        <v>377</v>
      </c>
    </row>
    <row r="13" spans="1:4">
      <c r="A13" s="4" t="s">
        <v>472</v>
      </c>
      <c r="B13" s="5" t="n">
        <v>87837</v>
      </c>
      <c r="C13" s="5" t="n">
        <v>81872</v>
      </c>
    </row>
    <row r="14" spans="1:4">
      <c r="A14" s="4" t="s">
        <v>478</v>
      </c>
    </row>
    <row r="15" spans="1:4">
      <c r="A15" s="3" t="s">
        <v>377</v>
      </c>
    </row>
    <row r="16" spans="1:4">
      <c r="A16" s="4" t="s">
        <v>472</v>
      </c>
      <c r="B16" s="5" t="n">
        <v>108444</v>
      </c>
      <c r="C16" s="5" t="n">
        <v>90303</v>
      </c>
    </row>
    <row r="17" spans="1:4">
      <c r="A17" s="4" t="s">
        <v>479</v>
      </c>
    </row>
    <row r="18" spans="1:4">
      <c r="A18" s="3" t="s">
        <v>377</v>
      </c>
    </row>
    <row r="19" spans="1:4">
      <c r="A19" s="4" t="s">
        <v>472</v>
      </c>
      <c r="B19" s="7" t="n">
        <v>2267</v>
      </c>
      <c r="C19" s="7" t="n">
        <v>36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7" t="n">
        <v>423644</v>
      </c>
      <c r="C4" s="7" t="n">
        <v>386306</v>
      </c>
    </row>
    <row r="5" spans="1:3">
      <c r="A5" s="4" t="s">
        <v>483</v>
      </c>
      <c r="B5" s="5" t="n">
        <v>4145</v>
      </c>
      <c r="C5" s="5" t="n">
        <v>37728</v>
      </c>
    </row>
    <row r="6" spans="1:3">
      <c r="A6" s="4" t="s">
        <v>484</v>
      </c>
      <c r="B6" s="5" t="n">
        <v>-144</v>
      </c>
      <c r="C6" s="5" t="n">
        <v>-390</v>
      </c>
    </row>
    <row r="7" spans="1:3">
      <c r="A7" s="4" t="s">
        <v>482</v>
      </c>
      <c r="B7" s="7" t="n">
        <v>427645</v>
      </c>
      <c r="C7" s="7" t="n">
        <v>423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485</v>
      </c>
      <c r="B1" s="2" t="s">
        <v>1</v>
      </c>
    </row>
    <row r="2" spans="1:3">
      <c r="B2" s="2" t="s">
        <v>434</v>
      </c>
      <c r="C2" s="2" t="s">
        <v>435</v>
      </c>
    </row>
    <row r="3" spans="1:3">
      <c r="A3" s="3" t="s">
        <v>486</v>
      </c>
    </row>
    <row r="4" spans="1:3">
      <c r="A4" s="4" t="s">
        <v>487</v>
      </c>
      <c r="B4" s="5" t="n">
        <v>6</v>
      </c>
    </row>
    <row r="5" spans="1:3">
      <c r="A5" s="4" t="s">
        <v>488</v>
      </c>
      <c r="B5" s="7" t="n">
        <v>318828</v>
      </c>
      <c r="C5" s="7" t="n">
        <v>306606</v>
      </c>
    </row>
    <row r="6" spans="1:3">
      <c r="A6" s="4" t="s">
        <v>489</v>
      </c>
      <c r="B6" s="5" t="n">
        <v>157513</v>
      </c>
      <c r="C6" s="5" t="n">
        <v>115681</v>
      </c>
    </row>
    <row r="7" spans="1:3">
      <c r="A7" s="4" t="s">
        <v>490</v>
      </c>
      <c r="B7" s="7" t="n">
        <v>161315</v>
      </c>
      <c r="C7" s="7" t="n">
        <v>190925</v>
      </c>
    </row>
    <row r="8" spans="1:3">
      <c r="A8" s="4" t="s">
        <v>491</v>
      </c>
    </row>
    <row r="9" spans="1:3">
      <c r="A9" s="3" t="s">
        <v>486</v>
      </c>
    </row>
    <row r="10" spans="1:3">
      <c r="A10" s="4" t="s">
        <v>492</v>
      </c>
      <c r="B10" s="4" t="s">
        <v>493</v>
      </c>
      <c r="C10" s="4" t="s">
        <v>493</v>
      </c>
    </row>
    <row r="11" spans="1:3">
      <c r="A11" s="4" t="s">
        <v>488</v>
      </c>
      <c r="B11" s="7" t="n">
        <v>282547</v>
      </c>
      <c r="C11" s="7" t="n">
        <v>273196</v>
      </c>
    </row>
    <row r="12" spans="1:3">
      <c r="A12" s="4" t="s">
        <v>489</v>
      </c>
      <c r="B12" s="5" t="n">
        <v>150081</v>
      </c>
      <c r="C12" s="5" t="n">
        <v>111291</v>
      </c>
    </row>
    <row r="13" spans="1:3">
      <c r="A13" s="4" t="s">
        <v>490</v>
      </c>
      <c r="B13" s="7" t="n">
        <v>132466</v>
      </c>
      <c r="C13" s="7" t="n">
        <v>161905</v>
      </c>
    </row>
    <row r="14" spans="1:3">
      <c r="A14" s="4" t="s">
        <v>494</v>
      </c>
    </row>
    <row r="15" spans="1:3">
      <c r="A15" s="3" t="s">
        <v>486</v>
      </c>
    </row>
    <row r="16" spans="1:3">
      <c r="A16" s="4" t="s">
        <v>495</v>
      </c>
      <c r="B16" s="4" t="s">
        <v>385</v>
      </c>
      <c r="C16" s="4" t="s">
        <v>385</v>
      </c>
    </row>
    <row r="17" spans="1:3">
      <c r="A17" s="4" t="s">
        <v>496</v>
      </c>
    </row>
    <row r="18" spans="1:3">
      <c r="A18" s="3" t="s">
        <v>486</v>
      </c>
    </row>
    <row r="19" spans="1:3">
      <c r="A19" s="4" t="s">
        <v>495</v>
      </c>
      <c r="B19" s="4" t="s">
        <v>497</v>
      </c>
      <c r="C19" s="4" t="s">
        <v>497</v>
      </c>
    </row>
    <row r="20" spans="1:3">
      <c r="A20" s="4" t="s">
        <v>498</v>
      </c>
    </row>
    <row r="21" spans="1:3">
      <c r="A21" s="3" t="s">
        <v>486</v>
      </c>
    </row>
    <row r="22" spans="1:3">
      <c r="A22" s="4" t="s">
        <v>492</v>
      </c>
      <c r="B22" s="4" t="s">
        <v>499</v>
      </c>
      <c r="C22" s="4" t="s">
        <v>500</v>
      </c>
    </row>
    <row r="23" spans="1:3">
      <c r="A23" s="4" t="s">
        <v>488</v>
      </c>
      <c r="B23" s="7" t="n">
        <v>26250</v>
      </c>
      <c r="C23" s="7" t="n">
        <v>25250</v>
      </c>
    </row>
    <row r="24" spans="1:3">
      <c r="A24" s="4" t="s">
        <v>489</v>
      </c>
      <c r="B24" s="5" t="n">
        <v>3578</v>
      </c>
      <c r="C24" s="5" t="n">
        <v>1718</v>
      </c>
    </row>
    <row r="25" spans="1:3">
      <c r="A25" s="4" t="s">
        <v>490</v>
      </c>
      <c r="B25" s="7" t="n">
        <v>22672</v>
      </c>
      <c r="C25" s="7" t="n">
        <v>23532</v>
      </c>
    </row>
    <row r="26" spans="1:3">
      <c r="A26" s="4" t="s">
        <v>501</v>
      </c>
    </row>
    <row r="27" spans="1:3">
      <c r="A27" s="3" t="s">
        <v>486</v>
      </c>
    </row>
    <row r="28" spans="1:3">
      <c r="A28" s="4" t="s">
        <v>495</v>
      </c>
      <c r="B28" s="4" t="s">
        <v>385</v>
      </c>
      <c r="C28" s="4" t="s">
        <v>385</v>
      </c>
    </row>
    <row r="29" spans="1:3">
      <c r="A29" s="4" t="s">
        <v>502</v>
      </c>
    </row>
    <row r="30" spans="1:3">
      <c r="A30" s="3" t="s">
        <v>486</v>
      </c>
    </row>
    <row r="31" spans="1:3">
      <c r="A31" s="4" t="s">
        <v>495</v>
      </c>
      <c r="B31" s="4" t="s">
        <v>503</v>
      </c>
      <c r="C31" s="4" t="s">
        <v>503</v>
      </c>
    </row>
    <row r="32" spans="1:3">
      <c r="A32" s="4" t="s">
        <v>504</v>
      </c>
    </row>
    <row r="33" spans="1:3">
      <c r="A33" s="3" t="s">
        <v>486</v>
      </c>
    </row>
    <row r="34" spans="1:3">
      <c r="A34" s="4" t="s">
        <v>495</v>
      </c>
      <c r="C34" s="4" t="s">
        <v>505</v>
      </c>
    </row>
    <row r="35" spans="1:3">
      <c r="A35" s="4" t="s">
        <v>492</v>
      </c>
      <c r="B35" s="4" t="s">
        <v>506</v>
      </c>
      <c r="C35" s="4" t="s">
        <v>505</v>
      </c>
    </row>
    <row r="36" spans="1:3">
      <c r="A36" s="4" t="s">
        <v>488</v>
      </c>
      <c r="B36" s="7" t="n">
        <v>6644</v>
      </c>
      <c r="C36" s="7" t="n">
        <v>5644</v>
      </c>
    </row>
    <row r="37" spans="1:3">
      <c r="A37" s="4" t="s">
        <v>489</v>
      </c>
      <c r="B37" s="5" t="n">
        <v>2956</v>
      </c>
      <c r="C37" s="5" t="n">
        <v>2176</v>
      </c>
    </row>
    <row r="38" spans="1:3">
      <c r="A38" s="4" t="s">
        <v>490</v>
      </c>
      <c r="B38" s="7" t="n">
        <v>3688</v>
      </c>
      <c r="C38" s="7" t="n">
        <v>3468</v>
      </c>
    </row>
    <row r="39" spans="1:3">
      <c r="A39" s="4" t="s">
        <v>507</v>
      </c>
    </row>
    <row r="40" spans="1:3">
      <c r="A40" s="3" t="s">
        <v>486</v>
      </c>
    </row>
    <row r="41" spans="1:3">
      <c r="A41" s="4" t="s">
        <v>495</v>
      </c>
      <c r="B41" s="4" t="s">
        <v>505</v>
      </c>
    </row>
    <row r="42" spans="1:3">
      <c r="A42" s="4" t="s">
        <v>508</v>
      </c>
    </row>
    <row r="43" spans="1:3">
      <c r="A43" s="3" t="s">
        <v>486</v>
      </c>
    </row>
    <row r="44" spans="1:3">
      <c r="A44" s="4" t="s">
        <v>495</v>
      </c>
      <c r="B44" s="4" t="s">
        <v>389</v>
      </c>
    </row>
    <row r="45" spans="1:3">
      <c r="A45" s="4" t="s">
        <v>509</v>
      </c>
    </row>
    <row r="46" spans="1:3">
      <c r="A46" s="3" t="s">
        <v>486</v>
      </c>
    </row>
    <row r="47" spans="1:3">
      <c r="A47" s="4" t="s">
        <v>492</v>
      </c>
      <c r="B47" s="4" t="s">
        <v>510</v>
      </c>
      <c r="C47" s="4" t="s">
        <v>511</v>
      </c>
    </row>
    <row r="48" spans="1:3">
      <c r="A48" s="4" t="s">
        <v>488</v>
      </c>
      <c r="B48" s="7" t="n">
        <v>2866</v>
      </c>
      <c r="C48" s="7" t="n">
        <v>2516</v>
      </c>
    </row>
    <row r="49" spans="1:3">
      <c r="A49" s="4" t="s">
        <v>489</v>
      </c>
      <c r="B49" s="5" t="n">
        <v>832</v>
      </c>
      <c r="C49" s="5" t="n">
        <v>496</v>
      </c>
    </row>
    <row r="50" spans="1:3">
      <c r="A50" s="4" t="s">
        <v>490</v>
      </c>
      <c r="B50" s="7" t="n">
        <v>2034</v>
      </c>
      <c r="C50" s="7" t="n">
        <v>2020</v>
      </c>
    </row>
    <row r="51" spans="1:3">
      <c r="A51" s="4" t="s">
        <v>512</v>
      </c>
    </row>
    <row r="52" spans="1:3">
      <c r="A52" s="3" t="s">
        <v>486</v>
      </c>
    </row>
    <row r="53" spans="1:3">
      <c r="A53" s="4" t="s">
        <v>495</v>
      </c>
      <c r="B53" s="4" t="s">
        <v>513</v>
      </c>
      <c r="C53" s="4" t="s">
        <v>513</v>
      </c>
    </row>
    <row r="54" spans="1:3">
      <c r="A54" s="4" t="s">
        <v>514</v>
      </c>
    </row>
    <row r="55" spans="1:3">
      <c r="A55" s="3" t="s">
        <v>486</v>
      </c>
    </row>
    <row r="56" spans="1:3">
      <c r="A56" s="4" t="s">
        <v>495</v>
      </c>
      <c r="B56" s="4" t="s">
        <v>515</v>
      </c>
      <c r="C56" s="4" t="s">
        <v>497</v>
      </c>
    </row>
    <row r="57" spans="1:3">
      <c r="A57" s="4" t="s">
        <v>516</v>
      </c>
    </row>
    <row r="58" spans="1:3">
      <c r="A58" s="3" t="s">
        <v>486</v>
      </c>
    </row>
    <row r="59" spans="1:3">
      <c r="A59" s="4" t="s">
        <v>495</v>
      </c>
      <c r="B59" s="4" t="s">
        <v>385</v>
      </c>
    </row>
    <row r="60" spans="1:3">
      <c r="A60" s="4" t="s">
        <v>492</v>
      </c>
      <c r="B60" s="4" t="s">
        <v>385</v>
      </c>
    </row>
    <row r="61" spans="1:3">
      <c r="A61" s="4" t="s">
        <v>488</v>
      </c>
      <c r="B61" s="7" t="n">
        <v>521</v>
      </c>
    </row>
    <row r="62" spans="1:3">
      <c r="A62" s="4" t="s">
        <v>489</v>
      </c>
      <c r="B62" s="5" t="n">
        <v>66</v>
      </c>
    </row>
    <row r="63" spans="1:3">
      <c r="A63" s="4" t="s">
        <v>490</v>
      </c>
      <c r="B63" s="7" t="n">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7</v>
      </c>
    </row>
    <row r="3" spans="1:4">
      <c r="A3" s="3" t="s">
        <v>518</v>
      </c>
    </row>
    <row r="4" spans="1:4">
      <c r="A4" s="4" t="s">
        <v>519</v>
      </c>
      <c r="B4" s="7" t="n">
        <v>41455</v>
      </c>
      <c r="C4" s="7" t="n">
        <v>43675</v>
      </c>
      <c r="D4" s="7" t="n">
        <v>37548</v>
      </c>
    </row>
    <row r="5" spans="1:4">
      <c r="A5" s="4" t="s">
        <v>520</v>
      </c>
    </row>
    <row r="6" spans="1:4">
      <c r="A6" s="3" t="s">
        <v>518</v>
      </c>
    </row>
    <row r="7" spans="1:4">
      <c r="A7" s="4" t="s">
        <v>519</v>
      </c>
      <c r="B7" s="7" t="n">
        <v>41500</v>
      </c>
      <c r="C7" s="7" t="n">
        <v>43700</v>
      </c>
      <c r="D7" s="7" t="n">
        <v>37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08</v>
      </c>
    </row>
    <row r="2" spans="1:2">
      <c r="A2" s="3" t="s">
        <v>522</v>
      </c>
    </row>
    <row r="3" spans="1:2">
      <c r="A3" s="5" t="n">
        <v>2019</v>
      </c>
      <c r="B3" s="6" t="n">
        <v>34.8</v>
      </c>
    </row>
    <row r="4" spans="1:2">
      <c r="A4" s="5" t="n">
        <v>2020</v>
      </c>
      <c r="B4" s="5" t="n">
        <v>28</v>
      </c>
    </row>
    <row r="5" spans="1:2">
      <c r="A5" s="5" t="n">
        <v>2021</v>
      </c>
      <c r="B5" s="9" t="n">
        <v>22.6</v>
      </c>
    </row>
    <row r="6" spans="1:2">
      <c r="A6" s="5" t="n">
        <v>2022</v>
      </c>
      <c r="B6" s="9" t="n">
        <v>18.4</v>
      </c>
    </row>
    <row r="7" spans="1:2">
      <c r="A7" s="5" t="n">
        <v>2023</v>
      </c>
      <c r="B7" s="9" t="n">
        <v>14.2</v>
      </c>
    </row>
    <row r="8" spans="1:2">
      <c r="A8" s="4" t="s">
        <v>523</v>
      </c>
      <c r="B8" s="6" t="n">
        <v>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7</v>
      </c>
    </row>
    <row r="3" spans="1:4">
      <c r="A3" s="3" t="s">
        <v>134</v>
      </c>
    </row>
    <row r="4" spans="1:4">
      <c r="A4" s="4" t="s">
        <v>95</v>
      </c>
      <c r="B4" s="7" t="n">
        <v>62971</v>
      </c>
      <c r="C4" s="7" t="n">
        <v>48886</v>
      </c>
      <c r="D4" s="7" t="n">
        <v>12564</v>
      </c>
    </row>
    <row r="5" spans="1:4">
      <c r="A5" s="3" t="s">
        <v>135</v>
      </c>
    </row>
    <row r="6" spans="1:4">
      <c r="A6" s="4" t="s">
        <v>84</v>
      </c>
      <c r="B6" s="5" t="n">
        <v>65530</v>
      </c>
      <c r="C6" s="5" t="n">
        <v>69240</v>
      </c>
      <c r="D6" s="5" t="n">
        <v>64215</v>
      </c>
    </row>
    <row r="7" spans="1:4">
      <c r="A7" s="4" t="s">
        <v>136</v>
      </c>
      <c r="B7" s="5" t="n">
        <v>2851</v>
      </c>
      <c r="C7" s="5" t="n">
        <v>9793</v>
      </c>
      <c r="D7" s="5" t="n">
        <v>3438</v>
      </c>
    </row>
    <row r="8" spans="1:4">
      <c r="A8" s="4" t="s">
        <v>137</v>
      </c>
      <c r="B8" s="5" t="n">
        <v>-622</v>
      </c>
      <c r="C8" s="5" t="n">
        <v>-122</v>
      </c>
      <c r="D8" s="5" t="n">
        <v>-1032</v>
      </c>
    </row>
    <row r="9" spans="1:4">
      <c r="A9" s="4" t="s">
        <v>138</v>
      </c>
      <c r="B9" s="5" t="n">
        <v>106</v>
      </c>
      <c r="C9" s="5" t="n">
        <v>425</v>
      </c>
      <c r="D9" s="5" t="n">
        <v>80</v>
      </c>
    </row>
    <row r="10" spans="1:4">
      <c r="A10" s="4" t="s">
        <v>139</v>
      </c>
      <c r="B10" s="5" t="n">
        <v>195</v>
      </c>
      <c r="C10" s="5" t="n">
        <v>-1484</v>
      </c>
    </row>
    <row r="11" spans="1:4">
      <c r="A11" s="4" t="s">
        <v>119</v>
      </c>
      <c r="B11" s="5" t="n">
        <v>5745</v>
      </c>
      <c r="C11" s="5" t="n">
        <v>3142</v>
      </c>
      <c r="D11" s="5" t="n">
        <v>4733</v>
      </c>
    </row>
    <row r="12" spans="1:4">
      <c r="A12" s="4" t="s">
        <v>140</v>
      </c>
      <c r="B12" s="5" t="n">
        <v>-509</v>
      </c>
      <c r="C12" s="5" t="n">
        <v>-336</v>
      </c>
      <c r="D12" s="5" t="n">
        <v>-645</v>
      </c>
    </row>
    <row r="13" spans="1:4">
      <c r="A13" s="4" t="s">
        <v>89</v>
      </c>
      <c r="B13" s="5" t="n">
        <v>6125</v>
      </c>
    </row>
    <row r="14" spans="1:4">
      <c r="A14" s="3" t="s">
        <v>141</v>
      </c>
    </row>
    <row r="15" spans="1:4">
      <c r="A15" s="4" t="s">
        <v>142</v>
      </c>
      <c r="B15" s="5" t="n">
        <v>-11752</v>
      </c>
      <c r="C15" s="5" t="n">
        <v>-20400</v>
      </c>
      <c r="D15" s="5" t="n">
        <v>-27338</v>
      </c>
    </row>
    <row r="16" spans="1:4">
      <c r="A16" s="4" t="s">
        <v>143</v>
      </c>
      <c r="B16" s="5" t="n">
        <v>-34774</v>
      </c>
      <c r="C16" s="5" t="n">
        <v>-18390</v>
      </c>
      <c r="D16" s="5" t="n">
        <v>-699</v>
      </c>
    </row>
    <row r="17" spans="1:4">
      <c r="A17" s="4" t="s">
        <v>144</v>
      </c>
      <c r="B17" s="5" t="n">
        <v>-1926</v>
      </c>
      <c r="C17" s="5" t="n">
        <v>-412</v>
      </c>
      <c r="D17" s="5" t="n">
        <v>-4682</v>
      </c>
    </row>
    <row r="18" spans="1:4">
      <c r="A18" s="4" t="s">
        <v>43</v>
      </c>
      <c r="B18" s="5" t="n">
        <v>11365</v>
      </c>
      <c r="C18" s="5" t="n">
        <v>-3763</v>
      </c>
      <c r="D18" s="5" t="n">
        <v>1055</v>
      </c>
    </row>
    <row r="19" spans="1:4">
      <c r="A19" s="4" t="s">
        <v>44</v>
      </c>
      <c r="B19" s="5" t="n">
        <v>-236</v>
      </c>
      <c r="C19" s="5" t="n">
        <v>4440</v>
      </c>
      <c r="D19" s="5" t="n">
        <v>3454</v>
      </c>
    </row>
    <row r="20" spans="1:4">
      <c r="A20" s="4" t="s">
        <v>45</v>
      </c>
      <c r="B20" s="5" t="n">
        <v>4874</v>
      </c>
      <c r="C20" s="5" t="n">
        <v>626</v>
      </c>
      <c r="D20" s="5" t="n">
        <v>5551</v>
      </c>
    </row>
    <row r="21" spans="1:4">
      <c r="A21" s="4" t="s">
        <v>145</v>
      </c>
      <c r="B21" s="5" t="n">
        <v>-16224</v>
      </c>
      <c r="C21" s="5" t="n">
        <v>-20114</v>
      </c>
      <c r="D21" s="5" t="n">
        <v>-20499</v>
      </c>
    </row>
    <row r="22" spans="1:4">
      <c r="A22" s="4" t="s">
        <v>146</v>
      </c>
      <c r="B22" s="5" t="n">
        <v>-3704</v>
      </c>
      <c r="C22" s="5" t="n">
        <v>1133</v>
      </c>
      <c r="D22" s="5" t="n">
        <v>446</v>
      </c>
    </row>
    <row r="23" spans="1:4">
      <c r="A23" s="4" t="s">
        <v>147</v>
      </c>
      <c r="B23" s="5" t="n">
        <v>-1399</v>
      </c>
      <c r="C23" s="5" t="n">
        <v>-5956</v>
      </c>
      <c r="D23" s="5" t="n">
        <v>7106</v>
      </c>
    </row>
    <row r="24" spans="1:4">
      <c r="A24" s="4" t="s">
        <v>148</v>
      </c>
      <c r="B24" s="5" t="n">
        <v>88616</v>
      </c>
      <c r="C24" s="5" t="n">
        <v>66708</v>
      </c>
      <c r="D24" s="5" t="n">
        <v>47747</v>
      </c>
    </row>
    <row r="25" spans="1:4">
      <c r="A25" s="3" t="s">
        <v>149</v>
      </c>
    </row>
    <row r="26" spans="1:4">
      <c r="A26" s="4" t="s">
        <v>150</v>
      </c>
      <c r="B26" s="5" t="n">
        <v>-23741</v>
      </c>
      <c r="C26" s="5" t="n">
        <v>-11083</v>
      </c>
      <c r="D26" s="5" t="n">
        <v>-7692</v>
      </c>
    </row>
    <row r="27" spans="1:4">
      <c r="A27" s="4" t="s">
        <v>151</v>
      </c>
      <c r="B27" s="5" t="n">
        <v>2865</v>
      </c>
      <c r="C27" s="5" t="n">
        <v>3995</v>
      </c>
      <c r="D27" s="5" t="n">
        <v>9847</v>
      </c>
    </row>
    <row r="28" spans="1:4">
      <c r="A28" s="4" t="s">
        <v>152</v>
      </c>
      <c r="B28" s="5" t="n">
        <v>-28333</v>
      </c>
      <c r="C28" s="5" t="n">
        <v>-150428</v>
      </c>
      <c r="D28" s="5" t="n">
        <v>-120195</v>
      </c>
    </row>
    <row r="29" spans="1:4">
      <c r="A29" s="4" t="s">
        <v>153</v>
      </c>
      <c r="B29" s="5" t="n">
        <v>-49209</v>
      </c>
      <c r="C29" s="5" t="n">
        <v>-157516</v>
      </c>
      <c r="D29" s="5" t="n">
        <v>-118040</v>
      </c>
    </row>
    <row r="30" spans="1:4">
      <c r="A30" s="3" t="s">
        <v>154</v>
      </c>
    </row>
    <row r="31" spans="1:4">
      <c r="A31" s="4" t="s">
        <v>155</v>
      </c>
      <c r="B31" s="5" t="n">
        <v>-617230</v>
      </c>
      <c r="C31" s="5" t="n">
        <v>-1011925</v>
      </c>
      <c r="D31" s="5" t="n">
        <v>-697144</v>
      </c>
    </row>
    <row r="32" spans="1:4">
      <c r="A32" s="4" t="s">
        <v>156</v>
      </c>
      <c r="B32" s="5" t="n">
        <v>513878</v>
      </c>
      <c r="C32" s="5" t="n">
        <v>1013365</v>
      </c>
      <c r="D32" s="5" t="n">
        <v>782104</v>
      </c>
    </row>
    <row r="33" spans="1:4">
      <c r="A33" s="4" t="s">
        <v>157</v>
      </c>
      <c r="B33" s="5" t="n">
        <v>-5776</v>
      </c>
      <c r="C33" s="5" t="n">
        <v>-4584</v>
      </c>
      <c r="D33" s="5" t="n">
        <v>-3931</v>
      </c>
    </row>
    <row r="34" spans="1:4">
      <c r="A34" s="4" t="s">
        <v>158</v>
      </c>
      <c r="B34" s="5" t="n">
        <v>-6132</v>
      </c>
      <c r="C34" s="5" t="n">
        <v>-5208</v>
      </c>
      <c r="D34" s="5" t="n">
        <v>-4249</v>
      </c>
    </row>
    <row r="35" spans="1:4">
      <c r="A35" s="4" t="s">
        <v>159</v>
      </c>
      <c r="C35" s="5" t="n">
        <v>156941</v>
      </c>
    </row>
    <row r="36" spans="1:4">
      <c r="A36" s="4" t="s">
        <v>160</v>
      </c>
      <c r="B36" s="5" t="n">
        <v>577616</v>
      </c>
      <c r="C36" s="5" t="n">
        <v>481225</v>
      </c>
    </row>
    <row r="37" spans="1:4">
      <c r="A37" s="4" t="s">
        <v>161</v>
      </c>
      <c r="B37" s="5" t="n">
        <v>-636</v>
      </c>
      <c r="C37" s="5" t="n">
        <v>-2637</v>
      </c>
      <c r="D37" s="5" t="n">
        <v>-391</v>
      </c>
    </row>
    <row r="38" spans="1:4">
      <c r="A38" s="4" t="s">
        <v>120</v>
      </c>
      <c r="D38" s="5" t="n">
        <v>-5827</v>
      </c>
    </row>
    <row r="39" spans="1:4">
      <c r="A39" s="4" t="s">
        <v>162</v>
      </c>
      <c r="B39" s="5" t="n">
        <v>-1441</v>
      </c>
    </row>
    <row r="40" spans="1:4">
      <c r="A40" s="4" t="s">
        <v>163</v>
      </c>
      <c r="B40" s="5" t="n">
        <v>477</v>
      </c>
      <c r="C40" s="5" t="n">
        <v>345</v>
      </c>
      <c r="D40" s="5" t="n">
        <v>6519</v>
      </c>
    </row>
    <row r="41" spans="1:4">
      <c r="A41" s="4" t="s">
        <v>164</v>
      </c>
      <c r="B41" s="5" t="n">
        <v>-671</v>
      </c>
    </row>
    <row r="42" spans="1:4">
      <c r="A42" s="4" t="s">
        <v>165</v>
      </c>
      <c r="B42" s="5" t="n">
        <v>-17531</v>
      </c>
      <c r="C42" s="5" t="n">
        <v>86297</v>
      </c>
      <c r="D42" s="5" t="n">
        <v>77081</v>
      </c>
    </row>
    <row r="43" spans="1:4">
      <c r="A43" s="4" t="s">
        <v>166</v>
      </c>
      <c r="B43" s="5" t="n">
        <v>21876</v>
      </c>
      <c r="C43" s="5" t="n">
        <v>-4511</v>
      </c>
      <c r="D43" s="5" t="n">
        <v>6788</v>
      </c>
    </row>
    <row r="44" spans="1:4">
      <c r="A44" s="4" t="s">
        <v>167</v>
      </c>
      <c r="B44" s="5" t="n">
        <v>14561</v>
      </c>
      <c r="C44" s="5" t="n">
        <v>19072</v>
      </c>
      <c r="D44" s="5" t="n">
        <v>12284</v>
      </c>
    </row>
    <row r="45" spans="1:4">
      <c r="A45" s="4" t="s">
        <v>168</v>
      </c>
      <c r="B45" s="5" t="n">
        <v>36437</v>
      </c>
      <c r="C45" s="5" t="n">
        <v>14561</v>
      </c>
      <c r="D45" s="5" t="n">
        <v>19072</v>
      </c>
    </row>
    <row r="46" spans="1:4">
      <c r="A46" s="3" t="s">
        <v>169</v>
      </c>
    </row>
    <row r="47" spans="1:4">
      <c r="A47" s="4" t="s">
        <v>170</v>
      </c>
      <c r="B47" s="5" t="n">
        <v>38954</v>
      </c>
      <c r="C47" s="5" t="n">
        <v>49163</v>
      </c>
      <c r="D47" s="5" t="n">
        <v>26067</v>
      </c>
    </row>
    <row r="48" spans="1:4">
      <c r="A48" s="4" t="s">
        <v>171</v>
      </c>
      <c r="B48" s="5" t="n">
        <v>28613</v>
      </c>
      <c r="C48" s="5" t="n">
        <v>26443</v>
      </c>
      <c r="D48" s="5" t="n">
        <v>34557</v>
      </c>
    </row>
    <row r="49" spans="1:4">
      <c r="A49" s="3" t="s">
        <v>172</v>
      </c>
    </row>
    <row r="50" spans="1:4">
      <c r="A50" s="4" t="s">
        <v>173</v>
      </c>
      <c r="B50" s="5" t="n">
        <v>9086</v>
      </c>
      <c r="C50" s="5" t="n">
        <v>9410</v>
      </c>
      <c r="D50" s="5" t="n">
        <v>7542</v>
      </c>
    </row>
    <row r="51" spans="1:4">
      <c r="A51" s="4" t="s">
        <v>174</v>
      </c>
      <c r="B51" s="5" t="n">
        <v>12433</v>
      </c>
      <c r="C51" s="5" t="n">
        <v>5352</v>
      </c>
      <c r="D51" s="5" t="n">
        <v>1557</v>
      </c>
    </row>
    <row r="52" spans="1:4">
      <c r="A52" s="4" t="s">
        <v>175</v>
      </c>
      <c r="D52" s="5" t="n">
        <v>3208</v>
      </c>
    </row>
    <row r="53" spans="1:4">
      <c r="A53" s="4" t="s">
        <v>176</v>
      </c>
      <c r="B53" s="5" t="n">
        <v>-2362</v>
      </c>
      <c r="C53" s="5" t="n">
        <v>1876</v>
      </c>
      <c r="D53" s="7" t="n">
        <v>-25715</v>
      </c>
    </row>
    <row r="54" spans="1:4">
      <c r="A54" s="4" t="s">
        <v>177</v>
      </c>
    </row>
    <row r="55" spans="1:4">
      <c r="A55" s="3" t="s">
        <v>154</v>
      </c>
    </row>
    <row r="56" spans="1:4">
      <c r="A56" s="4" t="s">
        <v>178</v>
      </c>
      <c r="C56" s="5" t="n">
        <v>-160000</v>
      </c>
    </row>
    <row r="57" spans="1:4">
      <c r="A57" s="4" t="s">
        <v>179</v>
      </c>
    </row>
    <row r="58" spans="1:4">
      <c r="A58" s="3" t="s">
        <v>154</v>
      </c>
    </row>
    <row r="59" spans="1:4">
      <c r="A59" s="4" t="s">
        <v>178</v>
      </c>
      <c r="B59" s="7" t="n">
        <v>-477616</v>
      </c>
      <c r="C59" s="7" t="n">
        <v>-381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30</v>
      </c>
      <c r="C1" s="2" t="s">
        <v>77</v>
      </c>
    </row>
    <row r="2" spans="1:3">
      <c r="A2" s="3" t="s">
        <v>186</v>
      </c>
    </row>
    <row r="3" spans="1:3">
      <c r="A3" s="4" t="s">
        <v>498</v>
      </c>
      <c r="B3" s="6" t="n">
        <v>61.4</v>
      </c>
      <c r="C3" s="6" t="n">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188</v>
      </c>
    </row>
    <row r="3" spans="1:3">
      <c r="A3" s="4" t="s">
        <v>526</v>
      </c>
      <c r="B3" s="7" t="n">
        <v>11432</v>
      </c>
      <c r="C3" s="7" t="n">
        <v>11027</v>
      </c>
    </row>
    <row r="4" spans="1:3">
      <c r="A4" s="4" t="s">
        <v>527</v>
      </c>
      <c r="B4" s="5" t="n">
        <v>9864</v>
      </c>
      <c r="C4" s="5" t="n">
        <v>8920</v>
      </c>
    </row>
    <row r="5" spans="1:3">
      <c r="A5" s="4" t="s">
        <v>528</v>
      </c>
      <c r="B5" s="5" t="n">
        <v>5108</v>
      </c>
    </row>
    <row r="6" spans="1:3">
      <c r="A6" s="4" t="s">
        <v>529</v>
      </c>
      <c r="B6" s="5" t="n">
        <v>3640</v>
      </c>
      <c r="C6" s="5" t="n">
        <v>3041</v>
      </c>
    </row>
    <row r="7" spans="1:3">
      <c r="A7" s="4" t="s">
        <v>450</v>
      </c>
      <c r="B7" s="5" t="n">
        <v>1917</v>
      </c>
      <c r="C7" s="5" t="n">
        <v>5708</v>
      </c>
    </row>
    <row r="8" spans="1:3">
      <c r="A8" s="4" t="s">
        <v>530</v>
      </c>
      <c r="B8" s="5" t="n">
        <v>1823</v>
      </c>
      <c r="C8" s="5" t="n">
        <v>1686</v>
      </c>
    </row>
    <row r="9" spans="1:3">
      <c r="A9" s="4" t="s">
        <v>531</v>
      </c>
      <c r="B9" s="5" t="n">
        <v>1402</v>
      </c>
      <c r="C9" s="5" t="n">
        <v>573</v>
      </c>
    </row>
    <row r="10" spans="1:3">
      <c r="A10" s="4" t="s">
        <v>532</v>
      </c>
      <c r="B10" s="5" t="n">
        <v>9960</v>
      </c>
      <c r="C10" s="5" t="n">
        <v>6936</v>
      </c>
    </row>
    <row r="11" spans="1:3">
      <c r="A11" s="4" t="s">
        <v>45</v>
      </c>
      <c r="B11" s="7" t="n">
        <v>45146</v>
      </c>
      <c r="C11" s="7" t="n">
        <v>378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33</v>
      </c>
      <c r="B1" s="2" t="s">
        <v>2</v>
      </c>
      <c r="C1" s="2" t="s">
        <v>30</v>
      </c>
      <c r="D1" s="2" t="s">
        <v>534</v>
      </c>
    </row>
    <row r="2" spans="1:4">
      <c r="A2" s="3" t="s">
        <v>535</v>
      </c>
    </row>
    <row r="3" spans="1:4">
      <c r="A3" s="4" t="s">
        <v>536</v>
      </c>
      <c r="B3" s="7" t="n">
        <v>595886</v>
      </c>
      <c r="C3" s="7" t="n">
        <v>594920</v>
      </c>
    </row>
    <row r="4" spans="1:4">
      <c r="A4" s="4" t="s">
        <v>537</v>
      </c>
      <c r="B4" s="5" t="n">
        <v>16284</v>
      </c>
      <c r="C4" s="5" t="n">
        <v>11530</v>
      </c>
    </row>
    <row r="5" spans="1:4">
      <c r="A5" s="4" t="s">
        <v>535</v>
      </c>
      <c r="B5" s="5" t="n">
        <v>579602</v>
      </c>
      <c r="C5" s="5" t="n">
        <v>583390</v>
      </c>
    </row>
    <row r="6" spans="1:4">
      <c r="A6" s="4" t="s">
        <v>538</v>
      </c>
    </row>
    <row r="7" spans="1:4">
      <c r="A7" s="3" t="s">
        <v>535</v>
      </c>
    </row>
    <row r="8" spans="1:4">
      <c r="A8" s="4" t="s">
        <v>536</v>
      </c>
      <c r="B8" s="5" t="n">
        <v>563179</v>
      </c>
      <c r="C8" s="5" t="n">
        <v>470245</v>
      </c>
    </row>
    <row r="9" spans="1:4">
      <c r="A9" s="4" t="s">
        <v>539</v>
      </c>
      <c r="B9" s="5" t="n">
        <v>2536</v>
      </c>
      <c r="C9" s="5" t="n">
        <v>1658</v>
      </c>
      <c r="D9" s="7" t="n">
        <v>2000</v>
      </c>
    </row>
    <row r="10" spans="1:4">
      <c r="A10" s="4" t="s">
        <v>540</v>
      </c>
      <c r="B10" s="5" t="n">
        <v>6125</v>
      </c>
      <c r="C10" s="5" t="n">
        <v>5712</v>
      </c>
    </row>
    <row r="11" spans="1:4">
      <c r="A11" s="4" t="s">
        <v>541</v>
      </c>
    </row>
    <row r="12" spans="1:4">
      <c r="A12" s="3" t="s">
        <v>535</v>
      </c>
    </row>
    <row r="13" spans="1:4">
      <c r="A13" s="4" t="s">
        <v>536</v>
      </c>
      <c r="C13" s="5" t="n">
        <v>103353</v>
      </c>
    </row>
    <row r="14" spans="1:4">
      <c r="A14" s="4" t="s">
        <v>542</v>
      </c>
    </row>
    <row r="15" spans="1:4">
      <c r="A15" s="3" t="s">
        <v>535</v>
      </c>
    </row>
    <row r="16" spans="1:4">
      <c r="A16" s="4" t="s">
        <v>536</v>
      </c>
      <c r="B16" s="7" t="n">
        <v>18564</v>
      </c>
      <c r="C16" s="7" t="n">
        <v>15611</v>
      </c>
    </row>
    <row r="17" spans="1:4">
      <c r="A17" s="4" t="s">
        <v>543</v>
      </c>
      <c r="B17" s="4" t="s">
        <v>544</v>
      </c>
      <c r="C17" s="4" t="s">
        <v>544</v>
      </c>
    </row>
    <row r="18" spans="1:4">
      <c r="A18" s="4" t="s">
        <v>545</v>
      </c>
    </row>
    <row r="19" spans="1:4">
      <c r="A19" s="3" t="s">
        <v>535</v>
      </c>
    </row>
    <row r="20" spans="1:4">
      <c r="A20" s="4" t="s">
        <v>536</v>
      </c>
      <c r="B20" s="7" t="n">
        <v>14143</v>
      </c>
      <c r="C20" s="7" t="n">
        <v>5711</v>
      </c>
    </row>
    <row r="21" spans="1:4">
      <c r="A21" s="4" t="s">
        <v>539</v>
      </c>
      <c r="B21" s="7" t="n">
        <v>1534</v>
      </c>
      <c r="C21" s="7" t="n">
        <v>751</v>
      </c>
    </row>
    <row r="22" spans="1:4">
      <c r="A22" s="4" t="s">
        <v>546</v>
      </c>
    </row>
    <row r="23" spans="1:4">
      <c r="A23" s="3" t="s">
        <v>535</v>
      </c>
    </row>
    <row r="24" spans="1:4">
      <c r="A24" s="4" t="s">
        <v>543</v>
      </c>
      <c r="B24" s="4" t="s">
        <v>547</v>
      </c>
      <c r="C24" s="4" t="s">
        <v>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548</v>
      </c>
      <c r="B1" s="2" t="s">
        <v>549</v>
      </c>
      <c r="C1" s="2" t="s">
        <v>550</v>
      </c>
      <c r="D1" s="2" t="s">
        <v>551</v>
      </c>
      <c r="E1" s="2" t="s">
        <v>552</v>
      </c>
      <c r="F1" s="2" t="s">
        <v>553</v>
      </c>
      <c r="G1" s="2" t="s">
        <v>435</v>
      </c>
      <c r="H1" s="2" t="s">
        <v>425</v>
      </c>
    </row>
    <row r="2" spans="1:8">
      <c r="A2" s="3" t="s">
        <v>535</v>
      </c>
    </row>
    <row r="3" spans="1:8">
      <c r="A3" s="4" t="s">
        <v>554</v>
      </c>
      <c r="F3" s="7" t="n">
        <v>617230</v>
      </c>
      <c r="G3" s="7" t="n">
        <v>1011925</v>
      </c>
      <c r="H3" s="7" t="n">
        <v>697144</v>
      </c>
    </row>
    <row r="4" spans="1:8">
      <c r="A4" s="4" t="s">
        <v>555</v>
      </c>
      <c r="F4" s="5" t="n">
        <v>577616</v>
      </c>
      <c r="G4" s="5" t="n">
        <v>481225</v>
      </c>
    </row>
    <row r="5" spans="1:8">
      <c r="A5" s="4" t="s">
        <v>171</v>
      </c>
      <c r="F5" s="5" t="n">
        <v>28613</v>
      </c>
      <c r="G5" s="5" t="n">
        <v>26443</v>
      </c>
      <c r="H5" s="7" t="n">
        <v>34557</v>
      </c>
    </row>
    <row r="6" spans="1:8">
      <c r="A6" s="4" t="s">
        <v>90</v>
      </c>
      <c r="F6" s="5" t="n">
        <v>74</v>
      </c>
      <c r="G6" s="5" t="n">
        <v>7103</v>
      </c>
    </row>
    <row r="7" spans="1:8">
      <c r="A7" s="4" t="s">
        <v>556</v>
      </c>
    </row>
    <row r="8" spans="1:8">
      <c r="A8" s="3" t="s">
        <v>535</v>
      </c>
    </row>
    <row r="9" spans="1:8">
      <c r="A9" s="4" t="s">
        <v>557</v>
      </c>
      <c r="E9" s="7" t="n">
        <v>550000</v>
      </c>
    </row>
    <row r="10" spans="1:8">
      <c r="A10" s="4" t="s">
        <v>538</v>
      </c>
    </row>
    <row r="11" spans="1:8">
      <c r="A11" s="3" t="s">
        <v>535</v>
      </c>
    </row>
    <row r="12" spans="1:8">
      <c r="A12" s="4" t="s">
        <v>555</v>
      </c>
      <c r="E12" s="5" t="n">
        <v>388100</v>
      </c>
    </row>
    <row r="13" spans="1:8">
      <c r="A13" s="4" t="s">
        <v>558</v>
      </c>
      <c r="E13" s="5" t="n">
        <v>2000</v>
      </c>
      <c r="F13" s="7" t="n">
        <v>2536</v>
      </c>
      <c r="G13" s="5" t="n">
        <v>1658</v>
      </c>
    </row>
    <row r="14" spans="1:8">
      <c r="A14" s="4" t="s">
        <v>365</v>
      </c>
      <c r="C14" s="7" t="n">
        <v>381200</v>
      </c>
    </row>
    <row r="15" spans="1:8">
      <c r="A15" s="4" t="s">
        <v>559</v>
      </c>
      <c r="F15" s="4" t="s">
        <v>560</v>
      </c>
    </row>
    <row r="16" spans="1:8">
      <c r="A16" s="4" t="s">
        <v>561</v>
      </c>
      <c r="F16" s="7" t="n">
        <v>1400</v>
      </c>
    </row>
    <row r="17" spans="1:8">
      <c r="A17" s="4" t="s">
        <v>562</v>
      </c>
      <c r="F17" s="4" t="s">
        <v>563</v>
      </c>
    </row>
    <row r="18" spans="1:8">
      <c r="A18" s="4" t="s">
        <v>564</v>
      </c>
    </row>
    <row r="19" spans="1:8">
      <c r="A19" s="3" t="s">
        <v>535</v>
      </c>
    </row>
    <row r="20" spans="1:8">
      <c r="A20" s="4" t="s">
        <v>565</v>
      </c>
      <c r="F20" s="5" t="n">
        <v>1</v>
      </c>
    </row>
    <row r="21" spans="1:8">
      <c r="A21" s="4" t="s">
        <v>566</v>
      </c>
    </row>
    <row r="22" spans="1:8">
      <c r="A22" s="3" t="s">
        <v>535</v>
      </c>
    </row>
    <row r="23" spans="1:8">
      <c r="A23" s="4" t="s">
        <v>567</v>
      </c>
      <c r="F23" s="7" t="n">
        <v>100000</v>
      </c>
    </row>
    <row r="24" spans="1:8">
      <c r="A24" s="4" t="s">
        <v>177</v>
      </c>
    </row>
    <row r="25" spans="1:8">
      <c r="A25" s="3" t="s">
        <v>535</v>
      </c>
    </row>
    <row r="26" spans="1:8">
      <c r="A26" s="4" t="s">
        <v>555</v>
      </c>
      <c r="E26" s="5" t="n">
        <v>158400</v>
      </c>
    </row>
    <row r="27" spans="1:8">
      <c r="A27" s="4" t="s">
        <v>558</v>
      </c>
      <c r="E27" s="7" t="n">
        <v>1600</v>
      </c>
    </row>
    <row r="28" spans="1:8">
      <c r="A28" s="4" t="s">
        <v>365</v>
      </c>
      <c r="D28" s="7" t="n">
        <v>160000</v>
      </c>
      <c r="G28" s="5" t="n">
        <v>160000</v>
      </c>
    </row>
    <row r="29" spans="1:8">
      <c r="A29" s="4" t="s">
        <v>90</v>
      </c>
      <c r="D29" s="7" t="n">
        <v>5400</v>
      </c>
    </row>
    <row r="30" spans="1:8">
      <c r="A30" s="4" t="s">
        <v>568</v>
      </c>
    </row>
    <row r="31" spans="1:8">
      <c r="A31" s="3" t="s">
        <v>535</v>
      </c>
    </row>
    <row r="32" spans="1:8">
      <c r="A32" s="4" t="s">
        <v>557</v>
      </c>
      <c r="C32" s="7" t="n">
        <v>481200</v>
      </c>
    </row>
    <row r="33" spans="1:8">
      <c r="A33" s="4" t="s">
        <v>569</v>
      </c>
      <c r="C33" s="4" t="s">
        <v>570</v>
      </c>
    </row>
    <row r="34" spans="1:8">
      <c r="A34" s="4" t="s">
        <v>90</v>
      </c>
      <c r="G34" s="5" t="n">
        <v>1500</v>
      </c>
    </row>
    <row r="35" spans="1:8">
      <c r="A35" s="4" t="s">
        <v>571</v>
      </c>
    </row>
    <row r="36" spans="1:8">
      <c r="A36" s="3" t="s">
        <v>535</v>
      </c>
    </row>
    <row r="37" spans="1:8">
      <c r="A37" s="4" t="s">
        <v>572</v>
      </c>
      <c r="C37" s="4" t="s">
        <v>573</v>
      </c>
    </row>
    <row r="38" spans="1:8">
      <c r="A38" s="4" t="s">
        <v>574</v>
      </c>
      <c r="C38" s="4" t="s">
        <v>575</v>
      </c>
    </row>
    <row r="39" spans="1:8">
      <c r="A39" s="4" t="s">
        <v>179</v>
      </c>
    </row>
    <row r="40" spans="1:8">
      <c r="A40" s="3" t="s">
        <v>535</v>
      </c>
    </row>
    <row r="41" spans="1:8">
      <c r="A41" s="4" t="s">
        <v>557</v>
      </c>
      <c r="B41" s="7" t="n">
        <v>577600</v>
      </c>
    </row>
    <row r="42" spans="1:8">
      <c r="A42" s="4" t="s">
        <v>576</v>
      </c>
      <c r="F42" s="4" t="s">
        <v>577</v>
      </c>
    </row>
    <row r="43" spans="1:8">
      <c r="A43" s="4" t="s">
        <v>569</v>
      </c>
      <c r="B43" s="4" t="s">
        <v>578</v>
      </c>
    </row>
    <row r="44" spans="1:8">
      <c r="A44" s="4" t="s">
        <v>365</v>
      </c>
      <c r="F44" s="7" t="n">
        <v>477616</v>
      </c>
      <c r="G44" s="7" t="n">
        <v>381225</v>
      </c>
    </row>
    <row r="45" spans="1:8">
      <c r="A45" s="4" t="s">
        <v>90</v>
      </c>
      <c r="F45" s="5" t="n">
        <v>100</v>
      </c>
    </row>
    <row r="46" spans="1:8">
      <c r="A46" s="4" t="s">
        <v>579</v>
      </c>
    </row>
    <row r="47" spans="1:8">
      <c r="A47" s="3" t="s">
        <v>535</v>
      </c>
    </row>
    <row r="48" spans="1:8">
      <c r="A48" s="4" t="s">
        <v>572</v>
      </c>
      <c r="B48" s="4" t="s">
        <v>573</v>
      </c>
    </row>
    <row r="49" spans="1:8">
      <c r="A49" s="4" t="s">
        <v>574</v>
      </c>
      <c r="B49" s="4" t="s">
        <v>580</v>
      </c>
    </row>
    <row r="50" spans="1:8">
      <c r="A50" s="4" t="s">
        <v>541</v>
      </c>
    </row>
    <row r="51" spans="1:8">
      <c r="A51" s="3" t="s">
        <v>535</v>
      </c>
    </row>
    <row r="52" spans="1:8">
      <c r="A52" s="4" t="s">
        <v>365</v>
      </c>
      <c r="F52" s="7" t="n">
        <v>9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08</v>
      </c>
    </row>
    <row r="2" spans="1:2">
      <c r="A2" s="3" t="s">
        <v>535</v>
      </c>
    </row>
    <row r="3" spans="1:2">
      <c r="A3" s="4" t="s">
        <v>582</v>
      </c>
      <c r="B3" s="7" t="n">
        <v>345</v>
      </c>
    </row>
    <row r="4" spans="1:2">
      <c r="A4" s="4" t="s">
        <v>583</v>
      </c>
      <c r="B4" s="9" t="n">
        <v>333.7</v>
      </c>
    </row>
    <row r="5" spans="1:2">
      <c r="A5" s="4" t="s">
        <v>584</v>
      </c>
    </row>
    <row r="6" spans="1:2">
      <c r="A6" s="3" t="s">
        <v>535</v>
      </c>
    </row>
    <row r="7" spans="1:2">
      <c r="A7" s="4" t="s">
        <v>582</v>
      </c>
      <c r="B7" s="6" t="n">
        <v>3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363</v>
      </c>
      <c r="C1" s="2" t="s">
        <v>2</v>
      </c>
      <c r="D1" s="2" t="s">
        <v>30</v>
      </c>
    </row>
    <row r="2" spans="1:4">
      <c r="A2" s="3" t="s">
        <v>535</v>
      </c>
    </row>
    <row r="3" spans="1:4">
      <c r="A3" s="4" t="s">
        <v>90</v>
      </c>
      <c r="C3" s="7" t="n">
        <v>74</v>
      </c>
      <c r="D3" s="7" t="n">
        <v>7103</v>
      </c>
    </row>
    <row r="4" spans="1:4">
      <c r="A4" s="4" t="s">
        <v>556</v>
      </c>
    </row>
    <row r="5" spans="1:4">
      <c r="A5" s="3" t="s">
        <v>535</v>
      </c>
    </row>
    <row r="6" spans="1:4">
      <c r="A6" s="4" t="s">
        <v>586</v>
      </c>
      <c r="C6" s="4" t="s">
        <v>466</v>
      </c>
    </row>
    <row r="7" spans="1:4">
      <c r="A7" s="4" t="s">
        <v>587</v>
      </c>
      <c r="C7" s="4" t="s">
        <v>588</v>
      </c>
    </row>
    <row r="8" spans="1:4">
      <c r="A8" s="4" t="s">
        <v>589</v>
      </c>
      <c r="C8" s="7" t="n">
        <v>0</v>
      </c>
    </row>
    <row r="9" spans="1:4">
      <c r="A9" s="4" t="s">
        <v>177</v>
      </c>
    </row>
    <row r="10" spans="1:4">
      <c r="A10" s="3" t="s">
        <v>535</v>
      </c>
    </row>
    <row r="11" spans="1:4">
      <c r="A11" s="4" t="s">
        <v>90</v>
      </c>
      <c r="B11" s="7" t="n">
        <v>5400</v>
      </c>
    </row>
    <row r="12" spans="1:4">
      <c r="A12" s="4" t="s">
        <v>590</v>
      </c>
    </row>
    <row r="13" spans="1:4">
      <c r="A13" s="3" t="s">
        <v>535</v>
      </c>
    </row>
    <row r="14" spans="1:4">
      <c r="A14" s="4" t="s">
        <v>587</v>
      </c>
      <c r="C14" s="4" t="s">
        <v>591</v>
      </c>
    </row>
    <row r="15" spans="1:4">
      <c r="A15" s="4" t="s">
        <v>592</v>
      </c>
    </row>
    <row r="16" spans="1:4">
      <c r="A16" s="3" t="s">
        <v>535</v>
      </c>
    </row>
    <row r="17" spans="1:4">
      <c r="A17" s="4" t="s">
        <v>587</v>
      </c>
      <c r="C17" s="4" t="s">
        <v>5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2</v>
      </c>
      <c r="C1" s="2" t="s">
        <v>30</v>
      </c>
    </row>
    <row r="2" spans="1:3">
      <c r="A2" s="3" t="s">
        <v>535</v>
      </c>
    </row>
    <row r="3" spans="1:3">
      <c r="A3" s="4" t="s">
        <v>595</v>
      </c>
      <c r="B3" s="7" t="n">
        <v>595886</v>
      </c>
      <c r="C3" s="7" t="n">
        <v>594920</v>
      </c>
    </row>
    <row r="4" spans="1:3">
      <c r="A4" s="4" t="s">
        <v>545</v>
      </c>
    </row>
    <row r="5" spans="1:3">
      <c r="A5" s="3" t="s">
        <v>535</v>
      </c>
    </row>
    <row r="6" spans="1:3">
      <c r="A6" s="4" t="s">
        <v>595</v>
      </c>
      <c r="B6" s="7" t="n">
        <v>14143</v>
      </c>
      <c r="C6" s="7" t="n">
        <v>5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6</v>
      </c>
      <c r="B1" s="2" t="s">
        <v>2</v>
      </c>
      <c r="C1" s="2" t="s">
        <v>30</v>
      </c>
      <c r="D1" s="2" t="s">
        <v>534</v>
      </c>
    </row>
    <row r="2" spans="1:4">
      <c r="A2" s="3" t="s">
        <v>597</v>
      </c>
    </row>
    <row r="3" spans="1:4">
      <c r="A3" s="5" t="n">
        <v>2019</v>
      </c>
      <c r="B3" s="7" t="n">
        <v>16284</v>
      </c>
    </row>
    <row r="4" spans="1:4">
      <c r="A4" s="5" t="n">
        <v>2020</v>
      </c>
      <c r="B4" s="5" t="n">
        <v>14225</v>
      </c>
    </row>
    <row r="5" spans="1:4">
      <c r="A5" s="5" t="n">
        <v>2021</v>
      </c>
      <c r="B5" s="5" t="n">
        <v>12339</v>
      </c>
    </row>
    <row r="6" spans="1:4">
      <c r="A6" s="5" t="n">
        <v>2022</v>
      </c>
      <c r="B6" s="5" t="n">
        <v>10076</v>
      </c>
    </row>
    <row r="7" spans="1:4">
      <c r="A7" s="5" t="n">
        <v>2023</v>
      </c>
      <c r="B7" s="5" t="n">
        <v>552327</v>
      </c>
    </row>
    <row r="8" spans="1:4">
      <c r="A8" s="4" t="s">
        <v>523</v>
      </c>
      <c r="B8" s="5" t="n">
        <v>830</v>
      </c>
    </row>
    <row r="9" spans="1:4">
      <c r="A9" s="4" t="s">
        <v>113</v>
      </c>
      <c r="B9" s="5" t="n">
        <v>606081</v>
      </c>
    </row>
    <row r="10" spans="1:4">
      <c r="A10" s="4" t="s">
        <v>538</v>
      </c>
    </row>
    <row r="11" spans="1:4">
      <c r="A11" s="3" t="s">
        <v>597</v>
      </c>
    </row>
    <row r="12" spans="1:4">
      <c r="A12" s="5" t="n">
        <v>2019</v>
      </c>
      <c r="B12" s="5" t="n">
        <v>5776</v>
      </c>
    </row>
    <row r="13" spans="1:4">
      <c r="A13" s="5" t="n">
        <v>2020</v>
      </c>
      <c r="B13" s="5" t="n">
        <v>5776</v>
      </c>
    </row>
    <row r="14" spans="1:4">
      <c r="A14" s="5" t="n">
        <v>2021</v>
      </c>
      <c r="B14" s="5" t="n">
        <v>5776</v>
      </c>
    </row>
    <row r="15" spans="1:4">
      <c r="A15" s="5" t="n">
        <v>2022</v>
      </c>
      <c r="B15" s="5" t="n">
        <v>5776</v>
      </c>
    </row>
    <row r="16" spans="1:4">
      <c r="A16" s="5" t="n">
        <v>2023</v>
      </c>
      <c r="B16" s="5" t="n">
        <v>548736</v>
      </c>
    </row>
    <row r="17" spans="1:4">
      <c r="A17" s="4" t="s">
        <v>113</v>
      </c>
      <c r="B17" s="5" t="n">
        <v>571840</v>
      </c>
    </row>
    <row r="18" spans="1:4">
      <c r="A18" s="3" t="s">
        <v>598</v>
      </c>
    </row>
    <row r="19" spans="1:4">
      <c r="A19" s="4" t="s">
        <v>539</v>
      </c>
      <c r="B19" s="5" t="n">
        <v>2536</v>
      </c>
      <c r="C19" s="7" t="n">
        <v>1658</v>
      </c>
      <c r="D19" s="7" t="n">
        <v>2000</v>
      </c>
    </row>
    <row r="20" spans="1:4">
      <c r="A20" s="4" t="s">
        <v>540</v>
      </c>
      <c r="B20" s="5" t="n">
        <v>6125</v>
      </c>
      <c r="C20" s="5" t="n">
        <v>5712</v>
      </c>
    </row>
    <row r="21" spans="1:4">
      <c r="A21" s="4" t="s">
        <v>545</v>
      </c>
    </row>
    <row r="22" spans="1:4">
      <c r="A22" s="3" t="s">
        <v>597</v>
      </c>
    </row>
    <row r="23" spans="1:4">
      <c r="A23" s="5" t="n">
        <v>2019</v>
      </c>
      <c r="B23" s="5" t="n">
        <v>4048</v>
      </c>
    </row>
    <row r="24" spans="1:4">
      <c r="A24" s="5" t="n">
        <v>2020</v>
      </c>
      <c r="B24" s="5" t="n">
        <v>3292</v>
      </c>
    </row>
    <row r="25" spans="1:4">
      <c r="A25" s="5" t="n">
        <v>2021</v>
      </c>
      <c r="B25" s="5" t="n">
        <v>2989</v>
      </c>
    </row>
    <row r="26" spans="1:4">
      <c r="A26" s="5" t="n">
        <v>2022</v>
      </c>
      <c r="B26" s="5" t="n">
        <v>2553</v>
      </c>
    </row>
    <row r="27" spans="1:4">
      <c r="A27" s="5" t="n">
        <v>2023</v>
      </c>
      <c r="B27" s="5" t="n">
        <v>2521</v>
      </c>
    </row>
    <row r="28" spans="1:4">
      <c r="A28" s="4" t="s">
        <v>523</v>
      </c>
      <c r="B28" s="5" t="n">
        <v>274</v>
      </c>
    </row>
    <row r="29" spans="1:4">
      <c r="A29" s="4" t="s">
        <v>113</v>
      </c>
      <c r="B29" s="5" t="n">
        <v>15677</v>
      </c>
    </row>
    <row r="30" spans="1:4">
      <c r="A30" s="3" t="s">
        <v>598</v>
      </c>
    </row>
    <row r="31" spans="1:4">
      <c r="A31" s="4" t="s">
        <v>539</v>
      </c>
      <c r="B31" s="5" t="n">
        <v>1534</v>
      </c>
      <c r="C31" s="7" t="n">
        <v>751</v>
      </c>
    </row>
    <row r="32" spans="1:4">
      <c r="A32" s="4" t="s">
        <v>542</v>
      </c>
    </row>
    <row r="33" spans="1:4">
      <c r="A33" s="3" t="s">
        <v>597</v>
      </c>
    </row>
    <row r="34" spans="1:4">
      <c r="A34" s="5" t="n">
        <v>2019</v>
      </c>
      <c r="B34" s="5" t="n">
        <v>6460</v>
      </c>
    </row>
    <row r="35" spans="1:4">
      <c r="A35" s="5" t="n">
        <v>2020</v>
      </c>
      <c r="B35" s="5" t="n">
        <v>5157</v>
      </c>
    </row>
    <row r="36" spans="1:4">
      <c r="A36" s="5" t="n">
        <v>2021</v>
      </c>
      <c r="B36" s="5" t="n">
        <v>3574</v>
      </c>
    </row>
    <row r="37" spans="1:4">
      <c r="A37" s="5" t="n">
        <v>2022</v>
      </c>
      <c r="B37" s="5" t="n">
        <v>1747</v>
      </c>
    </row>
    <row r="38" spans="1:4">
      <c r="A38" s="5" t="n">
        <v>2023</v>
      </c>
      <c r="B38" s="5" t="n">
        <v>1070</v>
      </c>
    </row>
    <row r="39" spans="1:4">
      <c r="A39" s="4" t="s">
        <v>523</v>
      </c>
      <c r="B39" s="5" t="n">
        <v>556</v>
      </c>
    </row>
    <row r="40" spans="1:4">
      <c r="A40" s="4" t="s">
        <v>113</v>
      </c>
      <c r="B40" s="7" t="n">
        <v>18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7</v>
      </c>
    </row>
    <row r="3" spans="1:4">
      <c r="A3" s="3" t="s">
        <v>192</v>
      </c>
    </row>
    <row r="4" spans="1:4">
      <c r="A4" s="4" t="s">
        <v>600</v>
      </c>
      <c r="B4" s="4" t="s">
        <v>588</v>
      </c>
    </row>
    <row r="5" spans="1:4">
      <c r="A5" s="4" t="s">
        <v>601</v>
      </c>
      <c r="B5" s="4" t="s">
        <v>602</v>
      </c>
    </row>
    <row r="6" spans="1:4">
      <c r="A6" s="4" t="s">
        <v>603</v>
      </c>
      <c r="B6" s="6" t="n">
        <v>4.3</v>
      </c>
      <c r="C6" s="6" t="n">
        <v>3.7</v>
      </c>
      <c r="D6" s="6"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7</v>
      </c>
    </row>
    <row r="3" spans="1:4">
      <c r="A3" s="3" t="s">
        <v>605</v>
      </c>
    </row>
    <row r="4" spans="1:4">
      <c r="A4" s="4" t="s">
        <v>606</v>
      </c>
      <c r="B4" s="7" t="n">
        <v>30827</v>
      </c>
      <c r="C4" s="7" t="n">
        <v>37164</v>
      </c>
      <c r="D4" s="7" t="n">
        <v>28043</v>
      </c>
    </row>
    <row r="5" spans="1:4">
      <c r="A5" s="4" t="s">
        <v>607</v>
      </c>
      <c r="B5" s="5" t="n">
        <v>6409</v>
      </c>
      <c r="C5" s="5" t="n">
        <v>5875</v>
      </c>
      <c r="D5" s="5" t="n">
        <v>5162</v>
      </c>
    </row>
    <row r="6" spans="1:4">
      <c r="A6" s="4" t="s">
        <v>608</v>
      </c>
      <c r="B6" s="5" t="n">
        <v>37236</v>
      </c>
      <c r="C6" s="5" t="n">
        <v>43039</v>
      </c>
      <c r="D6" s="5" t="n">
        <v>33205</v>
      </c>
    </row>
    <row r="7" spans="1:4">
      <c r="A7" s="4" t="s">
        <v>609</v>
      </c>
      <c r="B7" s="5" t="n">
        <v>-14796</v>
      </c>
      <c r="C7" s="5" t="n">
        <v>-19011</v>
      </c>
      <c r="D7" s="5" t="n">
        <v>-19993</v>
      </c>
    </row>
    <row r="8" spans="1:4">
      <c r="A8" s="4" t="s">
        <v>610</v>
      </c>
      <c r="B8" s="5" t="n">
        <v>-1557</v>
      </c>
      <c r="C8" s="5" t="n">
        <v>-1374</v>
      </c>
      <c r="D8" s="5" t="n">
        <v>-628</v>
      </c>
    </row>
    <row r="9" spans="1:4">
      <c r="A9" s="4" t="s">
        <v>611</v>
      </c>
      <c r="B9" s="5" t="n">
        <v>-16353</v>
      </c>
      <c r="C9" s="5" t="n">
        <v>-20385</v>
      </c>
      <c r="D9" s="5" t="n">
        <v>-20621</v>
      </c>
    </row>
    <row r="10" spans="1:4">
      <c r="A10" s="4" t="s">
        <v>612</v>
      </c>
      <c r="B10" s="7" t="n">
        <v>20883</v>
      </c>
      <c r="C10" s="7" t="n">
        <v>22654</v>
      </c>
      <c r="D10" s="7" t="n">
        <v>125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7</v>
      </c>
    </row>
    <row r="3" spans="1:4">
      <c r="A3" s="3" t="s">
        <v>614</v>
      </c>
    </row>
    <row r="4" spans="1:4">
      <c r="A4" s="4" t="s">
        <v>615</v>
      </c>
      <c r="B4" s="7" t="n">
        <v>25492</v>
      </c>
      <c r="C4" s="7" t="n">
        <v>25039</v>
      </c>
      <c r="D4" s="7" t="n">
        <v>8802</v>
      </c>
    </row>
    <row r="5" spans="1:4">
      <c r="A5" s="4" t="s">
        <v>616</v>
      </c>
      <c r="B5" s="5" t="n">
        <v>1900</v>
      </c>
      <c r="C5" s="5" t="n">
        <v>2236</v>
      </c>
      <c r="D5" s="5" t="n">
        <v>2336</v>
      </c>
    </row>
    <row r="6" spans="1:4">
      <c r="A6" s="4" t="s">
        <v>617</v>
      </c>
      <c r="B6" s="5" t="n">
        <v>151</v>
      </c>
      <c r="C6" s="5" t="n">
        <v>214</v>
      </c>
      <c r="D6" s="5" t="n">
        <v>-60</v>
      </c>
    </row>
    <row r="7" spans="1:4">
      <c r="A7" s="4" t="s">
        <v>618</v>
      </c>
      <c r="B7" s="5" t="n">
        <v>822</v>
      </c>
      <c r="C7" s="5" t="n">
        <v>761</v>
      </c>
      <c r="D7" s="5" t="n">
        <v>627</v>
      </c>
    </row>
    <row r="8" spans="1:4">
      <c r="A8" s="4" t="s">
        <v>619</v>
      </c>
      <c r="C8" s="5" t="n">
        <v>-6936</v>
      </c>
    </row>
    <row r="9" spans="1:4">
      <c r="A9" s="4" t="s">
        <v>620</v>
      </c>
      <c r="C9" s="5" t="n">
        <v>1053</v>
      </c>
      <c r="D9" s="5" t="n">
        <v>291</v>
      </c>
    </row>
    <row r="10" spans="1:4">
      <c r="A10" s="4" t="s">
        <v>621</v>
      </c>
      <c r="B10" s="5" t="n">
        <v>2</v>
      </c>
      <c r="C10" s="5" t="n">
        <v>109</v>
      </c>
      <c r="D10" s="5" t="n">
        <v>253</v>
      </c>
    </row>
    <row r="11" spans="1:4">
      <c r="A11" s="4" t="s">
        <v>622</v>
      </c>
      <c r="B11" s="5" t="n">
        <v>-6763</v>
      </c>
    </row>
    <row r="12" spans="1:4">
      <c r="A12" s="4" t="s">
        <v>532</v>
      </c>
      <c r="B12" s="5" t="n">
        <v>-721</v>
      </c>
      <c r="C12" s="5" t="n">
        <v>178</v>
      </c>
      <c r="D12" s="5" t="n">
        <v>335</v>
      </c>
    </row>
    <row r="13" spans="1:4">
      <c r="A13" s="4" t="s">
        <v>612</v>
      </c>
      <c r="B13" s="7" t="n">
        <v>20883</v>
      </c>
      <c r="C13" s="7" t="n">
        <v>22654</v>
      </c>
      <c r="D13" s="7" t="n">
        <v>125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3</v>
      </c>
      <c r="B1" s="2" t="s">
        <v>2</v>
      </c>
      <c r="C1" s="2" t="s">
        <v>30</v>
      </c>
    </row>
    <row r="2" spans="1:3">
      <c r="A2" s="3" t="s">
        <v>624</v>
      </c>
    </row>
    <row r="3" spans="1:3">
      <c r="A3" s="4" t="s">
        <v>625</v>
      </c>
      <c r="B3" s="7" t="n">
        <v>3540</v>
      </c>
      <c r="C3" s="7" t="n">
        <v>5792</v>
      </c>
    </row>
    <row r="4" spans="1:3">
      <c r="A4" s="4" t="s">
        <v>626</v>
      </c>
      <c r="B4" s="5" t="n">
        <v>1138</v>
      </c>
      <c r="C4" s="5" t="n">
        <v>1651</v>
      </c>
    </row>
    <row r="5" spans="1:3">
      <c r="A5" s="4" t="s">
        <v>627</v>
      </c>
      <c r="B5" s="5" t="n">
        <v>1734</v>
      </c>
      <c r="C5" s="5" t="n">
        <v>1139</v>
      </c>
    </row>
    <row r="6" spans="1:3">
      <c r="A6" s="4" t="s">
        <v>628</v>
      </c>
      <c r="B6" s="5" t="n">
        <v>2013</v>
      </c>
      <c r="C6" s="5" t="n">
        <v>2430</v>
      </c>
    </row>
    <row r="7" spans="1:3">
      <c r="A7" s="4" t="s">
        <v>629</v>
      </c>
      <c r="B7" s="5" t="n">
        <v>6662</v>
      </c>
      <c r="C7" s="5" t="n">
        <v>9293</v>
      </c>
    </row>
    <row r="8" spans="1:3">
      <c r="A8" s="4" t="s">
        <v>630</v>
      </c>
      <c r="B8" s="5" t="n">
        <v>2361</v>
      </c>
      <c r="C8" s="5" t="n">
        <v>3424</v>
      </c>
    </row>
    <row r="9" spans="1:3">
      <c r="A9" s="4" t="s">
        <v>631</v>
      </c>
      <c r="B9" s="5" t="n">
        <v>561</v>
      </c>
      <c r="C9" s="5" t="n">
        <v>1488</v>
      </c>
    </row>
    <row r="10" spans="1:3">
      <c r="A10" s="4" t="s">
        <v>632</v>
      </c>
      <c r="B10" s="5" t="n">
        <v>1955</v>
      </c>
      <c r="C10" s="5" t="n">
        <v>1732</v>
      </c>
    </row>
    <row r="11" spans="1:3">
      <c r="A11" s="4" t="s">
        <v>633</v>
      </c>
      <c r="B11" s="5" t="n">
        <v>1965</v>
      </c>
      <c r="C11" s="5" t="n">
        <v>2949</v>
      </c>
    </row>
    <row r="12" spans="1:3">
      <c r="A12" s="4" t="s">
        <v>634</v>
      </c>
      <c r="B12" s="5" t="n">
        <v>488</v>
      </c>
      <c r="C12" s="5" t="n">
        <v>996</v>
      </c>
    </row>
    <row r="13" spans="1:3">
      <c r="A13" s="4" t="s">
        <v>635</v>
      </c>
      <c r="B13" s="5" t="n">
        <v>681</v>
      </c>
      <c r="C13" s="5" t="n">
        <v>819</v>
      </c>
    </row>
    <row r="14" spans="1:3">
      <c r="A14" s="4" t="s">
        <v>636</v>
      </c>
      <c r="B14" s="5" t="n">
        <v>946</v>
      </c>
      <c r="C14" s="5" t="n">
        <v>2576</v>
      </c>
    </row>
    <row r="15" spans="1:3">
      <c r="A15" s="4" t="s">
        <v>637</v>
      </c>
      <c r="B15" s="5" t="n">
        <v>24044</v>
      </c>
      <c r="C15" s="5" t="n">
        <v>34289</v>
      </c>
    </row>
    <row r="16" spans="1:3">
      <c r="A16" s="4" t="s">
        <v>638</v>
      </c>
      <c r="B16" s="5" t="n">
        <v>-448</v>
      </c>
      <c r="C16" s="5" t="n">
        <v>-297</v>
      </c>
    </row>
    <row r="17" spans="1:3">
      <c r="A17" s="4" t="s">
        <v>639</v>
      </c>
      <c r="B17" s="5" t="n">
        <v>23596</v>
      </c>
      <c r="C17" s="5" t="n">
        <v>33992</v>
      </c>
    </row>
    <row r="18" spans="1:3">
      <c r="A18" s="3" t="s">
        <v>640</v>
      </c>
    </row>
    <row r="19" spans="1:3">
      <c r="A19" s="4" t="s">
        <v>641</v>
      </c>
      <c r="B19" s="5" t="n">
        <v>-28641</v>
      </c>
      <c r="C19" s="5" t="n">
        <v>-53345</v>
      </c>
    </row>
    <row r="20" spans="1:3">
      <c r="A20" s="4" t="s">
        <v>642</v>
      </c>
      <c r="B20" s="5" t="n">
        <v>-253</v>
      </c>
      <c r="C20" s="5" t="n">
        <v>-1007</v>
      </c>
    </row>
    <row r="21" spans="1:3">
      <c r="A21" s="4" t="s">
        <v>643</v>
      </c>
      <c r="B21" s="5" t="n">
        <v>-3596</v>
      </c>
      <c r="C21" s="5" t="n">
        <v>-3808</v>
      </c>
    </row>
    <row r="22" spans="1:3">
      <c r="A22" s="4" t="s">
        <v>540</v>
      </c>
      <c r="B22" s="5" t="n">
        <v>-1848</v>
      </c>
      <c r="C22" s="5" t="n">
        <v>-2652</v>
      </c>
    </row>
    <row r="23" spans="1:3">
      <c r="A23" s="4" t="s">
        <v>644</v>
      </c>
      <c r="B23" s="5" t="n">
        <v>-34338</v>
      </c>
      <c r="C23" s="5" t="n">
        <v>-60812</v>
      </c>
    </row>
    <row r="24" spans="1:3">
      <c r="A24" s="4" t="s">
        <v>640</v>
      </c>
      <c r="B24" s="7" t="n">
        <v>-10742</v>
      </c>
      <c r="C24" s="7" t="n">
        <v>-268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5"/>
    <col customWidth="1" max="6" min="6" width="16"/>
  </cols>
  <sheetData>
    <row r="1" spans="1:6">
      <c r="A1" s="1" t="s">
        <v>645</v>
      </c>
      <c r="B1" s="2" t="s">
        <v>646</v>
      </c>
      <c r="C1" s="2" t="s">
        <v>647</v>
      </c>
      <c r="D1" s="2" t="s">
        <v>648</v>
      </c>
      <c r="E1" s="2" t="s">
        <v>649</v>
      </c>
      <c r="F1" s="2" t="s">
        <v>1</v>
      </c>
    </row>
    <row r="2" spans="1:6">
      <c r="B2" s="2" t="s">
        <v>650</v>
      </c>
      <c r="C2" s="2" t="s">
        <v>2</v>
      </c>
      <c r="D2" s="2" t="s">
        <v>651</v>
      </c>
      <c r="E2" s="2" t="s">
        <v>650</v>
      </c>
      <c r="F2" s="2" t="s">
        <v>2</v>
      </c>
    </row>
    <row r="3" spans="1:6">
      <c r="A3" s="3" t="s">
        <v>194</v>
      </c>
    </row>
    <row r="4" spans="1:6">
      <c r="A4" s="4" t="s">
        <v>652</v>
      </c>
      <c r="C4" s="4" t="s">
        <v>653</v>
      </c>
      <c r="D4" s="4" t="s">
        <v>654</v>
      </c>
      <c r="F4" s="4" t="s">
        <v>655</v>
      </c>
    </row>
    <row r="5" spans="1:6">
      <c r="A5" s="4" t="s">
        <v>656</v>
      </c>
      <c r="B5" s="6" t="n">
        <v>7.8</v>
      </c>
      <c r="F5" s="6" t="n">
        <v>6.7</v>
      </c>
    </row>
    <row r="6" spans="1:6">
      <c r="A6" s="4" t="s">
        <v>657</v>
      </c>
      <c r="B6" s="6" t="n">
        <v>1.1</v>
      </c>
      <c r="E6" s="6" t="n">
        <v>1.1</v>
      </c>
    </row>
    <row r="7" spans="1:6">
      <c r="A7" s="4" t="s">
        <v>658</v>
      </c>
      <c r="F7" s="6" t="n">
        <v>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0</v>
      </c>
      <c r="B4" s="7" t="n">
        <v>448</v>
      </c>
      <c r="C4" s="7" t="n">
        <v>297</v>
      </c>
    </row>
    <row r="5" spans="1:3">
      <c r="A5" s="4" t="s">
        <v>661</v>
      </c>
      <c r="B5" s="5" t="n">
        <v>100</v>
      </c>
    </row>
    <row r="6" spans="1:3">
      <c r="A6" s="4" t="s">
        <v>662</v>
      </c>
    </row>
    <row r="7" spans="1:3">
      <c r="A7" s="3" t="s">
        <v>663</v>
      </c>
    </row>
    <row r="8" spans="1:3">
      <c r="A8" s="4" t="s">
        <v>664</v>
      </c>
      <c r="B8" s="7" t="n">
        <v>20400</v>
      </c>
      <c r="C8" s="7" t="n">
        <v>21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7" t="n">
        <v>0</v>
      </c>
      <c r="C4" s="7" t="n">
        <v>0</v>
      </c>
    </row>
    <row r="5" spans="1:3">
      <c r="A5" s="4" t="s">
        <v>668</v>
      </c>
      <c r="B5" s="7" t="n">
        <v>0</v>
      </c>
      <c r="C5" s="7" t="n">
        <v>0</v>
      </c>
    </row>
    <row r="6" spans="1:3">
      <c r="A6" s="4" t="s">
        <v>669</v>
      </c>
    </row>
    <row r="7" spans="1:3">
      <c r="A7" s="3" t="s">
        <v>666</v>
      </c>
    </row>
    <row r="8" spans="1:3">
      <c r="A8" s="4" t="s">
        <v>670</v>
      </c>
      <c r="B8" s="4" t="s">
        <v>383</v>
      </c>
    </row>
    <row r="9" spans="1:3">
      <c r="A9" s="4" t="s">
        <v>671</v>
      </c>
    </row>
    <row r="10" spans="1:3">
      <c r="A10" s="3" t="s">
        <v>666</v>
      </c>
    </row>
    <row r="11" spans="1:3">
      <c r="A11" s="4" t="s">
        <v>670</v>
      </c>
      <c r="B11" s="4" t="s">
        <v>3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72</v>
      </c>
      <c r="B1" s="2" t="s">
        <v>1</v>
      </c>
    </row>
    <row r="2" spans="1:2">
      <c r="B2" s="2" t="s">
        <v>673</v>
      </c>
    </row>
    <row r="3" spans="1:2">
      <c r="A3" s="3" t="s">
        <v>111</v>
      </c>
    </row>
    <row r="4" spans="1:2">
      <c r="A4" s="4" t="s">
        <v>674</v>
      </c>
      <c r="B4" s="7" t="n">
        <v>5827</v>
      </c>
    </row>
    <row r="5" spans="1:2">
      <c r="A5" s="4" t="s">
        <v>675</v>
      </c>
      <c r="B5" s="5" t="n">
        <v>4900</v>
      </c>
    </row>
    <row r="6" spans="1:2">
      <c r="A6" s="4" t="s">
        <v>676</v>
      </c>
      <c r="B6" s="7" t="n">
        <v>1</v>
      </c>
    </row>
    <row r="7" spans="1:2">
      <c r="A7" s="4" t="s">
        <v>111</v>
      </c>
    </row>
    <row r="8" spans="1:2">
      <c r="A8" s="3" t="s">
        <v>111</v>
      </c>
    </row>
    <row r="9" spans="1:2">
      <c r="A9" s="4" t="s">
        <v>677</v>
      </c>
      <c r="B9" s="5" t="n">
        <v>395</v>
      </c>
    </row>
    <row r="10" spans="1:2">
      <c r="A10" s="4" t="s">
        <v>674</v>
      </c>
      <c r="B10" s="7" t="n">
        <v>58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0"/>
  </cols>
  <sheetData>
    <row r="1" spans="1:2">
      <c r="A1" s="1" t="s">
        <v>678</v>
      </c>
      <c r="B1" s="2" t="s">
        <v>1</v>
      </c>
    </row>
    <row r="2" spans="1:2">
      <c r="B2" s="2" t="s">
        <v>679</v>
      </c>
    </row>
    <row r="3" spans="1:2">
      <c r="A3" s="4" t="s">
        <v>680</v>
      </c>
    </row>
    <row r="4" spans="1:2">
      <c r="A4" s="3" t="s">
        <v>681</v>
      </c>
    </row>
    <row r="5" spans="1:2">
      <c r="A5" s="4" t="s">
        <v>682</v>
      </c>
      <c r="B5" s="4" t="s">
        <v>387</v>
      </c>
    </row>
    <row r="6" spans="1:2">
      <c r="A6" s="4" t="s">
        <v>683</v>
      </c>
      <c r="B6" s="4" t="s">
        <v>389</v>
      </c>
    </row>
    <row r="7" spans="1:2">
      <c r="A7" s="4" t="s">
        <v>684</v>
      </c>
    </row>
    <row r="8" spans="1:2">
      <c r="A8" s="3" t="s">
        <v>681</v>
      </c>
    </row>
    <row r="9" spans="1:2">
      <c r="A9" s="4" t="s">
        <v>685</v>
      </c>
      <c r="B9" s="9" t="n">
        <v>2.5</v>
      </c>
    </row>
    <row r="10" spans="1:2">
      <c r="A10" s="4" t="s">
        <v>686</v>
      </c>
      <c r="B10" s="9" t="n">
        <v>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7</v>
      </c>
      <c r="B1" s="2" t="s">
        <v>1</v>
      </c>
    </row>
    <row r="2" spans="1:4">
      <c r="B2" s="2" t="s">
        <v>2</v>
      </c>
      <c r="C2" s="2" t="s">
        <v>30</v>
      </c>
      <c r="D2" s="2" t="s">
        <v>77</v>
      </c>
    </row>
    <row r="3" spans="1:4">
      <c r="A3" s="3" t="s">
        <v>688</v>
      </c>
    </row>
    <row r="4" spans="1:4">
      <c r="A4" s="4" t="s">
        <v>689</v>
      </c>
      <c r="B4" s="7" t="n">
        <v>1695</v>
      </c>
      <c r="C4" s="7" t="n">
        <v>2534</v>
      </c>
      <c r="D4" s="7" t="n">
        <v>2699</v>
      </c>
    </row>
    <row r="5" spans="1:4">
      <c r="A5" s="4" t="s">
        <v>419</v>
      </c>
    </row>
    <row r="6" spans="1:4">
      <c r="A6" s="3" t="s">
        <v>688</v>
      </c>
    </row>
    <row r="7" spans="1:4">
      <c r="A7" s="4" t="s">
        <v>689</v>
      </c>
      <c r="B7" s="7" t="n">
        <v>1700</v>
      </c>
      <c r="C7" s="7" t="n">
        <v>2400</v>
      </c>
      <c r="D7" s="7" t="n">
        <v>2700</v>
      </c>
    </row>
    <row r="8" spans="1:4">
      <c r="A8" s="4" t="s">
        <v>680</v>
      </c>
    </row>
    <row r="9" spans="1:4">
      <c r="A9" s="3" t="s">
        <v>690</v>
      </c>
    </row>
    <row r="10" spans="1:4">
      <c r="A10" s="4" t="s">
        <v>691</v>
      </c>
      <c r="B10" s="5" t="n">
        <v>2088000</v>
      </c>
    </row>
    <row r="11" spans="1:4">
      <c r="A11" s="4" t="s">
        <v>692</v>
      </c>
      <c r="B11" s="5" t="n">
        <v>63000</v>
      </c>
      <c r="D11" s="5" t="n">
        <v>0</v>
      </c>
    </row>
    <row r="12" spans="1:4">
      <c r="A12" s="4" t="s">
        <v>693</v>
      </c>
      <c r="B12" s="5" t="n">
        <v>-199000</v>
      </c>
    </row>
    <row r="13" spans="1:4">
      <c r="A13" s="4" t="s">
        <v>694</v>
      </c>
      <c r="B13" s="5" t="n">
        <v>1952000</v>
      </c>
      <c r="C13" s="5" t="n">
        <v>2088000</v>
      </c>
    </row>
    <row r="14" spans="1:4">
      <c r="A14" s="4" t="s">
        <v>695</v>
      </c>
      <c r="B14" s="5" t="n">
        <v>1682000</v>
      </c>
    </row>
    <row r="15" spans="1:4">
      <c r="A15" s="4" t="s">
        <v>696</v>
      </c>
      <c r="B15" s="5" t="n">
        <v>1946000</v>
      </c>
    </row>
    <row r="16" spans="1:4">
      <c r="A16" s="3" t="s">
        <v>697</v>
      </c>
    </row>
    <row r="17" spans="1:4">
      <c r="A17" s="4" t="s">
        <v>698</v>
      </c>
      <c r="B17" s="8" t="n">
        <v>13.49</v>
      </c>
    </row>
    <row r="18" spans="1:4">
      <c r="A18" s="4" t="s">
        <v>699</v>
      </c>
      <c r="B18" s="10" t="n">
        <v>37.49</v>
      </c>
    </row>
    <row r="19" spans="1:4">
      <c r="A19" s="4" t="s">
        <v>700</v>
      </c>
      <c r="B19" s="10" t="n">
        <v>12.53</v>
      </c>
    </row>
    <row r="20" spans="1:4">
      <c r="A20" s="4" t="s">
        <v>701</v>
      </c>
      <c r="B20" s="10" t="n">
        <v>14.37</v>
      </c>
      <c r="C20" s="8" t="n">
        <v>13.49</v>
      </c>
    </row>
    <row r="21" spans="1:4">
      <c r="A21" s="4" t="s">
        <v>702</v>
      </c>
      <c r="B21" s="10" t="n">
        <v>12.97</v>
      </c>
    </row>
    <row r="22" spans="1:4">
      <c r="A22" s="4" t="s">
        <v>703</v>
      </c>
      <c r="B22" s="8" t="n">
        <v>14.33</v>
      </c>
    </row>
    <row r="23" spans="1:4">
      <c r="A23" s="3" t="s">
        <v>688</v>
      </c>
    </row>
    <row r="24" spans="1:4">
      <c r="A24" s="4" t="s">
        <v>704</v>
      </c>
      <c r="B24" s="4" t="s">
        <v>705</v>
      </c>
      <c r="C24" s="4" t="s">
        <v>706</v>
      </c>
    </row>
    <row r="25" spans="1:4">
      <c r="A25" s="4" t="s">
        <v>707</v>
      </c>
      <c r="B25" s="4" t="s">
        <v>708</v>
      </c>
    </row>
    <row r="26" spans="1:4">
      <c r="A26" s="4" t="s">
        <v>709</v>
      </c>
      <c r="B26" s="4" t="s">
        <v>705</v>
      </c>
    </row>
    <row r="27" spans="1:4">
      <c r="A27" s="4" t="s">
        <v>710</v>
      </c>
      <c r="B27" s="7" t="n">
        <v>33209</v>
      </c>
      <c r="C27" s="7" t="n">
        <v>47336</v>
      </c>
    </row>
    <row r="28" spans="1:4">
      <c r="A28" s="4" t="s">
        <v>711</v>
      </c>
      <c r="B28" s="5" t="n">
        <v>30599</v>
      </c>
    </row>
    <row r="29" spans="1:4">
      <c r="A29" s="4" t="s">
        <v>712</v>
      </c>
      <c r="B29" s="5" t="n">
        <v>33173</v>
      </c>
    </row>
    <row r="30" spans="1:4">
      <c r="A30" s="4" t="s">
        <v>713</v>
      </c>
      <c r="B30" s="5" t="n">
        <v>4300</v>
      </c>
      <c r="C30" s="7" t="n">
        <v>600</v>
      </c>
      <c r="D30" s="7" t="n">
        <v>8900</v>
      </c>
    </row>
    <row r="31" spans="1:4">
      <c r="A31" s="4" t="s">
        <v>714</v>
      </c>
      <c r="B31" s="7" t="n">
        <v>1100</v>
      </c>
    </row>
    <row r="32" spans="1:4">
      <c r="A32" s="4" t="s">
        <v>715</v>
      </c>
      <c r="B32" s="4" t="s">
        <v>716</v>
      </c>
    </row>
    <row r="33" spans="1:4">
      <c r="A33" s="4" t="s">
        <v>717</v>
      </c>
    </row>
    <row r="34" spans="1:4">
      <c r="A34" s="3" t="s">
        <v>688</v>
      </c>
    </row>
    <row r="35" spans="1:4">
      <c r="A35" s="4" t="s">
        <v>689</v>
      </c>
      <c r="B35" s="7" t="n">
        <v>1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4" t="s">
        <v>721</v>
      </c>
      <c r="C4" s="4" t="s">
        <v>722</v>
      </c>
    </row>
    <row r="5" spans="1:3">
      <c r="A5" s="4" t="s">
        <v>723</v>
      </c>
      <c r="B5" s="4" t="s">
        <v>724</v>
      </c>
      <c r="C5" s="4" t="s">
        <v>724</v>
      </c>
    </row>
    <row r="6" spans="1:3">
      <c r="A6" s="4" t="s">
        <v>725</v>
      </c>
      <c r="B6" s="4" t="s">
        <v>726</v>
      </c>
      <c r="C6" s="4" t="s">
        <v>727</v>
      </c>
    </row>
    <row r="7" spans="1:3">
      <c r="A7" s="4" t="s">
        <v>728</v>
      </c>
      <c r="B7" s="8" t="n">
        <v>12.81</v>
      </c>
      <c r="C7" s="8" t="n">
        <v>9.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29</v>
      </c>
      <c r="B1" s="2" t="s">
        <v>1</v>
      </c>
    </row>
    <row r="2" spans="1:2">
      <c r="B2" s="2" t="s">
        <v>730</v>
      </c>
    </row>
    <row r="3" spans="1:2">
      <c r="A3" s="4" t="s">
        <v>731</v>
      </c>
      <c r="B3" s="5" t="n">
        <v>21766</v>
      </c>
    </row>
    <row r="4" spans="1:2">
      <c r="A4" s="4" t="s">
        <v>682</v>
      </c>
      <c r="B4" s="4" t="s">
        <v>383</v>
      </c>
    </row>
    <row r="5" spans="1:2">
      <c r="A5" s="4" t="s">
        <v>732</v>
      </c>
      <c r="B5" s="8" t="n">
        <v>37.49</v>
      </c>
    </row>
    <row r="6" spans="1:2">
      <c r="A6" s="4" t="s">
        <v>733</v>
      </c>
      <c r="B6" s="6" t="n">
        <v>0.7</v>
      </c>
    </row>
    <row r="7" spans="1:2">
      <c r="A7" s="4" t="s">
        <v>715</v>
      </c>
      <c r="B7" s="4" t="s">
        <v>7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3" t="s">
        <v>736</v>
      </c>
    </row>
    <row r="4" spans="1:4">
      <c r="A4" s="4" t="s">
        <v>737</v>
      </c>
      <c r="B4" s="7" t="n">
        <v>15707</v>
      </c>
      <c r="C4" s="7" t="n">
        <v>22576</v>
      </c>
    </row>
    <row r="5" spans="1:4">
      <c r="A5" s="4" t="s">
        <v>419</v>
      </c>
    </row>
    <row r="6" spans="1:4">
      <c r="A6" s="3" t="s">
        <v>736</v>
      </c>
    </row>
    <row r="7" spans="1:4">
      <c r="A7" s="4" t="s">
        <v>738</v>
      </c>
      <c r="B7" s="5" t="n">
        <v>4000</v>
      </c>
      <c r="C7" s="5" t="n">
        <v>3700</v>
      </c>
      <c r="D7" s="7" t="n">
        <v>2900</v>
      </c>
    </row>
    <row r="8" spans="1:4">
      <c r="A8" s="4" t="s">
        <v>739</v>
      </c>
    </row>
    <row r="9" spans="1:4">
      <c r="A9" s="3" t="s">
        <v>736</v>
      </c>
    </row>
    <row r="10" spans="1:4">
      <c r="A10" s="4" t="s">
        <v>740</v>
      </c>
      <c r="B10" s="5" t="n">
        <v>20662</v>
      </c>
      <c r="C10" s="5" t="n">
        <v>20533</v>
      </c>
    </row>
    <row r="11" spans="1:4">
      <c r="A11" s="4" t="s">
        <v>741</v>
      </c>
      <c r="C11" s="5" t="n">
        <v>-28</v>
      </c>
    </row>
    <row r="12" spans="1:4">
      <c r="A12" s="4" t="s">
        <v>742</v>
      </c>
      <c r="B12" s="5" t="n">
        <v>-1036</v>
      </c>
    </row>
    <row r="13" spans="1:4">
      <c r="A13" s="4" t="s">
        <v>743</v>
      </c>
      <c r="B13" s="5" t="n">
        <v>2318</v>
      </c>
      <c r="C13" s="5" t="n">
        <v>157</v>
      </c>
    </row>
    <row r="14" spans="1:4">
      <c r="A14" s="4" t="s">
        <v>744</v>
      </c>
      <c r="B14" s="5" t="n">
        <v>21944</v>
      </c>
      <c r="C14" s="5" t="n">
        <v>20662</v>
      </c>
      <c r="D14" s="5" t="n">
        <v>20533</v>
      </c>
    </row>
    <row r="15" spans="1:4">
      <c r="A15" s="4" t="s">
        <v>745</v>
      </c>
      <c r="B15" s="5" t="n">
        <v>308</v>
      </c>
      <c r="C15" s="5" t="n">
        <v>878</v>
      </c>
    </row>
    <row r="16" spans="1:4">
      <c r="A16" s="4" t="s">
        <v>737</v>
      </c>
      <c r="B16" s="7" t="n">
        <v>21636</v>
      </c>
      <c r="C16" s="5" t="n">
        <v>19784</v>
      </c>
    </row>
    <row r="17" spans="1:4">
      <c r="A17" s="4" t="s">
        <v>746</v>
      </c>
      <c r="B17" s="4" t="s">
        <v>387</v>
      </c>
    </row>
    <row r="18" spans="1:4">
      <c r="A18" s="4" t="s">
        <v>747</v>
      </c>
    </row>
    <row r="19" spans="1:4">
      <c r="A19" s="3" t="s">
        <v>736</v>
      </c>
    </row>
    <row r="20" spans="1:4">
      <c r="A20" s="4" t="s">
        <v>748</v>
      </c>
      <c r="D20" s="5" t="n">
        <v>11200</v>
      </c>
    </row>
    <row r="21" spans="1:4">
      <c r="A21" s="4" t="s">
        <v>749</v>
      </c>
    </row>
    <row r="22" spans="1:4">
      <c r="A22" s="3" t="s">
        <v>736</v>
      </c>
    </row>
    <row r="23" spans="1:4">
      <c r="A23" s="4" t="s">
        <v>740</v>
      </c>
      <c r="B23" s="7" t="n">
        <v>3750</v>
      </c>
      <c r="C23" s="5" t="n">
        <v>3270</v>
      </c>
    </row>
    <row r="24" spans="1:4">
      <c r="A24" s="4" t="s">
        <v>742</v>
      </c>
      <c r="B24" s="5" t="n">
        <v>-1733</v>
      </c>
    </row>
    <row r="25" spans="1:4">
      <c r="A25" s="4" t="s">
        <v>743</v>
      </c>
      <c r="B25" s="5" t="n">
        <v>205</v>
      </c>
      <c r="C25" s="5" t="n">
        <v>480</v>
      </c>
    </row>
    <row r="26" spans="1:4">
      <c r="A26" s="4" t="s">
        <v>744</v>
      </c>
      <c r="B26" s="5" t="n">
        <v>2222</v>
      </c>
      <c r="C26" s="5" t="n">
        <v>3750</v>
      </c>
      <c r="D26" s="5" t="n">
        <v>3270</v>
      </c>
    </row>
    <row r="27" spans="1:4">
      <c r="A27" s="4" t="s">
        <v>745</v>
      </c>
      <c r="B27" s="5" t="n">
        <v>133</v>
      </c>
      <c r="C27" s="5" t="n">
        <v>300</v>
      </c>
    </row>
    <row r="28" spans="1:4">
      <c r="A28" s="4" t="s">
        <v>737</v>
      </c>
      <c r="B28" s="7" t="n">
        <v>2089</v>
      </c>
      <c r="C28" s="5" t="n">
        <v>3450</v>
      </c>
    </row>
    <row r="29" spans="1:4">
      <c r="A29" s="4" t="s">
        <v>746</v>
      </c>
      <c r="B29" s="4" t="s">
        <v>385</v>
      </c>
    </row>
    <row r="30" spans="1:4">
      <c r="A30" s="4" t="s">
        <v>750</v>
      </c>
    </row>
    <row r="31" spans="1:4">
      <c r="A31" s="3" t="s">
        <v>736</v>
      </c>
    </row>
    <row r="32" spans="1:4">
      <c r="A32" s="4" t="s">
        <v>748</v>
      </c>
      <c r="D32" s="5" t="n">
        <v>-200</v>
      </c>
    </row>
    <row r="33" spans="1:4">
      <c r="A33" s="4" t="s">
        <v>751</v>
      </c>
    </row>
    <row r="34" spans="1:4">
      <c r="A34" s="3" t="s">
        <v>736</v>
      </c>
    </row>
    <row r="35" spans="1:4">
      <c r="A35" s="4" t="s">
        <v>740</v>
      </c>
      <c r="B35" s="7" t="n">
        <v>24309</v>
      </c>
      <c r="C35" s="5" t="n">
        <v>26585</v>
      </c>
    </row>
    <row r="36" spans="1:4">
      <c r="A36" s="4" t="s">
        <v>741</v>
      </c>
      <c r="C36" s="5" t="n">
        <v>-5354</v>
      </c>
    </row>
    <row r="37" spans="1:4">
      <c r="A37" s="4" t="s">
        <v>742</v>
      </c>
      <c r="B37" s="5" t="n">
        <v>-9664</v>
      </c>
    </row>
    <row r="38" spans="1:4">
      <c r="A38" s="4" t="s">
        <v>743</v>
      </c>
      <c r="B38" s="5" t="n">
        <v>1525</v>
      </c>
      <c r="C38" s="5" t="n">
        <v>3078</v>
      </c>
    </row>
    <row r="39" spans="1:4">
      <c r="A39" s="4" t="s">
        <v>744</v>
      </c>
      <c r="B39" s="5" t="n">
        <v>16170</v>
      </c>
      <c r="C39" s="5" t="n">
        <v>24309</v>
      </c>
      <c r="D39" s="5" t="n">
        <v>26585</v>
      </c>
    </row>
    <row r="40" spans="1:4">
      <c r="A40" s="4" t="s">
        <v>745</v>
      </c>
      <c r="B40" s="5" t="n">
        <v>463</v>
      </c>
      <c r="C40" s="5" t="n">
        <v>1733</v>
      </c>
    </row>
    <row r="41" spans="1:4">
      <c r="A41" s="4" t="s">
        <v>737</v>
      </c>
      <c r="B41" s="7" t="n">
        <v>15707</v>
      </c>
      <c r="C41" s="7" t="n">
        <v>22576</v>
      </c>
    </row>
    <row r="42" spans="1:4">
      <c r="A42" s="4" t="s">
        <v>746</v>
      </c>
      <c r="B42" s="4" t="s">
        <v>385</v>
      </c>
    </row>
    <row r="43" spans="1:4">
      <c r="A43" s="4" t="s">
        <v>752</v>
      </c>
    </row>
    <row r="44" spans="1:4">
      <c r="A44" s="3" t="s">
        <v>736</v>
      </c>
    </row>
    <row r="45" spans="1:4">
      <c r="A45" s="4" t="s">
        <v>748</v>
      </c>
      <c r="D45" s="7" t="n">
        <v>-3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11" t="n">
        <v>3</v>
      </c>
    </row>
    <row r="3" spans="1:3">
      <c r="A3" s="3" t="s">
        <v>203</v>
      </c>
    </row>
    <row r="4" spans="1:3">
      <c r="A4" s="4" t="s">
        <v>754</v>
      </c>
      <c r="B4" s="7" t="n">
        <v>21944</v>
      </c>
      <c r="C4" s="7" t="n">
        <v>20662</v>
      </c>
    </row>
    <row r="5" spans="1:3">
      <c r="A5" s="4" t="s">
        <v>749</v>
      </c>
      <c r="B5" s="5" t="n">
        <v>2222</v>
      </c>
      <c r="C5" s="5" t="n">
        <v>3750</v>
      </c>
    </row>
    <row r="6" spans="1:3">
      <c r="A6" s="4" t="s">
        <v>755</v>
      </c>
      <c r="B6" s="5" t="n">
        <v>16170</v>
      </c>
      <c r="C6" s="5" t="n">
        <v>24309</v>
      </c>
    </row>
    <row r="7" spans="1:3">
      <c r="A7" s="4" t="s">
        <v>756</v>
      </c>
    </row>
    <row r="8" spans="1:3">
      <c r="A8" s="3" t="s">
        <v>203</v>
      </c>
    </row>
    <row r="9" spans="1:3">
      <c r="A9" s="4" t="s">
        <v>757</v>
      </c>
      <c r="B9" s="5" t="n">
        <v>543</v>
      </c>
      <c r="C9" s="7" t="n">
        <v>88</v>
      </c>
    </row>
    <row r="10" spans="1:3">
      <c r="A10" s="4" t="s">
        <v>758</v>
      </c>
    </row>
    <row r="11" spans="1:3">
      <c r="A11" s="3" t="s">
        <v>203</v>
      </c>
    </row>
    <row r="12" spans="1:3">
      <c r="A12" s="4" t="s">
        <v>759</v>
      </c>
      <c r="B12" s="7" t="n">
        <v>51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7</v>
      </c>
    </row>
    <row r="3" spans="1:4">
      <c r="A3" s="3" t="s">
        <v>761</v>
      </c>
    </row>
    <row r="4" spans="1:4">
      <c r="A4" s="4" t="s">
        <v>762</v>
      </c>
      <c r="B4" s="7" t="n">
        <v>216184</v>
      </c>
    </row>
    <row r="5" spans="1:4">
      <c r="A5" s="4" t="s">
        <v>763</v>
      </c>
    </row>
    <row r="6" spans="1:4">
      <c r="A6" s="3" t="s">
        <v>761</v>
      </c>
    </row>
    <row r="7" spans="1:4">
      <c r="A7" s="4" t="s">
        <v>762</v>
      </c>
      <c r="B7" s="5" t="n">
        <v>2000</v>
      </c>
    </row>
    <row r="8" spans="1:4">
      <c r="A8" s="4" t="s">
        <v>764</v>
      </c>
    </row>
    <row r="9" spans="1:4">
      <c r="A9" s="3" t="s">
        <v>761</v>
      </c>
    </row>
    <row r="10" spans="1:4">
      <c r="A10" s="4" t="s">
        <v>765</v>
      </c>
      <c r="B10" s="7" t="n">
        <v>800</v>
      </c>
      <c r="C10" s="7" t="n">
        <v>800</v>
      </c>
      <c r="D10" s="7" t="n">
        <v>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7</v>
      </c>
    </row>
    <row r="3" spans="1:4">
      <c r="A3" s="3" t="s">
        <v>761</v>
      </c>
    </row>
    <row r="4" spans="1:4">
      <c r="A4" s="4" t="s">
        <v>767</v>
      </c>
      <c r="B4" s="7" t="n">
        <v>14</v>
      </c>
      <c r="C4" s="7" t="n">
        <v>13</v>
      </c>
      <c r="D4" s="6" t="n">
        <v>12.8</v>
      </c>
    </row>
    <row r="5" spans="1:4">
      <c r="A5" s="4" t="s">
        <v>43</v>
      </c>
    </row>
    <row r="6" spans="1:4">
      <c r="A6" s="3" t="s">
        <v>761</v>
      </c>
    </row>
    <row r="7" spans="1:4">
      <c r="A7" s="4" t="s">
        <v>768</v>
      </c>
      <c r="B7" s="6" t="n">
        <v>1.2</v>
      </c>
      <c r="C7"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9</v>
      </c>
      <c r="B1" s="2" t="s">
        <v>770</v>
      </c>
      <c r="C1" s="2" t="s">
        <v>1</v>
      </c>
    </row>
    <row r="2" spans="1:4">
      <c r="B2" s="2" t="s">
        <v>771</v>
      </c>
      <c r="C2" s="2" t="s">
        <v>30</v>
      </c>
      <c r="D2" s="2" t="s">
        <v>77</v>
      </c>
    </row>
    <row r="3" spans="1:4">
      <c r="A3" s="3" t="s">
        <v>761</v>
      </c>
    </row>
    <row r="4" spans="1:4">
      <c r="A4" s="4" t="s">
        <v>772</v>
      </c>
      <c r="C4" s="7" t="n">
        <v>188</v>
      </c>
      <c r="D4" s="7" t="n">
        <v>2250</v>
      </c>
    </row>
    <row r="5" spans="1:4">
      <c r="A5" s="4" t="s">
        <v>773</v>
      </c>
    </row>
    <row r="6" spans="1:4">
      <c r="A6" s="3" t="s">
        <v>761</v>
      </c>
    </row>
    <row r="7" spans="1:4">
      <c r="A7" s="4" t="s">
        <v>774</v>
      </c>
      <c r="B7" s="7" t="n">
        <v>2300</v>
      </c>
    </row>
    <row r="8" spans="1:4">
      <c r="A8" s="4" t="s">
        <v>775</v>
      </c>
    </row>
    <row r="9" spans="1:4">
      <c r="A9" s="3" t="s">
        <v>761</v>
      </c>
    </row>
    <row r="10" spans="1:4">
      <c r="A10" s="4" t="s">
        <v>776</v>
      </c>
      <c r="D10" s="7" t="n">
        <v>6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777</v>
      </c>
      <c r="B1" s="2" t="s">
        <v>1</v>
      </c>
    </row>
    <row r="2" spans="1:3">
      <c r="B2" s="2" t="s">
        <v>778</v>
      </c>
      <c r="C2" s="2" t="s">
        <v>435</v>
      </c>
    </row>
    <row r="3" spans="1:3">
      <c r="A3" s="3" t="s">
        <v>779</v>
      </c>
    </row>
    <row r="4" spans="1:3">
      <c r="A4" s="4" t="s">
        <v>780</v>
      </c>
      <c r="B4" s="6" t="n">
        <v>17.9</v>
      </c>
      <c r="C4" s="7" t="n">
        <v>15</v>
      </c>
    </row>
    <row r="5" spans="1:3">
      <c r="A5" s="4" t="s">
        <v>781</v>
      </c>
      <c r="B5" s="6" t="n">
        <v>10.3</v>
      </c>
      <c r="C5" s="6" t="n">
        <v>8.300000000000001</v>
      </c>
    </row>
    <row r="6" spans="1:3">
      <c r="A6" s="4" t="s">
        <v>782</v>
      </c>
    </row>
    <row r="7" spans="1:3">
      <c r="A7" s="3" t="s">
        <v>779</v>
      </c>
    </row>
    <row r="8" spans="1:3">
      <c r="A8" s="4" t="s">
        <v>783</v>
      </c>
      <c r="B8" s="5" t="n">
        <v>1</v>
      </c>
    </row>
    <row r="9" spans="1:3">
      <c r="A9" s="4" t="s">
        <v>784</v>
      </c>
    </row>
    <row r="10" spans="1:3">
      <c r="A10" s="3" t="s">
        <v>779</v>
      </c>
    </row>
    <row r="11" spans="1:3">
      <c r="A11" s="4" t="s">
        <v>683</v>
      </c>
      <c r="B11" s="4" t="s">
        <v>785</v>
      </c>
    </row>
    <row r="12" spans="1:3">
      <c r="A12" s="4" t="s">
        <v>786</v>
      </c>
    </row>
    <row r="13" spans="1:3">
      <c r="A13" s="3" t="s">
        <v>779</v>
      </c>
    </row>
    <row r="14" spans="1:3">
      <c r="A14" s="4" t="s">
        <v>683</v>
      </c>
      <c r="B14" s="4" t="s">
        <v>724</v>
      </c>
    </row>
    <row r="15" spans="1:3">
      <c r="A15" s="4" t="s">
        <v>787</v>
      </c>
    </row>
    <row r="16" spans="1:3">
      <c r="A16" s="3" t="s">
        <v>779</v>
      </c>
    </row>
    <row r="17" spans="1:3">
      <c r="A17" s="4" t="s">
        <v>683</v>
      </c>
      <c r="B17" s="4" t="s">
        <v>7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7</v>
      </c>
    </row>
    <row r="3" spans="1:4">
      <c r="A3" s="3" t="s">
        <v>790</v>
      </c>
    </row>
    <row r="4" spans="1:4">
      <c r="A4" s="4" t="s">
        <v>791</v>
      </c>
      <c r="B4" s="6" t="n">
        <v>63.9</v>
      </c>
      <c r="C4" s="6" t="n">
        <v>56.2</v>
      </c>
      <c r="D4" s="6" t="n">
        <v>41.7</v>
      </c>
    </row>
    <row r="5" spans="1:4">
      <c r="A5" s="4" t="s">
        <v>357</v>
      </c>
    </row>
    <row r="6" spans="1:4">
      <c r="A6" s="3" t="s">
        <v>790</v>
      </c>
    </row>
    <row r="7" spans="1:4">
      <c r="A7" s="4" t="s">
        <v>792</v>
      </c>
      <c r="B7" s="4" t="s">
        <v>785</v>
      </c>
    </row>
    <row r="8" spans="1:4">
      <c r="A8" s="4" t="s">
        <v>793</v>
      </c>
    </row>
    <row r="9" spans="1:4">
      <c r="A9" s="3" t="s">
        <v>790</v>
      </c>
    </row>
    <row r="10" spans="1:4">
      <c r="A10" s="4" t="s">
        <v>792</v>
      </c>
      <c r="B10" s="4" t="s">
        <v>3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08</v>
      </c>
    </row>
    <row r="2" spans="1:2">
      <c r="A2" s="3" t="s">
        <v>795</v>
      </c>
    </row>
    <row r="3" spans="1:2">
      <c r="A3" s="5" t="n">
        <v>2019</v>
      </c>
      <c r="B3" s="7" t="n">
        <v>7289</v>
      </c>
    </row>
    <row r="4" spans="1:2">
      <c r="A4" s="5" t="n">
        <v>2020</v>
      </c>
      <c r="B4" s="5" t="n">
        <v>5665</v>
      </c>
    </row>
    <row r="5" spans="1:2">
      <c r="A5" s="5" t="n">
        <v>2021</v>
      </c>
      <c r="B5" s="5" t="n">
        <v>3882</v>
      </c>
    </row>
    <row r="6" spans="1:2">
      <c r="A6" s="5" t="n">
        <v>2022</v>
      </c>
      <c r="B6" s="5" t="n">
        <v>1937</v>
      </c>
    </row>
    <row r="7" spans="1:2">
      <c r="A7" s="5" t="n">
        <v>2023</v>
      </c>
      <c r="B7" s="5" t="n">
        <v>1147</v>
      </c>
    </row>
    <row r="8" spans="1:2">
      <c r="A8" s="4" t="s">
        <v>523</v>
      </c>
      <c r="B8" s="5" t="n">
        <v>571</v>
      </c>
    </row>
    <row r="9" spans="1:2">
      <c r="A9" s="4" t="s">
        <v>113</v>
      </c>
      <c r="B9" s="5" t="n">
        <v>20491</v>
      </c>
    </row>
    <row r="10" spans="1:2">
      <c r="A10" s="4" t="s">
        <v>796</v>
      </c>
      <c r="B10" s="5" t="n">
        <v>1927</v>
      </c>
    </row>
    <row r="11" spans="1:2">
      <c r="A11" s="4" t="s">
        <v>797</v>
      </c>
      <c r="B11" s="5" t="n">
        <v>18564</v>
      </c>
    </row>
    <row r="12" spans="1:2">
      <c r="A12" s="3" t="s">
        <v>798</v>
      </c>
    </row>
    <row r="13" spans="1:2">
      <c r="A13" s="5" t="n">
        <v>2018</v>
      </c>
      <c r="B13" s="5" t="n">
        <v>59529</v>
      </c>
    </row>
    <row r="14" spans="1:2">
      <c r="A14" s="5" t="n">
        <v>2019</v>
      </c>
      <c r="B14" s="5" t="n">
        <v>52815</v>
      </c>
    </row>
    <row r="15" spans="1:2">
      <c r="A15" s="5" t="n">
        <v>2020</v>
      </c>
      <c r="B15" s="5" t="n">
        <v>43120</v>
      </c>
    </row>
    <row r="16" spans="1:2">
      <c r="A16" s="5" t="n">
        <v>2021</v>
      </c>
      <c r="B16" s="5" t="n">
        <v>29299</v>
      </c>
    </row>
    <row r="17" spans="1:2">
      <c r="A17" s="5" t="n">
        <v>2022</v>
      </c>
      <c r="B17" s="5" t="n">
        <v>17820</v>
      </c>
    </row>
    <row r="18" spans="1:2">
      <c r="A18" s="4" t="s">
        <v>523</v>
      </c>
      <c r="B18" s="5" t="n">
        <v>13601</v>
      </c>
    </row>
    <row r="19" spans="1:2">
      <c r="A19" s="4" t="s">
        <v>113</v>
      </c>
      <c r="B19" s="7" t="n">
        <v>2161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5" t="n">
        <v>6</v>
      </c>
    </row>
    <row r="5" spans="1:3">
      <c r="A5" s="4" t="s">
        <v>802</v>
      </c>
      <c r="B5" s="5" t="n">
        <v>1</v>
      </c>
    </row>
    <row r="6" spans="1:3">
      <c r="A6" s="4" t="s">
        <v>803</v>
      </c>
      <c r="B6" s="5" t="n">
        <v>6</v>
      </c>
    </row>
    <row r="7" spans="1:3">
      <c r="A7" s="4" t="s">
        <v>804</v>
      </c>
    </row>
    <row r="8" spans="1:3">
      <c r="A8" s="3" t="s">
        <v>800</v>
      </c>
    </row>
    <row r="9" spans="1:3">
      <c r="A9" s="4" t="s">
        <v>801</v>
      </c>
      <c r="C9" s="5"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646</v>
      </c>
      <c r="J1" s="2" t="s">
        <v>1</v>
      </c>
    </row>
    <row r="2" spans="1:12">
      <c r="B2" s="2" t="s">
        <v>2</v>
      </c>
      <c r="C2" s="2" t="s">
        <v>650</v>
      </c>
      <c r="D2" s="2" t="s">
        <v>4</v>
      </c>
      <c r="E2" s="2" t="s">
        <v>806</v>
      </c>
      <c r="F2" s="2" t="s">
        <v>30</v>
      </c>
      <c r="G2" s="2" t="s">
        <v>807</v>
      </c>
      <c r="H2" s="2" t="s">
        <v>808</v>
      </c>
      <c r="I2" s="2" t="s">
        <v>809</v>
      </c>
      <c r="J2" s="2" t="s">
        <v>2</v>
      </c>
      <c r="K2" s="2" t="s">
        <v>30</v>
      </c>
      <c r="L2" s="2" t="s">
        <v>77</v>
      </c>
    </row>
    <row r="3" spans="1:12">
      <c r="A3" s="3" t="s">
        <v>810</v>
      </c>
    </row>
    <row r="4" spans="1:12">
      <c r="A4" s="4" t="s">
        <v>79</v>
      </c>
      <c r="F4" s="7" t="n">
        <v>614977</v>
      </c>
      <c r="G4" s="7" t="n">
        <v>562523</v>
      </c>
      <c r="H4" s="7" t="n">
        <v>591846</v>
      </c>
      <c r="I4" s="7" t="n">
        <v>549800</v>
      </c>
      <c r="J4" s="7" t="n">
        <v>2511469</v>
      </c>
      <c r="K4" s="7" t="n">
        <v>2319146</v>
      </c>
      <c r="L4" s="7" t="n">
        <v>1858182</v>
      </c>
    </row>
    <row r="5" spans="1:12">
      <c r="A5" s="4" t="s">
        <v>811</v>
      </c>
      <c r="B5" s="7" t="n">
        <v>635800</v>
      </c>
      <c r="C5" s="7" t="n">
        <v>585508</v>
      </c>
      <c r="D5" s="7" t="n">
        <v>648004</v>
      </c>
      <c r="E5" s="7" t="n">
        <v>642157</v>
      </c>
      <c r="F5" s="5" t="n">
        <v>201035</v>
      </c>
      <c r="G5" s="7" t="n">
        <v>185727</v>
      </c>
      <c r="H5" s="7" t="n">
        <v>193224</v>
      </c>
      <c r="I5" s="7" t="n">
        <v>178585</v>
      </c>
      <c r="J5" s="5" t="n">
        <v>818576</v>
      </c>
      <c r="K5" s="5" t="n">
        <v>758571</v>
      </c>
      <c r="L5" s="5" t="n">
        <v>593164</v>
      </c>
    </row>
    <row r="6" spans="1:12">
      <c r="A6" s="4" t="s">
        <v>812</v>
      </c>
      <c r="J6" s="5" t="n">
        <v>65530</v>
      </c>
      <c r="K6" s="5" t="n">
        <v>69240</v>
      </c>
      <c r="L6" s="5" t="n">
        <v>64215</v>
      </c>
    </row>
    <row r="7" spans="1:12">
      <c r="A7" s="4" t="s">
        <v>813</v>
      </c>
      <c r="J7" s="5" t="n">
        <v>199258</v>
      </c>
      <c r="K7" s="5" t="n">
        <v>188229</v>
      </c>
      <c r="L7" s="5" t="n">
        <v>138183</v>
      </c>
    </row>
    <row r="8" spans="1:12">
      <c r="A8" s="4" t="s">
        <v>41</v>
      </c>
      <c r="B8" s="5" t="n">
        <v>1454511</v>
      </c>
      <c r="F8" s="5" t="n">
        <v>1393265</v>
      </c>
      <c r="J8" s="5" t="n">
        <v>1454511</v>
      </c>
      <c r="K8" s="5" t="n">
        <v>1393265</v>
      </c>
      <c r="L8" s="5" t="n">
        <v>1240814</v>
      </c>
    </row>
    <row r="9" spans="1:12">
      <c r="A9" s="4" t="s">
        <v>814</v>
      </c>
    </row>
    <row r="10" spans="1:12">
      <c r="A10" s="3" t="s">
        <v>810</v>
      </c>
    </row>
    <row r="11" spans="1:12">
      <c r="A11" s="4" t="s">
        <v>79</v>
      </c>
      <c r="J11" s="5" t="n">
        <v>2487557</v>
      </c>
      <c r="K11" s="5" t="n">
        <v>2298871</v>
      </c>
      <c r="L11" s="5" t="n">
        <v>1842634</v>
      </c>
    </row>
    <row r="12" spans="1:12">
      <c r="A12" s="4" t="s">
        <v>811</v>
      </c>
      <c r="J12" s="5" t="n">
        <v>809884</v>
      </c>
      <c r="K12" s="5" t="n">
        <v>750564</v>
      </c>
      <c r="L12" s="5" t="n">
        <v>587213</v>
      </c>
    </row>
    <row r="13" spans="1:12">
      <c r="A13" s="4" t="s">
        <v>812</v>
      </c>
      <c r="J13" s="5" t="n">
        <v>64491</v>
      </c>
      <c r="K13" s="5" t="n">
        <v>68001</v>
      </c>
      <c r="L13" s="5" t="n">
        <v>63093</v>
      </c>
    </row>
    <row r="14" spans="1:12">
      <c r="A14" s="4" t="s">
        <v>813</v>
      </c>
      <c r="J14" s="5" t="n">
        <v>196903</v>
      </c>
      <c r="K14" s="5" t="n">
        <v>186155</v>
      </c>
      <c r="L14" s="5" t="n">
        <v>137459</v>
      </c>
    </row>
    <row r="15" spans="1:12">
      <c r="A15" s="4" t="s">
        <v>41</v>
      </c>
      <c r="B15" s="5" t="n">
        <v>1434371</v>
      </c>
      <c r="F15" s="5" t="n">
        <v>1376655</v>
      </c>
      <c r="J15" s="5" t="n">
        <v>1434371</v>
      </c>
      <c r="K15" s="5" t="n">
        <v>1376655</v>
      </c>
      <c r="L15" s="5" t="n">
        <v>1217871</v>
      </c>
    </row>
    <row r="16" spans="1:12">
      <c r="A16" s="4" t="s">
        <v>815</v>
      </c>
    </row>
    <row r="17" spans="1:12">
      <c r="A17" s="3" t="s">
        <v>810</v>
      </c>
    </row>
    <row r="18" spans="1:12">
      <c r="A18" s="4" t="s">
        <v>79</v>
      </c>
      <c r="J18" s="5" t="n">
        <v>23912</v>
      </c>
      <c r="K18" s="5" t="n">
        <v>20275</v>
      </c>
      <c r="L18" s="5" t="n">
        <v>15548</v>
      </c>
    </row>
    <row r="19" spans="1:12">
      <c r="A19" s="4" t="s">
        <v>811</v>
      </c>
      <c r="J19" s="5" t="n">
        <v>8692</v>
      </c>
      <c r="K19" s="5" t="n">
        <v>8007</v>
      </c>
      <c r="L19" s="5" t="n">
        <v>5951</v>
      </c>
    </row>
    <row r="20" spans="1:12">
      <c r="A20" s="4" t="s">
        <v>812</v>
      </c>
      <c r="J20" s="5" t="n">
        <v>242</v>
      </c>
      <c r="K20" s="5" t="n">
        <v>310</v>
      </c>
      <c r="L20" s="5" t="n">
        <v>295</v>
      </c>
    </row>
    <row r="21" spans="1:12">
      <c r="A21" s="4" t="s">
        <v>813</v>
      </c>
      <c r="J21" s="5" t="n">
        <v>2355</v>
      </c>
      <c r="K21" s="5" t="n">
        <v>2074</v>
      </c>
      <c r="L21" s="5" t="n">
        <v>724</v>
      </c>
    </row>
    <row r="22" spans="1:12">
      <c r="A22" s="4" t="s">
        <v>41</v>
      </c>
      <c r="B22" s="5" t="n">
        <v>12854</v>
      </c>
      <c r="F22" s="5" t="n">
        <v>11916</v>
      </c>
      <c r="J22" s="5" t="n">
        <v>12854</v>
      </c>
      <c r="K22" s="5" t="n">
        <v>11916</v>
      </c>
      <c r="L22" s="5" t="n">
        <v>12310</v>
      </c>
    </row>
    <row r="23" spans="1:12">
      <c r="A23" s="4" t="s">
        <v>816</v>
      </c>
    </row>
    <row r="24" spans="1:12">
      <c r="A24" s="3" t="s">
        <v>810</v>
      </c>
    </row>
    <row r="25" spans="1:12">
      <c r="A25" s="4" t="s">
        <v>812</v>
      </c>
      <c r="J25" s="5" t="n">
        <v>797</v>
      </c>
      <c r="K25" s="5" t="n">
        <v>929</v>
      </c>
      <c r="L25" s="5" t="n">
        <v>827</v>
      </c>
    </row>
    <row r="26" spans="1:12">
      <c r="A26" s="4" t="s">
        <v>41</v>
      </c>
      <c r="B26" s="7" t="n">
        <v>7286</v>
      </c>
      <c r="F26" s="7" t="n">
        <v>4694</v>
      </c>
      <c r="J26" s="7" t="n">
        <v>7286</v>
      </c>
      <c r="K26" s="7" t="n">
        <v>4694</v>
      </c>
      <c r="L26" s="7" t="n">
        <v>106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646</v>
      </c>
      <c r="J1" s="2" t="s">
        <v>1</v>
      </c>
    </row>
    <row r="2" spans="1:12">
      <c r="B2" s="2" t="s">
        <v>2</v>
      </c>
      <c r="C2" s="2" t="s">
        <v>650</v>
      </c>
      <c r="D2" s="2" t="s">
        <v>4</v>
      </c>
      <c r="E2" s="2" t="s">
        <v>806</v>
      </c>
      <c r="F2" s="2" t="s">
        <v>30</v>
      </c>
      <c r="G2" s="2" t="s">
        <v>807</v>
      </c>
      <c r="H2" s="2" t="s">
        <v>808</v>
      </c>
      <c r="I2" s="2" t="s">
        <v>809</v>
      </c>
      <c r="J2" s="2" t="s">
        <v>2</v>
      </c>
      <c r="K2" s="2" t="s">
        <v>30</v>
      </c>
      <c r="L2" s="2" t="s">
        <v>77</v>
      </c>
    </row>
    <row r="3" spans="1:12">
      <c r="A3" s="3" t="s">
        <v>209</v>
      </c>
    </row>
    <row r="4" spans="1:12">
      <c r="A4" s="4" t="s">
        <v>95</v>
      </c>
      <c r="B4" s="7" t="n">
        <v>205792</v>
      </c>
      <c r="C4" s="7" t="n">
        <v>195420</v>
      </c>
      <c r="D4" s="7" t="n">
        <v>212260</v>
      </c>
      <c r="E4" s="7" t="n">
        <v>205104</v>
      </c>
      <c r="F4" s="7" t="n">
        <v>14273</v>
      </c>
      <c r="G4" s="7" t="n">
        <v>8226</v>
      </c>
      <c r="H4" s="7" t="n">
        <v>17224</v>
      </c>
      <c r="I4" s="7" t="n">
        <v>9163</v>
      </c>
      <c r="J4" s="7" t="n">
        <v>62971</v>
      </c>
      <c r="K4" s="7" t="n">
        <v>48886</v>
      </c>
      <c r="L4" s="7" t="n">
        <v>12564</v>
      </c>
    </row>
    <row r="5" spans="1:12">
      <c r="A5" s="4" t="s">
        <v>88</v>
      </c>
      <c r="J5" s="5" t="n">
        <v>31395</v>
      </c>
      <c r="K5" s="5" t="n">
        <v>29360</v>
      </c>
      <c r="L5" s="5" t="n">
        <v>37418</v>
      </c>
    </row>
    <row r="6" spans="1:12">
      <c r="A6" s="4" t="s">
        <v>90</v>
      </c>
      <c r="J6" s="5" t="n">
        <v>74</v>
      </c>
      <c r="K6" s="5" t="n">
        <v>7103</v>
      </c>
    </row>
    <row r="7" spans="1:12">
      <c r="A7" s="4" t="s">
        <v>818</v>
      </c>
      <c r="J7" s="5" t="n">
        <v>-177</v>
      </c>
      <c r="K7" s="5" t="n">
        <v>-152</v>
      </c>
      <c r="L7" s="5" t="n">
        <v>-928</v>
      </c>
    </row>
    <row r="8" spans="1:12">
      <c r="A8" s="4" t="s">
        <v>819</v>
      </c>
      <c r="J8" s="5" t="n">
        <v>20883</v>
      </c>
      <c r="K8" s="5" t="n">
        <v>22654</v>
      </c>
      <c r="L8" s="5" t="n">
        <v>12584</v>
      </c>
    </row>
    <row r="9" spans="1:12">
      <c r="A9" s="4" t="s">
        <v>820</v>
      </c>
      <c r="J9" s="5" t="n">
        <v>24075</v>
      </c>
      <c r="K9" s="5" t="n">
        <v>25565</v>
      </c>
      <c r="L9" s="5" t="n">
        <v>26667</v>
      </c>
    </row>
    <row r="10" spans="1:12">
      <c r="A10" s="4" t="s">
        <v>519</v>
      </c>
      <c r="J10" s="5" t="n">
        <v>41455</v>
      </c>
      <c r="K10" s="5" t="n">
        <v>43675</v>
      </c>
      <c r="L10" s="5" t="n">
        <v>37548</v>
      </c>
    </row>
    <row r="11" spans="1:12">
      <c r="A11" s="4" t="s">
        <v>821</v>
      </c>
      <c r="J11" s="5" t="n">
        <v>2318</v>
      </c>
      <c r="K11" s="5" t="n">
        <v>148</v>
      </c>
      <c r="L11" s="5" t="n">
        <v>1988</v>
      </c>
    </row>
    <row r="12" spans="1:12">
      <c r="A12" s="4" t="s">
        <v>620</v>
      </c>
      <c r="J12" s="5" t="n">
        <v>1868</v>
      </c>
      <c r="K12" s="5" t="n">
        <v>3536</v>
      </c>
      <c r="L12" s="5" t="n">
        <v>880</v>
      </c>
    </row>
    <row r="13" spans="1:12">
      <c r="A13" s="4" t="s">
        <v>119</v>
      </c>
      <c r="J13" s="5" t="n">
        <v>1695</v>
      </c>
      <c r="K13" s="5" t="n">
        <v>2534</v>
      </c>
      <c r="L13" s="5" t="n">
        <v>2699</v>
      </c>
    </row>
    <row r="14" spans="1:12">
      <c r="A14" s="4" t="s">
        <v>822</v>
      </c>
      <c r="J14" s="5" t="n">
        <v>581</v>
      </c>
      <c r="K14" s="5" t="n">
        <v>-157</v>
      </c>
      <c r="L14" s="5" t="n">
        <v>379</v>
      </c>
    </row>
    <row r="15" spans="1:12">
      <c r="A15" s="4" t="s">
        <v>823</v>
      </c>
      <c r="J15" s="5" t="n">
        <v>3370</v>
      </c>
      <c r="K15" s="5" t="n">
        <v>2249</v>
      </c>
      <c r="L15" s="5" t="n">
        <v>3751</v>
      </c>
    </row>
    <row r="16" spans="1:12">
      <c r="A16" s="4" t="s">
        <v>824</v>
      </c>
      <c r="J16" s="5" t="n">
        <v>-509</v>
      </c>
      <c r="K16" s="5" t="n">
        <v>-338</v>
      </c>
      <c r="L16" s="5" t="n">
        <v>-645</v>
      </c>
    </row>
    <row r="17" spans="1:12">
      <c r="A17" s="4" t="s">
        <v>825</v>
      </c>
      <c r="K17" s="5" t="n">
        <v>188</v>
      </c>
      <c r="L17" s="5" t="n">
        <v>2250</v>
      </c>
    </row>
    <row r="18" spans="1:12">
      <c r="A18" s="4" t="s">
        <v>826</v>
      </c>
      <c r="J18" s="5" t="n">
        <v>324</v>
      </c>
      <c r="K18" s="5" t="n">
        <v>946</v>
      </c>
      <c r="L18" s="5" t="n">
        <v>1009</v>
      </c>
    </row>
    <row r="19" spans="1:12">
      <c r="A19" s="4" t="s">
        <v>89</v>
      </c>
      <c r="B19" s="7" t="n">
        <v>5100</v>
      </c>
      <c r="J19" s="5" t="n">
        <v>6125</v>
      </c>
      <c r="K19" s="5" t="n">
        <v>382</v>
      </c>
      <c r="L19" s="5" t="n">
        <v>19</v>
      </c>
    </row>
    <row r="20" spans="1:12">
      <c r="A20" s="4" t="s">
        <v>827</v>
      </c>
      <c r="J20" s="5" t="n">
        <v>1525</v>
      </c>
      <c r="K20" s="5" t="n">
        <v>1385</v>
      </c>
    </row>
    <row r="21" spans="1:12">
      <c r="A21" s="4" t="s">
        <v>828</v>
      </c>
      <c r="J21" s="5" t="n">
        <v>1285</v>
      </c>
      <c r="K21" s="5" t="n">
        <v>265</v>
      </c>
    </row>
    <row r="22" spans="1:12">
      <c r="A22" s="4" t="s">
        <v>813</v>
      </c>
      <c r="J22" s="7" t="n">
        <v>199258</v>
      </c>
      <c r="K22" s="7" t="n">
        <v>188229</v>
      </c>
      <c r="L22" s="7" t="n">
        <v>13818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9</v>
      </c>
      <c r="B1" s="2" t="s">
        <v>646</v>
      </c>
      <c r="F1" s="2" t="s">
        <v>1</v>
      </c>
    </row>
    <row r="2" spans="1:8">
      <c r="B2" s="2" t="s">
        <v>30</v>
      </c>
      <c r="C2" s="2" t="s">
        <v>807</v>
      </c>
      <c r="D2" s="2" t="s">
        <v>808</v>
      </c>
      <c r="E2" s="2" t="s">
        <v>809</v>
      </c>
      <c r="F2" s="2" t="s">
        <v>2</v>
      </c>
      <c r="G2" s="2" t="s">
        <v>30</v>
      </c>
      <c r="H2" s="2" t="s">
        <v>77</v>
      </c>
    </row>
    <row r="3" spans="1:8">
      <c r="A3" s="3" t="s">
        <v>830</v>
      </c>
    </row>
    <row r="4" spans="1:8">
      <c r="A4" s="4" t="s">
        <v>831</v>
      </c>
      <c r="B4" s="7" t="n">
        <v>614977</v>
      </c>
      <c r="C4" s="7" t="n">
        <v>562523</v>
      </c>
      <c r="D4" s="7" t="n">
        <v>591846</v>
      </c>
      <c r="E4" s="7" t="n">
        <v>549800</v>
      </c>
      <c r="F4" s="7" t="n">
        <v>2511469</v>
      </c>
      <c r="G4" s="7" t="n">
        <v>2319146</v>
      </c>
      <c r="H4" s="7" t="n">
        <v>1858182</v>
      </c>
    </row>
    <row r="5" spans="1:8">
      <c r="A5" s="4" t="s">
        <v>832</v>
      </c>
    </row>
    <row r="6" spans="1:8">
      <c r="A6" s="3" t="s">
        <v>830</v>
      </c>
    </row>
    <row r="7" spans="1:8">
      <c r="A7" s="4" t="s">
        <v>831</v>
      </c>
      <c r="F7" s="5" t="n">
        <v>1109552</v>
      </c>
      <c r="G7" s="5" t="n">
        <v>1058400</v>
      </c>
      <c r="H7" s="5" t="n">
        <v>870952</v>
      </c>
    </row>
    <row r="8" spans="1:8">
      <c r="A8" s="4" t="s">
        <v>833</v>
      </c>
    </row>
    <row r="9" spans="1:8">
      <c r="A9" s="3" t="s">
        <v>830</v>
      </c>
    </row>
    <row r="10" spans="1:8">
      <c r="A10" s="4" t="s">
        <v>831</v>
      </c>
      <c r="F10" s="5" t="n">
        <v>387360</v>
      </c>
      <c r="G10" s="5" t="n">
        <v>341007</v>
      </c>
      <c r="H10" s="5" t="n">
        <v>297110</v>
      </c>
    </row>
    <row r="11" spans="1:8">
      <c r="A11" s="4" t="s">
        <v>834</v>
      </c>
    </row>
    <row r="12" spans="1:8">
      <c r="A12" s="3" t="s">
        <v>830</v>
      </c>
    </row>
    <row r="13" spans="1:8">
      <c r="A13" s="4" t="s">
        <v>831</v>
      </c>
      <c r="F13" s="5" t="n">
        <v>411630</v>
      </c>
      <c r="G13" s="5" t="n">
        <v>374151</v>
      </c>
      <c r="H13" s="5" t="n">
        <v>281340</v>
      </c>
    </row>
    <row r="14" spans="1:8">
      <c r="A14" s="4" t="s">
        <v>835</v>
      </c>
    </row>
    <row r="15" spans="1:8">
      <c r="A15" s="3" t="s">
        <v>830</v>
      </c>
    </row>
    <row r="16" spans="1:8">
      <c r="A16" s="4" t="s">
        <v>831</v>
      </c>
      <c r="F16" s="7" t="n">
        <v>602927</v>
      </c>
      <c r="G16" s="7" t="n">
        <v>545588</v>
      </c>
      <c r="H16" s="7" t="n">
        <v>40878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7</v>
      </c>
    </row>
    <row r="3" spans="1:4">
      <c r="A3" s="3" t="s">
        <v>837</v>
      </c>
    </row>
    <row r="4" spans="1:4">
      <c r="A4" s="4" t="s">
        <v>482</v>
      </c>
      <c r="B4" s="7" t="n">
        <v>514606</v>
      </c>
      <c r="C4" s="7" t="n">
        <v>311160</v>
      </c>
      <c r="D4" s="7" t="n">
        <v>299572</v>
      </c>
    </row>
    <row r="5" spans="1:4">
      <c r="A5" s="4" t="s">
        <v>482</v>
      </c>
      <c r="B5" s="5" t="n">
        <v>579451</v>
      </c>
      <c r="C5" s="5" t="n">
        <v>514606</v>
      </c>
      <c r="D5" s="5" t="n">
        <v>311160</v>
      </c>
    </row>
    <row r="6" spans="1:4">
      <c r="A6" s="3" t="s">
        <v>838</v>
      </c>
    </row>
    <row r="7" spans="1:4">
      <c r="A7" s="4" t="s">
        <v>839</v>
      </c>
      <c r="B7" s="5" t="n">
        <v>700</v>
      </c>
    </row>
    <row r="8" spans="1:4">
      <c r="A8" s="4" t="s">
        <v>840</v>
      </c>
    </row>
    <row r="9" spans="1:4">
      <c r="A9" s="3" t="s">
        <v>837</v>
      </c>
    </row>
    <row r="10" spans="1:4">
      <c r="A10" s="4" t="s">
        <v>482</v>
      </c>
      <c r="B10" s="5" t="n">
        <v>-884</v>
      </c>
      <c r="C10" s="5" t="n">
        <v>-1148</v>
      </c>
      <c r="D10" s="5" t="n">
        <v>10</v>
      </c>
    </row>
    <row r="11" spans="1:4">
      <c r="A11" s="4" t="s">
        <v>841</v>
      </c>
      <c r="B11" s="5" t="n">
        <v>309</v>
      </c>
      <c r="C11" s="5" t="n">
        <v>-118</v>
      </c>
      <c r="D11" s="5" t="n">
        <v>-1177</v>
      </c>
    </row>
    <row r="12" spans="1:4">
      <c r="A12" s="4" t="s">
        <v>842</v>
      </c>
      <c r="B12" s="5" t="n">
        <v>1016</v>
      </c>
      <c r="C12" s="5" t="n">
        <v>382</v>
      </c>
      <c r="D12" s="5" t="n">
        <v>19</v>
      </c>
    </row>
    <row r="13" spans="1:4">
      <c r="A13" s="4" t="s">
        <v>482</v>
      </c>
      <c r="B13" s="7" t="n">
        <v>441</v>
      </c>
      <c r="C13" s="7" t="n">
        <v>-884</v>
      </c>
      <c r="D13" s="7" t="n">
        <v>-11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646</v>
      </c>
      <c r="J1" s="2" t="s">
        <v>1</v>
      </c>
    </row>
    <row r="2" spans="1:12">
      <c r="B2" s="2" t="s">
        <v>2</v>
      </c>
      <c r="C2" s="2" t="s">
        <v>650</v>
      </c>
      <c r="D2" s="2" t="s">
        <v>4</v>
      </c>
      <c r="E2" s="2" t="s">
        <v>806</v>
      </c>
      <c r="F2" s="2" t="s">
        <v>30</v>
      </c>
      <c r="G2" s="2" t="s">
        <v>807</v>
      </c>
      <c r="H2" s="2" t="s">
        <v>808</v>
      </c>
      <c r="I2" s="2" t="s">
        <v>809</v>
      </c>
      <c r="J2" s="2" t="s">
        <v>2</v>
      </c>
      <c r="K2" s="2" t="s">
        <v>30</v>
      </c>
      <c r="L2" s="2" t="s">
        <v>77</v>
      </c>
    </row>
    <row r="3" spans="1:12">
      <c r="A3" s="3" t="s">
        <v>844</v>
      </c>
    </row>
    <row r="4" spans="1:12">
      <c r="A4" s="4" t="s">
        <v>95</v>
      </c>
      <c r="J4" s="7" t="n">
        <v>62971</v>
      </c>
      <c r="K4" s="7" t="n">
        <v>48886</v>
      </c>
      <c r="L4" s="7" t="n">
        <v>12564</v>
      </c>
    </row>
    <row r="5" spans="1:12">
      <c r="A5" s="3" t="s">
        <v>845</v>
      </c>
    </row>
    <row r="6" spans="1:12">
      <c r="A6" s="4" t="s">
        <v>846</v>
      </c>
      <c r="F6" s="5" t="n">
        <v>40956</v>
      </c>
      <c r="G6" s="5" t="n">
        <v>40943</v>
      </c>
      <c r="H6" s="5" t="n">
        <v>40943</v>
      </c>
      <c r="I6" s="5" t="n">
        <v>38201</v>
      </c>
      <c r="J6" s="5" t="n">
        <v>41015000</v>
      </c>
      <c r="K6" s="5" t="n">
        <v>40260000</v>
      </c>
      <c r="L6" s="5" t="n">
        <v>32799000</v>
      </c>
    </row>
    <row r="7" spans="1:12">
      <c r="A7" s="4" t="s">
        <v>847</v>
      </c>
      <c r="F7" s="8" t="n">
        <v>0.35</v>
      </c>
      <c r="G7" s="8" t="n">
        <v>0.2</v>
      </c>
      <c r="H7" s="8" t="n">
        <v>0.42</v>
      </c>
      <c r="I7" s="8" t="n">
        <v>0.24</v>
      </c>
      <c r="J7" s="8" t="n">
        <v>1.54</v>
      </c>
      <c r="K7" s="8" t="n">
        <v>1.21</v>
      </c>
      <c r="L7" s="8" t="n">
        <v>0.38</v>
      </c>
    </row>
    <row r="8" spans="1:12">
      <c r="A8" s="3" t="s">
        <v>848</v>
      </c>
    </row>
    <row r="9" spans="1:12">
      <c r="A9" s="4" t="s">
        <v>846</v>
      </c>
      <c r="F9" s="5" t="n">
        <v>40956</v>
      </c>
      <c r="G9" s="5" t="n">
        <v>40943</v>
      </c>
      <c r="H9" s="5" t="n">
        <v>40943</v>
      </c>
      <c r="I9" s="5" t="n">
        <v>38201</v>
      </c>
      <c r="J9" s="5" t="n">
        <v>41015000</v>
      </c>
      <c r="K9" s="5" t="n">
        <v>40260000</v>
      </c>
      <c r="L9" s="5" t="n">
        <v>32799000</v>
      </c>
    </row>
    <row r="10" spans="1:12">
      <c r="A10" s="4" t="s">
        <v>849</v>
      </c>
      <c r="J10" s="5" t="n">
        <v>1148000</v>
      </c>
      <c r="K10" s="5" t="n">
        <v>810000</v>
      </c>
      <c r="L10" s="5" t="n">
        <v>326000</v>
      </c>
    </row>
    <row r="11" spans="1:12">
      <c r="A11" s="4" t="s">
        <v>850</v>
      </c>
      <c r="B11" s="5" t="n">
        <v>41048</v>
      </c>
      <c r="C11" s="5" t="n">
        <v>41036</v>
      </c>
      <c r="D11" s="5" t="n">
        <v>41006</v>
      </c>
      <c r="E11" s="5" t="n">
        <v>40971</v>
      </c>
      <c r="F11" s="5" t="n">
        <v>41759</v>
      </c>
      <c r="G11" s="5" t="n">
        <v>41578</v>
      </c>
      <c r="H11" s="5" t="n">
        <v>41320</v>
      </c>
      <c r="I11" s="5" t="n">
        <v>38602</v>
      </c>
      <c r="J11" s="5" t="n">
        <v>42163000</v>
      </c>
      <c r="K11" s="5" t="n">
        <v>41070000</v>
      </c>
      <c r="L11" s="5" t="n">
        <v>33125000</v>
      </c>
    </row>
    <row r="12" spans="1:12">
      <c r="A12" s="4" t="s">
        <v>851</v>
      </c>
      <c r="B12" s="8" t="n">
        <v>0.24</v>
      </c>
      <c r="C12" s="8" t="n">
        <v>0.48</v>
      </c>
      <c r="D12" s="8" t="n">
        <v>0.44</v>
      </c>
      <c r="E12" s="8" t="n">
        <v>0.37</v>
      </c>
      <c r="F12" s="8" t="n">
        <v>0.33</v>
      </c>
      <c r="G12" s="8" t="n">
        <v>0.2</v>
      </c>
      <c r="H12" s="8" t="n">
        <v>0.42</v>
      </c>
      <c r="I12" s="8" t="n">
        <v>0.24</v>
      </c>
      <c r="J12" s="8" t="n">
        <v>1.49</v>
      </c>
      <c r="K12" s="8" t="n">
        <v>1.19</v>
      </c>
      <c r="L12" s="8" t="n">
        <v>0.3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0</v>
      </c>
      <c r="D1" s="2" t="s">
        <v>77</v>
      </c>
      <c r="E1" s="2" t="s">
        <v>853</v>
      </c>
    </row>
    <row r="2" spans="1:5">
      <c r="A2" s="3" t="s">
        <v>340</v>
      </c>
    </row>
    <row r="3" spans="1:5">
      <c r="A3" s="4" t="s">
        <v>41</v>
      </c>
      <c r="B3" s="7" t="n">
        <v>1454511</v>
      </c>
      <c r="C3" s="7" t="n">
        <v>1393265</v>
      </c>
      <c r="D3" s="7" t="n">
        <v>1240814</v>
      </c>
    </row>
    <row r="4" spans="1:5">
      <c r="A4" s="3" t="s">
        <v>56</v>
      </c>
    </row>
    <row r="5" spans="1:5">
      <c r="A5" s="4" t="s">
        <v>854</v>
      </c>
      <c r="B5" s="5" t="n">
        <v>411</v>
      </c>
      <c r="C5" s="5" t="n">
        <v>410</v>
      </c>
    </row>
    <row r="6" spans="1:5">
      <c r="A6" s="4" t="s">
        <v>59</v>
      </c>
      <c r="B6" s="5" t="n">
        <v>489007</v>
      </c>
      <c r="C6" s="5" t="n">
        <v>488459</v>
      </c>
    </row>
    <row r="7" spans="1:5">
      <c r="A7" s="4" t="s">
        <v>855</v>
      </c>
      <c r="B7" s="5" t="n">
        <v>89592</v>
      </c>
      <c r="C7" s="5" t="n">
        <v>26621</v>
      </c>
    </row>
    <row r="8" spans="1:5">
      <c r="A8" s="4" t="s">
        <v>856</v>
      </c>
      <c r="B8" s="5" t="n">
        <v>441</v>
      </c>
      <c r="C8" s="5" t="n">
        <v>-884</v>
      </c>
    </row>
    <row r="9" spans="1:5">
      <c r="A9" s="4" t="s">
        <v>62</v>
      </c>
      <c r="B9" s="7" t="n">
        <v>579451</v>
      </c>
      <c r="C9" s="7" t="n">
        <v>514606</v>
      </c>
      <c r="D9" s="7" t="n">
        <v>311160</v>
      </c>
      <c r="E9" s="7" t="n">
        <v>299572</v>
      </c>
    </row>
    <row r="10" spans="1:5">
      <c r="A10" s="3" t="s">
        <v>857</v>
      </c>
    </row>
    <row r="11" spans="1:5">
      <c r="A11" s="4" t="s">
        <v>68</v>
      </c>
      <c r="B11" s="8" t="n">
        <v>0.01</v>
      </c>
      <c r="C11" s="8" t="n">
        <v>0.01</v>
      </c>
    </row>
    <row r="12" spans="1:5">
      <c r="A12" s="4" t="s">
        <v>69</v>
      </c>
      <c r="B12" s="5" t="n">
        <v>500000000</v>
      </c>
      <c r="C12" s="5" t="n">
        <v>500000000</v>
      </c>
    </row>
    <row r="13" spans="1:5">
      <c r="A13" s="4" t="s">
        <v>70</v>
      </c>
      <c r="B13" s="5" t="n">
        <v>41069000</v>
      </c>
      <c r="C13" s="5" t="n">
        <v>40971000</v>
      </c>
    </row>
    <row r="14" spans="1:5">
      <c r="A14" s="4" t="s">
        <v>71</v>
      </c>
      <c r="B14" s="5" t="n">
        <v>41069000</v>
      </c>
      <c r="C14" s="5" t="n">
        <v>40971000</v>
      </c>
    </row>
    <row r="15" spans="1:5">
      <c r="A15" s="4" t="s">
        <v>72</v>
      </c>
      <c r="B15" s="8" t="n">
        <v>0.01</v>
      </c>
      <c r="C15" s="8" t="n">
        <v>0.01</v>
      </c>
    </row>
    <row r="16" spans="1:5">
      <c r="A16" s="4" t="s">
        <v>73</v>
      </c>
      <c r="B16" s="5" t="n">
        <v>50000000</v>
      </c>
      <c r="C16" s="5" t="n">
        <v>50000000</v>
      </c>
    </row>
    <row r="17" spans="1:5">
      <c r="A17" s="4" t="s">
        <v>74</v>
      </c>
      <c r="B17" s="5" t="n">
        <v>0</v>
      </c>
      <c r="C17" s="5" t="n">
        <v>0</v>
      </c>
    </row>
    <row r="18" spans="1:5">
      <c r="A18" s="4" t="s">
        <v>858</v>
      </c>
    </row>
    <row r="19" spans="1:5">
      <c r="A19" s="3" t="s">
        <v>340</v>
      </c>
    </row>
    <row r="20" spans="1:5">
      <c r="A20" s="4" t="s">
        <v>859</v>
      </c>
      <c r="B20" s="7" t="n">
        <v>579451</v>
      </c>
      <c r="C20" s="7" t="n">
        <v>514606</v>
      </c>
    </row>
    <row r="21" spans="1:5">
      <c r="A21" s="4" t="s">
        <v>41</v>
      </c>
      <c r="B21" s="5" t="n">
        <v>579451</v>
      </c>
      <c r="C21" s="5" t="n">
        <v>514606</v>
      </c>
    </row>
    <row r="22" spans="1:5">
      <c r="A22" s="3" t="s">
        <v>56</v>
      </c>
    </row>
    <row r="23" spans="1:5">
      <c r="A23" s="4" t="s">
        <v>854</v>
      </c>
      <c r="B23" s="5" t="n">
        <v>411</v>
      </c>
      <c r="C23" s="5" t="n">
        <v>410</v>
      </c>
    </row>
    <row r="24" spans="1:5">
      <c r="A24" s="4" t="s">
        <v>59</v>
      </c>
      <c r="B24" s="5" t="n">
        <v>489007</v>
      </c>
      <c r="C24" s="5" t="n">
        <v>488459</v>
      </c>
    </row>
    <row r="25" spans="1:5">
      <c r="A25" s="4" t="s">
        <v>855</v>
      </c>
      <c r="B25" s="5" t="n">
        <v>89592</v>
      </c>
      <c r="C25" s="5" t="n">
        <v>26621</v>
      </c>
    </row>
    <row r="26" spans="1:5">
      <c r="A26" s="4" t="s">
        <v>856</v>
      </c>
      <c r="B26" s="5" t="n">
        <v>441</v>
      </c>
      <c r="C26" s="5" t="n">
        <v>-884</v>
      </c>
    </row>
    <row r="27" spans="1:5">
      <c r="A27" s="4" t="s">
        <v>62</v>
      </c>
      <c r="B27" s="7" t="n">
        <v>579451</v>
      </c>
      <c r="C27" s="7" t="n">
        <v>514606</v>
      </c>
    </row>
    <row r="28" spans="1:5">
      <c r="A28" s="3" t="s">
        <v>857</v>
      </c>
    </row>
    <row r="29" spans="1:5">
      <c r="A29" s="4" t="s">
        <v>68</v>
      </c>
      <c r="B29" s="8" t="n">
        <v>0.01</v>
      </c>
      <c r="C29" s="8" t="n">
        <v>0.01</v>
      </c>
    </row>
    <row r="30" spans="1:5">
      <c r="A30" s="4" t="s">
        <v>69</v>
      </c>
      <c r="B30" s="5" t="n">
        <v>500000000</v>
      </c>
      <c r="C30" s="5" t="n">
        <v>500000000</v>
      </c>
    </row>
    <row r="31" spans="1:5">
      <c r="A31" s="4" t="s">
        <v>70</v>
      </c>
      <c r="B31" s="5" t="n">
        <v>41069000</v>
      </c>
      <c r="C31" s="5" t="n">
        <v>40971000</v>
      </c>
    </row>
    <row r="32" spans="1:5">
      <c r="A32" s="4" t="s">
        <v>71</v>
      </c>
      <c r="B32" s="5" t="n">
        <v>41069000</v>
      </c>
      <c r="C32" s="5" t="n">
        <v>4097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646</v>
      </c>
      <c r="J1" s="2" t="s">
        <v>1</v>
      </c>
    </row>
    <row r="2" spans="1:12">
      <c r="B2" s="2" t="s">
        <v>2</v>
      </c>
      <c r="C2" s="2" t="s">
        <v>650</v>
      </c>
      <c r="D2" s="2" t="s">
        <v>4</v>
      </c>
      <c r="E2" s="2" t="s">
        <v>806</v>
      </c>
      <c r="F2" s="2" t="s">
        <v>30</v>
      </c>
      <c r="G2" s="2" t="s">
        <v>807</v>
      </c>
      <c r="H2" s="2" t="s">
        <v>808</v>
      </c>
      <c r="I2" s="2" t="s">
        <v>809</v>
      </c>
      <c r="J2" s="2" t="s">
        <v>2</v>
      </c>
      <c r="K2" s="2" t="s">
        <v>30</v>
      </c>
      <c r="L2" s="2" t="s">
        <v>77</v>
      </c>
    </row>
    <row r="3" spans="1:12">
      <c r="A3" s="3" t="s">
        <v>342</v>
      </c>
    </row>
    <row r="4" spans="1:12">
      <c r="A4" s="4" t="s">
        <v>95</v>
      </c>
      <c r="B4" s="7" t="n">
        <v>205792</v>
      </c>
      <c r="C4" s="7" t="n">
        <v>195420</v>
      </c>
      <c r="D4" s="7" t="n">
        <v>212260</v>
      </c>
      <c r="E4" s="7" t="n">
        <v>205104</v>
      </c>
      <c r="F4" s="7" t="n">
        <v>14273</v>
      </c>
      <c r="G4" s="7" t="n">
        <v>8226</v>
      </c>
      <c r="H4" s="7" t="n">
        <v>17224</v>
      </c>
      <c r="I4" s="7" t="n">
        <v>9163</v>
      </c>
      <c r="J4" s="7" t="n">
        <v>62971</v>
      </c>
      <c r="K4" s="7" t="n">
        <v>48886</v>
      </c>
      <c r="L4" s="7" t="n">
        <v>12564</v>
      </c>
    </row>
    <row r="5" spans="1:12">
      <c r="A5" s="4" t="s">
        <v>102</v>
      </c>
      <c r="J5" s="7" t="n">
        <v>64296</v>
      </c>
      <c r="K5" s="7" t="n">
        <v>49150</v>
      </c>
      <c r="L5" s="7" t="n">
        <v>11406</v>
      </c>
    </row>
    <row r="6" spans="1:12">
      <c r="A6" s="3" t="s">
        <v>96</v>
      </c>
    </row>
    <row r="7" spans="1:12">
      <c r="A7" s="4" t="s">
        <v>97</v>
      </c>
      <c r="F7" s="5" t="n">
        <v>40956</v>
      </c>
      <c r="G7" s="5" t="n">
        <v>40943</v>
      </c>
      <c r="H7" s="5" t="n">
        <v>40943</v>
      </c>
      <c r="I7" s="5" t="n">
        <v>38201</v>
      </c>
      <c r="J7" s="5" t="n">
        <v>41015000</v>
      </c>
      <c r="K7" s="5" t="n">
        <v>40260000</v>
      </c>
      <c r="L7" s="5" t="n">
        <v>32799000</v>
      </c>
    </row>
    <row r="8" spans="1:12">
      <c r="A8" s="4" t="s">
        <v>98</v>
      </c>
      <c r="B8" s="5" t="n">
        <v>41048</v>
      </c>
      <c r="C8" s="5" t="n">
        <v>41036</v>
      </c>
      <c r="D8" s="5" t="n">
        <v>41006</v>
      </c>
      <c r="E8" s="5" t="n">
        <v>40971</v>
      </c>
      <c r="F8" s="5" t="n">
        <v>41759</v>
      </c>
      <c r="G8" s="5" t="n">
        <v>41578</v>
      </c>
      <c r="H8" s="5" t="n">
        <v>41320</v>
      </c>
      <c r="I8" s="5" t="n">
        <v>38602</v>
      </c>
      <c r="J8" s="5" t="n">
        <v>42163000</v>
      </c>
      <c r="K8" s="5" t="n">
        <v>41070000</v>
      </c>
      <c r="L8" s="5" t="n">
        <v>33125000</v>
      </c>
    </row>
    <row r="9" spans="1:12">
      <c r="A9" s="3" t="s">
        <v>99</v>
      </c>
    </row>
    <row r="10" spans="1:12">
      <c r="A10" s="4" t="s">
        <v>100</v>
      </c>
      <c r="F10" s="8" t="n">
        <v>0.35</v>
      </c>
      <c r="G10" s="8" t="n">
        <v>0.2</v>
      </c>
      <c r="H10" s="8" t="n">
        <v>0.42</v>
      </c>
      <c r="I10" s="8" t="n">
        <v>0.24</v>
      </c>
      <c r="J10" s="8" t="n">
        <v>1.54</v>
      </c>
      <c r="K10" s="8" t="n">
        <v>1.21</v>
      </c>
      <c r="L10" s="8" t="n">
        <v>0.38</v>
      </c>
    </row>
    <row r="11" spans="1:12">
      <c r="A11" s="4" t="s">
        <v>101</v>
      </c>
      <c r="B11" s="8" t="n">
        <v>0.24</v>
      </c>
      <c r="C11" s="8" t="n">
        <v>0.48</v>
      </c>
      <c r="D11" s="8" t="n">
        <v>0.44</v>
      </c>
      <c r="E11" s="8" t="n">
        <v>0.37</v>
      </c>
      <c r="F11" s="8" t="n">
        <v>0.33</v>
      </c>
      <c r="G11" s="8" t="n">
        <v>0.2</v>
      </c>
      <c r="H11" s="8" t="n">
        <v>0.42</v>
      </c>
      <c r="I11" s="8" t="n">
        <v>0.24</v>
      </c>
      <c r="J11" s="8" t="n">
        <v>1.49</v>
      </c>
      <c r="K11" s="8" t="n">
        <v>1.19</v>
      </c>
      <c r="L11" s="8" t="n">
        <v>0.38</v>
      </c>
    </row>
    <row r="12" spans="1:12">
      <c r="A12" s="4" t="s">
        <v>858</v>
      </c>
    </row>
    <row r="13" spans="1:12">
      <c r="A13" s="3" t="s">
        <v>342</v>
      </c>
    </row>
    <row r="14" spans="1:12">
      <c r="A14" s="4" t="s">
        <v>861</v>
      </c>
      <c r="J14" s="7" t="n">
        <v>62971</v>
      </c>
      <c r="K14" s="7" t="n">
        <v>48886</v>
      </c>
      <c r="L14" s="7" t="n">
        <v>12564</v>
      </c>
    </row>
    <row r="15" spans="1:12">
      <c r="A15" s="4" t="s">
        <v>95</v>
      </c>
      <c r="J15" s="5" t="n">
        <v>62971</v>
      </c>
      <c r="K15" s="5" t="n">
        <v>48886</v>
      </c>
      <c r="L15" s="5" t="n">
        <v>12564</v>
      </c>
    </row>
    <row r="16" spans="1:12">
      <c r="A16" s="4" t="s">
        <v>102</v>
      </c>
      <c r="J16" s="7" t="n">
        <v>64296</v>
      </c>
      <c r="K16" s="7" t="n">
        <v>49150</v>
      </c>
      <c r="L16" s="7" t="n">
        <v>11406</v>
      </c>
    </row>
    <row r="17" spans="1:12">
      <c r="A17" s="3" t="s">
        <v>96</v>
      </c>
    </row>
    <row r="18" spans="1:12">
      <c r="A18" s="4" t="s">
        <v>97</v>
      </c>
      <c r="J18" s="5" t="n">
        <v>41015000</v>
      </c>
      <c r="K18" s="5" t="n">
        <v>40260000</v>
      </c>
      <c r="L18" s="5" t="n">
        <v>32799000</v>
      </c>
    </row>
    <row r="19" spans="1:12">
      <c r="A19" s="4" t="s">
        <v>98</v>
      </c>
      <c r="J19" s="5" t="n">
        <v>42163000</v>
      </c>
      <c r="K19" s="5" t="n">
        <v>41070000</v>
      </c>
      <c r="L19" s="5" t="n">
        <v>33125000</v>
      </c>
    </row>
    <row r="20" spans="1:12">
      <c r="A20" s="3" t="s">
        <v>99</v>
      </c>
    </row>
    <row r="21" spans="1:12">
      <c r="A21" s="4" t="s">
        <v>100</v>
      </c>
      <c r="J21" s="8" t="n">
        <v>1.54</v>
      </c>
      <c r="K21" s="8" t="n">
        <v>1.21</v>
      </c>
      <c r="L21" s="8" t="n">
        <v>0.38</v>
      </c>
    </row>
    <row r="22" spans="1:12">
      <c r="A22" s="4" t="s">
        <v>101</v>
      </c>
      <c r="J22" s="8" t="n">
        <v>1.49</v>
      </c>
      <c r="K22" s="8" t="n">
        <v>1.19</v>
      </c>
      <c r="L22" s="8" t="n">
        <v>0.3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7</v>
      </c>
    </row>
    <row r="3" spans="1:4">
      <c r="A3" s="3" t="s">
        <v>863</v>
      </c>
    </row>
    <row r="4" spans="1:4">
      <c r="A4" s="4" t="s">
        <v>864</v>
      </c>
      <c r="B4" s="7" t="n">
        <v>21876</v>
      </c>
      <c r="C4" s="7" t="n">
        <v>-4511</v>
      </c>
      <c r="D4" s="7" t="n">
        <v>6788</v>
      </c>
    </row>
    <row r="5" spans="1:4">
      <c r="A5" s="4" t="s">
        <v>858</v>
      </c>
    </row>
    <row r="6" spans="1:4">
      <c r="A6" s="3" t="s">
        <v>863</v>
      </c>
    </row>
    <row r="7" spans="1:4">
      <c r="A7" s="4" t="s">
        <v>864</v>
      </c>
      <c r="B7" s="5" t="n">
        <v>0</v>
      </c>
      <c r="C7" s="5" t="n">
        <v>0</v>
      </c>
      <c r="D7" s="5" t="n">
        <v>0</v>
      </c>
    </row>
    <row r="8" spans="1:4">
      <c r="A8" s="4" t="s">
        <v>865</v>
      </c>
      <c r="B8" s="7" t="n">
        <v>0</v>
      </c>
      <c r="C8" s="7" t="n">
        <v>0</v>
      </c>
      <c r="D8"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7</v>
      </c>
    </row>
    <row r="3" spans="1:4">
      <c r="A3" s="3" t="s">
        <v>215</v>
      </c>
    </row>
    <row r="4" spans="1:4">
      <c r="A4" s="4" t="s">
        <v>867</v>
      </c>
      <c r="B4" s="7" t="n">
        <v>578000</v>
      </c>
    </row>
    <row r="5" spans="1:4">
      <c r="A5" s="4" t="s">
        <v>868</v>
      </c>
      <c r="B5" s="7" t="n">
        <v>0</v>
      </c>
      <c r="C5" s="7" t="n">
        <v>0</v>
      </c>
      <c r="D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9</v>
      </c>
      <c r="B1" s="2" t="s">
        <v>1</v>
      </c>
    </row>
    <row r="2" spans="1:4">
      <c r="B2" s="2" t="s">
        <v>2</v>
      </c>
      <c r="C2" s="2" t="s">
        <v>30</v>
      </c>
      <c r="D2" s="2" t="s">
        <v>77</v>
      </c>
    </row>
    <row r="3" spans="1:4">
      <c r="A3" s="4" t="s">
        <v>345</v>
      </c>
    </row>
    <row r="4" spans="1:4">
      <c r="A4" s="3" t="s">
        <v>870</v>
      </c>
    </row>
    <row r="5" spans="1:4">
      <c r="A5" s="4" t="s">
        <v>871</v>
      </c>
      <c r="B5" s="7" t="n">
        <v>-9851</v>
      </c>
      <c r="C5" s="7" t="n">
        <v>-8607</v>
      </c>
      <c r="D5" s="7" t="n">
        <v>-8633</v>
      </c>
    </row>
    <row r="6" spans="1:4">
      <c r="A6" s="4" t="s">
        <v>872</v>
      </c>
      <c r="B6" s="5" t="n">
        <v>-366</v>
      </c>
      <c r="C6" s="5" t="n">
        <v>-1792</v>
      </c>
      <c r="D6" s="5" t="n">
        <v>-908</v>
      </c>
    </row>
    <row r="7" spans="1:4">
      <c r="A7" s="4" t="s">
        <v>873</v>
      </c>
      <c r="B7" s="5" t="n">
        <v>-596</v>
      </c>
      <c r="C7" s="5" t="n">
        <v>-819</v>
      </c>
      <c r="D7" s="5" t="n">
        <v>77</v>
      </c>
    </row>
    <row r="8" spans="1:4">
      <c r="A8" s="4" t="s">
        <v>874</v>
      </c>
      <c r="B8" s="5" t="n">
        <v>1180</v>
      </c>
      <c r="C8" s="5" t="n">
        <v>1367</v>
      </c>
      <c r="D8" s="5" t="n">
        <v>857</v>
      </c>
    </row>
    <row r="9" spans="1:4">
      <c r="A9" s="4" t="s">
        <v>875</v>
      </c>
      <c r="B9" s="5" t="n">
        <v>-9633</v>
      </c>
      <c r="C9" s="5" t="n">
        <v>-9851</v>
      </c>
      <c r="D9" s="5" t="n">
        <v>-8607</v>
      </c>
    </row>
    <row r="10" spans="1:4">
      <c r="A10" s="4" t="s">
        <v>348</v>
      </c>
    </row>
    <row r="11" spans="1:4">
      <c r="A11" s="3" t="s">
        <v>870</v>
      </c>
    </row>
    <row r="12" spans="1:4">
      <c r="A12" s="4" t="s">
        <v>871</v>
      </c>
      <c r="B12" s="7" t="n">
        <v>-448</v>
      </c>
      <c r="C12" s="5" t="n">
        <v>-297</v>
      </c>
      <c r="D12" s="5" t="n">
        <v>-83</v>
      </c>
    </row>
    <row r="13" spans="1:4">
      <c r="A13" s="4" t="s">
        <v>872</v>
      </c>
      <c r="C13" s="5" t="n">
        <v>-151</v>
      </c>
      <c r="D13" s="5" t="n">
        <v>-255</v>
      </c>
    </row>
    <row r="14" spans="1:4">
      <c r="A14" s="4" t="s">
        <v>874</v>
      </c>
      <c r="D14" s="5" t="n">
        <v>41</v>
      </c>
    </row>
    <row r="15" spans="1:4">
      <c r="A15" s="4" t="s">
        <v>875</v>
      </c>
      <c r="C15" s="7" t="n">
        <v>-448</v>
      </c>
      <c r="D15" s="7" t="n">
        <v>-2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76</v>
      </c>
      <c r="B1" s="2" t="s">
        <v>646</v>
      </c>
      <c r="J1" s="2" t="s">
        <v>649</v>
      </c>
      <c r="K1" s="2" t="s">
        <v>1</v>
      </c>
    </row>
    <row r="2" spans="1:13">
      <c r="B2" s="2" t="s">
        <v>2</v>
      </c>
      <c r="C2" s="2" t="s">
        <v>650</v>
      </c>
      <c r="D2" s="2" t="s">
        <v>4</v>
      </c>
      <c r="E2" s="2" t="s">
        <v>806</v>
      </c>
      <c r="F2" s="2" t="s">
        <v>30</v>
      </c>
      <c r="G2" s="2" t="s">
        <v>807</v>
      </c>
      <c r="H2" s="2" t="s">
        <v>808</v>
      </c>
      <c r="I2" s="2" t="s">
        <v>809</v>
      </c>
      <c r="J2" s="2" t="s">
        <v>650</v>
      </c>
      <c r="K2" s="2" t="s">
        <v>2</v>
      </c>
      <c r="L2" s="2" t="s">
        <v>30</v>
      </c>
      <c r="M2" s="2" t="s">
        <v>77</v>
      </c>
    </row>
    <row r="3" spans="1:13">
      <c r="A3" s="3" t="s">
        <v>219</v>
      </c>
    </row>
    <row r="4" spans="1:13">
      <c r="A4" s="4" t="s">
        <v>79</v>
      </c>
      <c r="F4" s="7" t="n">
        <v>614977</v>
      </c>
      <c r="G4" s="7" t="n">
        <v>562523</v>
      </c>
      <c r="H4" s="7" t="n">
        <v>591846</v>
      </c>
      <c r="I4" s="7" t="n">
        <v>549800</v>
      </c>
      <c r="K4" s="7" t="n">
        <v>2511469</v>
      </c>
      <c r="L4" s="7" t="n">
        <v>2319146</v>
      </c>
      <c r="M4" s="7" t="n">
        <v>1858182</v>
      </c>
    </row>
    <row r="5" spans="1:13">
      <c r="A5" s="4" t="s">
        <v>811</v>
      </c>
      <c r="B5" s="7" t="n">
        <v>635800</v>
      </c>
      <c r="C5" s="7" t="n">
        <v>585508</v>
      </c>
      <c r="D5" s="7" t="n">
        <v>648004</v>
      </c>
      <c r="E5" s="7" t="n">
        <v>642157</v>
      </c>
      <c r="F5" s="5" t="n">
        <v>201035</v>
      </c>
      <c r="G5" s="5" t="n">
        <v>185727</v>
      </c>
      <c r="H5" s="5" t="n">
        <v>193224</v>
      </c>
      <c r="I5" s="5" t="n">
        <v>178585</v>
      </c>
      <c r="K5" s="5" t="n">
        <v>818576</v>
      </c>
      <c r="L5" s="5" t="n">
        <v>758571</v>
      </c>
      <c r="M5" s="5" t="n">
        <v>593164</v>
      </c>
    </row>
    <row r="6" spans="1:13">
      <c r="A6" s="4" t="s">
        <v>95</v>
      </c>
      <c r="B6" s="7" t="n">
        <v>205792</v>
      </c>
      <c r="C6" s="7" t="n">
        <v>195420</v>
      </c>
      <c r="D6" s="7" t="n">
        <v>212260</v>
      </c>
      <c r="E6" s="7" t="n">
        <v>205104</v>
      </c>
      <c r="F6" s="7" t="n">
        <v>14273</v>
      </c>
      <c r="G6" s="7" t="n">
        <v>8226</v>
      </c>
      <c r="H6" s="7" t="n">
        <v>17224</v>
      </c>
      <c r="I6" s="7" t="n">
        <v>9163</v>
      </c>
      <c r="K6" s="7" t="n">
        <v>62971</v>
      </c>
      <c r="L6" s="7" t="n">
        <v>48886</v>
      </c>
      <c r="M6" s="7" t="n">
        <v>12564</v>
      </c>
    </row>
    <row r="7" spans="1:13">
      <c r="A7" s="3" t="s">
        <v>877</v>
      </c>
    </row>
    <row r="8" spans="1:13">
      <c r="A8" s="4" t="s">
        <v>97</v>
      </c>
      <c r="F8" s="5" t="n">
        <v>40956</v>
      </c>
      <c r="G8" s="5" t="n">
        <v>40943</v>
      </c>
      <c r="H8" s="5" t="n">
        <v>40943</v>
      </c>
      <c r="I8" s="5" t="n">
        <v>38201</v>
      </c>
      <c r="K8" s="5" t="n">
        <v>41015000</v>
      </c>
      <c r="L8" s="5" t="n">
        <v>40260000</v>
      </c>
      <c r="M8" s="5" t="n">
        <v>32799000</v>
      </c>
    </row>
    <row r="9" spans="1:13">
      <c r="A9" s="4" t="s">
        <v>98</v>
      </c>
      <c r="B9" s="5" t="n">
        <v>41048</v>
      </c>
      <c r="C9" s="5" t="n">
        <v>41036</v>
      </c>
      <c r="D9" s="5" t="n">
        <v>41006</v>
      </c>
      <c r="E9" s="5" t="n">
        <v>40971</v>
      </c>
      <c r="F9" s="5" t="n">
        <v>41759</v>
      </c>
      <c r="G9" s="5" t="n">
        <v>41578</v>
      </c>
      <c r="H9" s="5" t="n">
        <v>41320</v>
      </c>
      <c r="I9" s="5" t="n">
        <v>38602</v>
      </c>
      <c r="K9" s="5" t="n">
        <v>42163000</v>
      </c>
      <c r="L9" s="5" t="n">
        <v>41070000</v>
      </c>
      <c r="M9" s="5" t="n">
        <v>33125000</v>
      </c>
    </row>
    <row r="10" spans="1:13">
      <c r="A10" s="3" t="s">
        <v>878</v>
      </c>
    </row>
    <row r="11" spans="1:13">
      <c r="A11" s="4" t="s">
        <v>100</v>
      </c>
      <c r="F11" s="8" t="n">
        <v>0.35</v>
      </c>
      <c r="G11" s="8" t="n">
        <v>0.2</v>
      </c>
      <c r="H11" s="8" t="n">
        <v>0.42</v>
      </c>
      <c r="I11" s="8" t="n">
        <v>0.24</v>
      </c>
      <c r="K11" s="8" t="n">
        <v>1.54</v>
      </c>
      <c r="L11" s="8" t="n">
        <v>1.21</v>
      </c>
      <c r="M11" s="8" t="n">
        <v>0.38</v>
      </c>
    </row>
    <row r="12" spans="1:13">
      <c r="A12" s="4" t="s">
        <v>101</v>
      </c>
      <c r="B12" s="8" t="n">
        <v>0.24</v>
      </c>
      <c r="C12" s="8" t="n">
        <v>0.48</v>
      </c>
      <c r="D12" s="8" t="n">
        <v>0.44</v>
      </c>
      <c r="E12" s="8" t="n">
        <v>0.37</v>
      </c>
      <c r="F12" s="8" t="n">
        <v>0.33</v>
      </c>
      <c r="G12" s="8" t="n">
        <v>0.2</v>
      </c>
      <c r="H12" s="8" t="n">
        <v>0.42</v>
      </c>
      <c r="I12" s="8" t="n">
        <v>0.24</v>
      </c>
      <c r="K12" s="8" t="n">
        <v>1.49</v>
      </c>
      <c r="L12" s="8" t="n">
        <v>1.19</v>
      </c>
      <c r="M12" s="8" t="n">
        <v>0.38</v>
      </c>
    </row>
    <row r="13" spans="1:13">
      <c r="A13" s="4" t="s">
        <v>656</v>
      </c>
      <c r="C13" s="7" t="n">
        <v>7800</v>
      </c>
      <c r="K13" s="7" t="n">
        <v>6700</v>
      </c>
    </row>
    <row r="14" spans="1:13">
      <c r="A14" s="4" t="s">
        <v>657</v>
      </c>
      <c r="C14" s="7" t="n">
        <v>1100</v>
      </c>
      <c r="J14" s="7" t="n">
        <v>1100</v>
      </c>
    </row>
    <row r="15" spans="1:13">
      <c r="A15" s="4" t="s">
        <v>879</v>
      </c>
      <c r="B15" s="7" t="n">
        <v>5100</v>
      </c>
      <c r="K15" s="7" t="n">
        <v>6125</v>
      </c>
      <c r="L15" s="7" t="n">
        <v>382</v>
      </c>
      <c r="M15" s="7" t="n">
        <v>19</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7:27:17Z</dcterms:created>
  <dcterms:modified xmlns:dcterms="http://purl.org/dc/terms/" xmlns:xsi="http://www.w3.org/2001/XMLSchema-instance" xsi:type="dcterms:W3CDTF">2018-06-28T17:27:17Z</dcterms:modified>
</cp:coreProperties>
</file>